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Comp" sheetId="3" state="visible" r:id="rId3"/>
    <sheet xmlns:r="http://schemas.openxmlformats.org/officeDocument/2006/relationships" name="Consolidated Statement of Chang" sheetId="4" state="visible" r:id="rId4"/>
    <sheet xmlns:r="http://schemas.openxmlformats.org/officeDocument/2006/relationships" name="Consolidated Statements of Cash" sheetId="5" state="visible" r:id="rId5"/>
    <sheet xmlns:r="http://schemas.openxmlformats.org/officeDocument/2006/relationships" name="Nature and Continuance of Opera" sheetId="6" state="visible" r:id="rId6"/>
    <sheet xmlns:r="http://schemas.openxmlformats.org/officeDocument/2006/relationships" name="Significant Accounting Policies" sheetId="7" state="visible" r:id="rId7"/>
    <sheet xmlns:r="http://schemas.openxmlformats.org/officeDocument/2006/relationships" name="Accounting Standards Issued but" sheetId="8" state="visible" r:id="rId8"/>
    <sheet xmlns:r="http://schemas.openxmlformats.org/officeDocument/2006/relationships" name="Cash and Cash Equivalents" sheetId="9" state="visible" r:id="rId9"/>
    <sheet xmlns:r="http://schemas.openxmlformats.org/officeDocument/2006/relationships" name="Receivables" sheetId="10" state="visible" r:id="rId10"/>
    <sheet xmlns:r="http://schemas.openxmlformats.org/officeDocument/2006/relationships" name="Equipment" sheetId="11" state="visible" r:id="rId11"/>
    <sheet xmlns:r="http://schemas.openxmlformats.org/officeDocument/2006/relationships" name="Trade Payables and Accrued Liab" sheetId="12" state="visible" r:id="rId12"/>
    <sheet xmlns:r="http://schemas.openxmlformats.org/officeDocument/2006/relationships" name="Derivative Financial Liability" sheetId="13" state="visible" r:id="rId13"/>
    <sheet xmlns:r="http://schemas.openxmlformats.org/officeDocument/2006/relationships" name="Share Capital" sheetId="14" state="visible" r:id="rId14"/>
    <sheet xmlns:r="http://schemas.openxmlformats.org/officeDocument/2006/relationships" name="Reserves" sheetId="15" state="visible" r:id="rId15"/>
    <sheet xmlns:r="http://schemas.openxmlformats.org/officeDocument/2006/relationships" name="Financial Instrument Fair Value" sheetId="16" state="visible" r:id="rId16"/>
    <sheet xmlns:r="http://schemas.openxmlformats.org/officeDocument/2006/relationships" name="Related Party Transactions and " sheetId="17" state="visible" r:id="rId17"/>
    <sheet xmlns:r="http://schemas.openxmlformats.org/officeDocument/2006/relationships" name="Financial Risk and Capital Mana" sheetId="18" state="visible" r:id="rId18"/>
    <sheet xmlns:r="http://schemas.openxmlformats.org/officeDocument/2006/relationships" name="Commitments" sheetId="19" state="visible" r:id="rId19"/>
    <sheet xmlns:r="http://schemas.openxmlformats.org/officeDocument/2006/relationships" name="Income Taxes" sheetId="20" state="visible" r:id="rId20"/>
    <sheet xmlns:r="http://schemas.openxmlformats.org/officeDocument/2006/relationships" name="Research and Development Expens" sheetId="21" state="visible" r:id="rId21"/>
    <sheet xmlns:r="http://schemas.openxmlformats.org/officeDocument/2006/relationships" name="Subsequent Events" sheetId="22" state="visible" r:id="rId22"/>
    <sheet xmlns:r="http://schemas.openxmlformats.org/officeDocument/2006/relationships" name="Summary of Significant Accounti" sheetId="23" state="visible" r:id="rId23"/>
    <sheet xmlns:r="http://schemas.openxmlformats.org/officeDocument/2006/relationships" name="Significant Accounting Polici24" sheetId="24" state="visible" r:id="rId24"/>
    <sheet xmlns:r="http://schemas.openxmlformats.org/officeDocument/2006/relationships" name="Cash and Cash Equivalents (Tabl" sheetId="25" state="visible" r:id="rId25"/>
    <sheet xmlns:r="http://schemas.openxmlformats.org/officeDocument/2006/relationships" name="Receivables (Tables)" sheetId="26" state="visible" r:id="rId26"/>
    <sheet xmlns:r="http://schemas.openxmlformats.org/officeDocument/2006/relationships" name="Equipment (Tables)" sheetId="27" state="visible" r:id="rId27"/>
    <sheet xmlns:r="http://schemas.openxmlformats.org/officeDocument/2006/relationships" name="Trade Payables and Accrued Li28" sheetId="28" state="visible" r:id="rId28"/>
    <sheet xmlns:r="http://schemas.openxmlformats.org/officeDocument/2006/relationships" name="Derivative Financial Liability " sheetId="29" state="visible" r:id="rId29"/>
    <sheet xmlns:r="http://schemas.openxmlformats.org/officeDocument/2006/relationships" name="Share Capital (Tables)" sheetId="30" state="visible" r:id="rId30"/>
    <sheet xmlns:r="http://schemas.openxmlformats.org/officeDocument/2006/relationships" name="Related Party Transactions an31" sheetId="31" state="visible" r:id="rId31"/>
    <sheet xmlns:r="http://schemas.openxmlformats.org/officeDocument/2006/relationships" name="Financial Risk and Capital Ma32" sheetId="32" state="visible" r:id="rId32"/>
    <sheet xmlns:r="http://schemas.openxmlformats.org/officeDocument/2006/relationships" name="Income Taxes (Tables)" sheetId="33" state="visible" r:id="rId33"/>
    <sheet xmlns:r="http://schemas.openxmlformats.org/officeDocument/2006/relationships" name="Research and Development Expe34" sheetId="34" state="visible" r:id="rId34"/>
    <sheet xmlns:r="http://schemas.openxmlformats.org/officeDocument/2006/relationships" name="Nature and Continuance of Ope35" sheetId="35" state="visible" r:id="rId35"/>
    <sheet xmlns:r="http://schemas.openxmlformats.org/officeDocument/2006/relationships" name="Derivative Financial Liabilit36" sheetId="36" state="visible" r:id="rId36"/>
    <sheet xmlns:r="http://schemas.openxmlformats.org/officeDocument/2006/relationships" name="Share Capital (Narrative) (Deta" sheetId="37" state="visible" r:id="rId37"/>
    <sheet xmlns:r="http://schemas.openxmlformats.org/officeDocument/2006/relationships" name="Financial Instrument Fair Val38" sheetId="38" state="visible" r:id="rId38"/>
    <sheet xmlns:r="http://schemas.openxmlformats.org/officeDocument/2006/relationships" name="Related Party Transactions an39" sheetId="39" state="visible" r:id="rId39"/>
    <sheet xmlns:r="http://schemas.openxmlformats.org/officeDocument/2006/relationships" name="Financial Risk and Capital Ma40" sheetId="40" state="visible" r:id="rId40"/>
    <sheet xmlns:r="http://schemas.openxmlformats.org/officeDocument/2006/relationships" name="Commitments (Narrative) (Detail" sheetId="41" state="visible" r:id="rId41"/>
    <sheet xmlns:r="http://schemas.openxmlformats.org/officeDocument/2006/relationships" name="Subsequent Events (Narrative) (" sheetId="42" state="visible" r:id="rId42"/>
    <sheet xmlns:r="http://schemas.openxmlformats.org/officeDocument/2006/relationships" name="Disclosure of interests in subs" sheetId="43" state="visible" r:id="rId43"/>
    <sheet xmlns:r="http://schemas.openxmlformats.org/officeDocument/2006/relationships" name="Disclosure of detailed informat" sheetId="44" state="visible" r:id="rId44"/>
    <sheet xmlns:r="http://schemas.openxmlformats.org/officeDocument/2006/relationships" name="Disclosure of detailed inform45" sheetId="45" state="visible" r:id="rId45"/>
    <sheet xmlns:r="http://schemas.openxmlformats.org/officeDocument/2006/relationships" name="Disclosure of detailed inform46" sheetId="46" state="visible" r:id="rId46"/>
    <sheet xmlns:r="http://schemas.openxmlformats.org/officeDocument/2006/relationships" name="Disclosure of detailed inform47" sheetId="47" state="visible" r:id="rId47"/>
    <sheet xmlns:r="http://schemas.openxmlformats.org/officeDocument/2006/relationships" name="Disclosure of detailed inform48" sheetId="48" state="visible" r:id="rId48"/>
    <sheet xmlns:r="http://schemas.openxmlformats.org/officeDocument/2006/relationships" name="Disclosure of detailed inform49" sheetId="49" state="visible" r:id="rId49"/>
    <sheet xmlns:r="http://schemas.openxmlformats.org/officeDocument/2006/relationships" name="Disclosure of detailed inform50" sheetId="50" state="visible" r:id="rId50"/>
    <sheet xmlns:r="http://schemas.openxmlformats.org/officeDocument/2006/relationships" name="Disclosure of detailed inform51" sheetId="51" state="visible" r:id="rId51"/>
    <sheet xmlns:r="http://schemas.openxmlformats.org/officeDocument/2006/relationships" name="Disclosure of number and weight" sheetId="52" state="visible" r:id="rId52"/>
    <sheet xmlns:r="http://schemas.openxmlformats.org/officeDocument/2006/relationships" name="Disclosure of number and weig53" sheetId="53" state="visible" r:id="rId53"/>
    <sheet xmlns:r="http://schemas.openxmlformats.org/officeDocument/2006/relationships" name="Disclosure of detailed inform54" sheetId="54" state="visible" r:id="rId54"/>
    <sheet xmlns:r="http://schemas.openxmlformats.org/officeDocument/2006/relationships" name="Disclosure of detailed inform55" sheetId="55" state="visible" r:id="rId55"/>
    <sheet xmlns:r="http://schemas.openxmlformats.org/officeDocument/2006/relationships" name="Disclosure of information about" sheetId="56" state="visible" r:id="rId56"/>
    <sheet xmlns:r="http://schemas.openxmlformats.org/officeDocument/2006/relationships" name="Disclosure of liquidity risk (D" sheetId="57" state="visible" r:id="rId57"/>
    <sheet xmlns:r="http://schemas.openxmlformats.org/officeDocument/2006/relationships" name="Disclosure of effect of changes" sheetId="58" state="visible" r:id="rId58"/>
    <sheet xmlns:r="http://schemas.openxmlformats.org/officeDocument/2006/relationships" name="Disclosure of detailed inform59" sheetId="59" state="visible" r:id="rId59"/>
    <sheet xmlns:r="http://schemas.openxmlformats.org/officeDocument/2006/relationships" name="Disclosure of temporary differe" sheetId="60" state="visible" r:id="rId60"/>
    <sheet xmlns:r="http://schemas.openxmlformats.org/officeDocument/2006/relationships" name="Disclosure of detailed inform61" sheetId="61" state="visible" r:id="rId61"/>
  </sheets>
  <definedNames/>
  <calcPr calcId="124519" fullCalcOnLoad="1"/>
</workbook>
</file>

<file path=xl/sharedStrings.xml><?xml version="1.0" encoding="utf-8"?>
<sst xmlns="http://schemas.openxmlformats.org/spreadsheetml/2006/main" uniqueCount="568">
  <si>
    <t>Document and Entity Information</t>
  </si>
  <si>
    <t>12 Months Ended</t>
  </si>
  <si>
    <t>Dec. 31, 2017shares</t>
  </si>
  <si>
    <t>Statement [Line Items]</t>
  </si>
  <si>
    <t>Document Type</t>
  </si>
  <si>
    <t>20-F</t>
  </si>
  <si>
    <t>Amendment Flag</t>
  </si>
  <si>
    <t>false</t>
  </si>
  <si>
    <t>Document Period End Date</t>
  </si>
  <si>
    <t>Dec. 31,
		2017</t>
  </si>
  <si>
    <t>Trading Symbol</t>
  </si>
  <si>
    <t>nxt</t>
  </si>
  <si>
    <t>Entity Registrant Name</t>
  </si>
  <si>
    <t>Natcore Technology Inc.</t>
  </si>
  <si>
    <t>Entity Central Index Key</t>
  </si>
  <si>
    <t>Current Fiscal Year End Date</t>
  </si>
  <si>
    <t>--12-31</t>
  </si>
  <si>
    <t>Entity Filer Category</t>
  </si>
  <si>
    <t>Smaller Reporting Company</t>
  </si>
  <si>
    <t>Entity Common Stock, Shares Outstanding</t>
  </si>
  <si>
    <t>Entity Current Reporting Status</t>
  </si>
  <si>
    <t>Yes</t>
  </si>
  <si>
    <t>Entity Voluntary Filers</t>
  </si>
  <si>
    <t>No</t>
  </si>
  <si>
    <t>Entity Well Known Seasoned Issuer</t>
  </si>
  <si>
    <t>Document Fiscal Year Focus</t>
  </si>
  <si>
    <t>Document Fiscal Period Focus</t>
  </si>
  <si>
    <t>FY</t>
  </si>
  <si>
    <t>Consolidated Statements of Financial Position - USD ($)</t>
  </si>
  <si>
    <t>Dec. 31, 2017</t>
  </si>
  <si>
    <t>Dec. 31, 2016</t>
  </si>
  <si>
    <t>Current assets</t>
  </si>
  <si>
    <t>Cash and cash equivalents</t>
  </si>
  <si>
    <t>Receivables</t>
  </si>
  <si>
    <t>Prepaid expenses</t>
  </si>
  <si>
    <t>Total current assets</t>
  </si>
  <si>
    <t>Non-current assets</t>
  </si>
  <si>
    <t>Equipment</t>
  </si>
  <si>
    <t>TOTAL ASSETS</t>
  </si>
  <si>
    <t>Current Liabilities</t>
  </si>
  <si>
    <t>Trade payables and accrued liabilities</t>
  </si>
  <si>
    <t>Derivative liability</t>
  </si>
  <si>
    <t>TOTAL LIABILITIES</t>
  </si>
  <si>
    <t>DEFICIT</t>
  </si>
  <si>
    <t>Share capital</t>
  </si>
  <si>
    <t>Share-based payment reserve</t>
  </si>
  <si>
    <t>Accumulated deficit</t>
  </si>
  <si>
    <t>TOTAL DEFICIT</t>
  </si>
  <si>
    <t>TOTAL LIABILITIES AND DEFICIT</t>
  </si>
  <si>
    <t>Consolidated Statements of Comprehensive Loss - USD ($)</t>
  </si>
  <si>
    <t>Dec. 31, 2015</t>
  </si>
  <si>
    <t>Expenses</t>
  </si>
  <si>
    <t>Consulting</t>
  </si>
  <si>
    <t>Depreciation and amortization</t>
  </si>
  <si>
    <t>Filing Fees</t>
  </si>
  <si>
    <t>Foreign exchange loss</t>
  </si>
  <si>
    <t>Interest and bank charges</t>
  </si>
  <si>
    <t>Marketing</t>
  </si>
  <si>
    <t>Office and other operational expenses</t>
  </si>
  <si>
    <t>Professional fees</t>
  </si>
  <si>
    <t>Research and development</t>
  </si>
  <si>
    <t>Stock-based compensation</t>
  </si>
  <si>
    <t>Travel</t>
  </si>
  <si>
    <t>Wages and salaries</t>
  </si>
  <si>
    <t>Total expenses</t>
  </si>
  <si>
    <t>Other income</t>
  </si>
  <si>
    <t>Fair value adjustment on warrants</t>
  </si>
  <si>
    <t>Interest income</t>
  </si>
  <si>
    <t>Net and comprehensive loss for the year</t>
  </si>
  <si>
    <t>Loss per share - basic and diluted</t>
  </si>
  <si>
    <t>Weighted average number of shares outstanding - basic and diluted</t>
  </si>
  <si>
    <t>Consolidated Statement of Changes in Equity - USD ($)</t>
  </si>
  <si>
    <t>Total</t>
  </si>
  <si>
    <t>Share capital [Member]</t>
  </si>
  <si>
    <t>Share-based payment reserve [Member]</t>
  </si>
  <si>
    <t>Share subscriptions received [Member]</t>
  </si>
  <si>
    <t>Deficit [Member]</t>
  </si>
  <si>
    <t>Beginning Balance at Dec. 31, 2014</t>
  </si>
  <si>
    <t>Beginning Balance (Shares) at Dec. 31, 2014</t>
  </si>
  <si>
    <t>Comprehensive loss for the year</t>
  </si>
  <si>
    <t>Shares issued for cash - private placement</t>
  </si>
  <si>
    <t>Shares issued for cash - private placement (Shares)</t>
  </si>
  <si>
    <t>Shares issued for services</t>
  </si>
  <si>
    <t>Shares issued for services (Shares)</t>
  </si>
  <si>
    <t>Derivative liability - warrants issued</t>
  </si>
  <si>
    <t>Issuance costs - finders' warrants</t>
  </si>
  <si>
    <t>Issuance costs - cash</t>
  </si>
  <si>
    <t>Subscriptions received</t>
  </si>
  <si>
    <t>Ending Balance at Dec. 31, 2015</t>
  </si>
  <si>
    <t>Ending Balance (Shares) at Dec. 31, 2015</t>
  </si>
  <si>
    <t>Shares issued for cash - options exercise</t>
  </si>
  <si>
    <t>Shares issued for cash - options exercise (Shares)</t>
  </si>
  <si>
    <t>Ending Balance at Dec. 31, 2016</t>
  </si>
  <si>
    <t>Ending Balance (Shares) at Dec. 31, 2016</t>
  </si>
  <si>
    <t>Shares issued for cash - warrants exercise</t>
  </si>
  <si>
    <t>Shares issued for cash - warrants exercise (Shares)</t>
  </si>
  <si>
    <t>Ending Balance at Dec. 31, 2017</t>
  </si>
  <si>
    <t>Ending Balance (Shares) at Dec. 31, 2017</t>
  </si>
  <si>
    <t>Consolidated Statements of Cash Flows</t>
  </si>
  <si>
    <t>Dec. 31, 2017USD ($)</t>
  </si>
  <si>
    <t>Dec. 31, 2016USD ($)</t>
  </si>
  <si>
    <t>Dec. 31, 2015USD ($)</t>
  </si>
  <si>
    <t>Operating Activities</t>
  </si>
  <si>
    <t>Net loss</t>
  </si>
  <si>
    <t>Adjustments for non-cash items:</t>
  </si>
  <si>
    <t>Changes in non-cash working capital items:</t>
  </si>
  <si>
    <t>Net cash flows used in operating activities</t>
  </si>
  <si>
    <t>Investing Activities</t>
  </si>
  <si>
    <t>Expenditures on equipment</t>
  </si>
  <si>
    <t>Net cash flows used in investing activities</t>
  </si>
  <si>
    <t>Financing Activities</t>
  </si>
  <si>
    <t>Subscriptions received for pending private placement</t>
  </si>
  <si>
    <t>Proceeds on issuance of common shares - exercise of options</t>
  </si>
  <si>
    <t>Proceeds on issuance of common shares - exercise of warrants</t>
  </si>
  <si>
    <t>Proceeds on issuance of common shares - net of issuance costs</t>
  </si>
  <si>
    <t>Net cash flows provided by financing activities</t>
  </si>
  <si>
    <t>Increase (decrease) in cash and cash equivalents</t>
  </si>
  <si>
    <t>Cash and cash equivalents, beginning</t>
  </si>
  <si>
    <t>Cash and cash equivalents, ending</t>
  </si>
  <si>
    <t>Nature and Continuance of Operations</t>
  </si>
  <si>
    <t>Nature and Continuance of Operations [Text Block]</t>
  </si>
  <si>
    <t>1. Nature and Continuance of Operations Natcore Technology Inc. (the “Company”) was incorporated under the British Columbia Business Corporations Act on August 9, 2007. The Company’s common shares are listed on the TSX Venture Exchange (the “Exchange”) under the symbol NXT. Effective May 26, 2015, the Company became a fully-reporting issuer in the United States. The Company develops and owns technology for the manufacturing of solar cells. The Company’s head office address is 189 North Water Street, Suite 700, Rochester, NY 14604-1163. The Company’s registered office is 2080 - 777 Hornby Street, Vancouver British Columbia V6Z 1S4.
These consolidated financial statements have been prepared on the assumption that the Company will continue as a going concern, meaning it will continue in operation for the foreseeable future and will be able to realize assets and discharge liabilities in the ordinary course of operations. Different bases of measurement may be appropriate if the Company is not expected to continue operations for the foreseeable future. As of December 31, 2017 the Company has had recurring losses from operations and a cumulative deficit of $23,213,638. The Company’s continuation as a going concern is dependent upon its ability to attain profitable operations and generate funds there from and/or raise equity capital or borrowings sufficient to meet current and future obligations. These conditions indicate the existence of a material uncertainty that may cast significant doubt about the Company’s ability to continue as a going concern. Management intends to finance operating costs over the next twelve months with existing cash resources and the private placement of common shares.</t>
  </si>
  <si>
    <t>Significant Accounting Policies and Basis of Presentation</t>
  </si>
  <si>
    <t>Significant Accounting Policies and Basis of Presentation [Text Block]</t>
  </si>
  <si>
    <t>2. Significant Accounting Policies and Basis of Preparation
Statement of Compliance with International Financial Reporting Standards These consolidated financial statements of the Company have been prepared in accordance with International Financial Reporting Standards (“IFRB") issued by the International Accounting Standards Board (“IASB”) and interpretations of the International Financial Reporting Interpretations Committee (“IFRIC”). The consolidated financial statements were authorized for issue by the Board of Directors on May 2, 2018.
Basis of Preparation The consolidated financial statements of the Company have been prepared on an accrual basis and are based on historical costs, modified where applicable. The consolidated financial statements are presented in United States dollars unless otherwise noted.
Consolidation The consolidated financial statements include the accounts of the Company and its controlled entities. Details of controlled entities are as follows:
Percentage Owned
Jurisdiction
of
December
December
Incorporation
31, 2017
31, 2016
Natcore Technology, Inc. United States
100%
100%
Newcyte, Incorporated United States
100%
100%
Vanguard Solar, Inc. United States
100%
100%
Natcore Asia Technology, Limited Hong Kong
100%
100%
*Percentage of voting power is in proportion to ownership. Inter-company balances are eliminated on consolidation.
Significant Accounting Judgments, Estimates and Assumptions The preparation of consolidated financial statements in accordance with IFRS requires the Company to make estimates and assumptions concerning the future. The Company’s management reviews these estimates and underlying assumptions on an ongoing basis, based on experience and other factors, including expectations of future events that are believed to be reasonable under the circumstances. Revisions to estimates are adjusted for prospectively in the period in which the estimates are revised. Estimates and assumptions where there is significant risk of material adjustments to assets and liabilities in future accounting periods include the useful lives of equipment, impairment considerations for equipment and intangible assets, determination of fair value for stock-based compensation and other share-based payments, valuations and assumptions used to determine deferred income taxes and the fair value of financial instruments.
Foreign Currency Translation The functional currency of each of the Company’s entities is measured using the currency of the primary economic environment in which that entity operates. The consolidated financial statements are presented in United States dollars which is the functional currency of the Company and its subsidiaries.
Transactions and Balances: Foreign currency transactions are translated into functional currency using the exchange rates prevailing at the date of the transaction. Foreign currency monetary items are translated at the period-end exchange rate. Non-monetary items measured at historical cost continue to be carried at the exchange rate at the date of the transaction. Non-monetary items measured at fair value are reported at the exchange rate at the date when fair values were determined. Exchange differences arising on the translation of monetary items or on settlement of monetary items are recognized in profit or loss in the statement of comprehensive loss in the period in which they arise, except where deferred in equity as a qualifying cash flow or net investment hedge. Exchange differences arising on the translation of non-monetary items are recognized in other comprehensive loss in the statement of comprehensive loss to the extent that gains and losses arising on those non-monetary items are also recognized in other comprehensive loss. Where the non-monetary gain or loss is recognized in profit or loss, the exchange component is also recognized in profit or loss.
Intangible Assets
Intangible Assets Acquired Separately Intangible assets with finite useful lives that are acquired separately are carried at cost less accumulated amortization and accumulated impairment losses. Amortization is recognized on a straight-line basis over their estimated useful lives. The estimated useful life and amortization method are reviewed at the end of each reporting period, with the effect of any changes in estimate being accounted for on a prospective basis. Intangible assets with indefinite useful lives that are acquired separately are carried at cost less accumulated impairment losses.
Internally-Generated Intangible Assets - Research and Development Expenditure Expenditure on research activities is recognized as an expense in the period in which it is incurred. An internally-generated intangible asset arising from development (or from the development phase of an internal project) is recognized if, and only if, all of the following have been demonstrated:
• The technical feasibility of completing the intangible asset so that it will be available for use or sale;
• The intention to complete the intangible asset and use or sell it;
• The ability to use or sell the intangible asset;
• How the intangible asset will generate probable future economic benefits;
•
The availability of adequate technical, financial and other resources to complete the development and to use or sell the intangible asset; and
• The ability to measure reliably the expenditure attributable to the intangible asset during its development. The amount initially recognized for internally-generated intangible assets is the sum of the expenditure incurred from the date when the intangible asset first meets the recognition criteria listed above. Where no internally-generated intangible asset can be recognized, development expenditure is recognized in loss in the period in which it is incurred. Subsequent to initial recognition, internally-generated intangible assets are reported at cost less accumulated amortization and accumulated impairment losses, on the same basis as intangible assets that are acquired separately. At December 31, 2017 and 2016, the Company has not recognized any internally-generated intangible assets.
Share-Based Payments The Company operates a stock option plan. Share-based payments to employees are measured at the fair value of the instruments issued and amortized over the vesting periods. Share-based payments to non-employees are measured at the fair value of goods or services received or the fair value of the equity instruments issued, if it is determined the fair value of the goods or services cannot be reliably measured, and are recorded at the date the goods or services are received. The corresponding amount is recorded to the share-based payment reserve. The fair value of options is determined using the Black–Scholes Option Pricing Model. The number of shares and options expected to vest is reviewed and adjusted at the end of each reporting period such that the amount recognized for services received as consideration for the equity instruments granted shall be based on the number of equity instruments that eventually vest.
Financial Instruments The Company classifies its financial instruments in the following categories: at fair value through profit or loss, loans and receivables, held-to-maturity investments, available-for-sale and financial liabilities. The classification depends on the purpose for which the financial instruments were acquired. Management determines the classification of its financial instruments at initial recognition. Financial assets are classified at fair value through profit or loss when they are either held for trading for the purpose of short-term profit taking, derivatives not held for hedging purposes, or when they are designated as such to avoid an accounting mismatch or to enable performance evaluation where a group of financial assets is managed by key management personnel on a fair value basis in accordance with a documented risk management or investment strategy. Such assets are subsequently measured at fair value with changes in carrying value being included in profit or loss. Loans and receivables are non-derivative financial assets with fixed or determinable payments that are not quoted in an active market and are subsequently measured at amortized cost. They are included in current assets, except for maturities greater than 12 months after the end of the reporting period. These are classified as non-current assets. Held-to-maturity investments are non-derivative financial assets that have fixed maturities and fixed or determinable payments, and it is the Company’s intention to hold these investments to maturity. They are subsequently measured at amortized cost. Held-to-maturity investments are included in non-current assets, except for those which are expected to mature within 12 months after the end of the reporting period. Available-for-sale financial assets are non-derivative financial assets that are designated as available-for-sale or are not suitable to be classified as financial assets at fair value through profit or loss, loans and receivables or held-to-maturity investments and are subsequently measured at fair value. These are included in current assets. Unrealized gains and losses are recognized in other comprehensive loss, except for impairment losses and foreign exchange gains and losses. Non-derivative financial liabilities (excluding financial guarantees) are subsequently measured at amortized cost. Derivative financial liabilities are classified at fair value through profit and loss and are subsequently measured at fair value with changes in carrying value being included in profit or loss. Regular purchases and sales of financial assets are recognized on the trade-date – the date on which the Company commits to purchase the asset. Financial assets are derecognized when the rights to receive cash flows from the investments have expired or have been transferred and the Company has transferred substantially all risks and rewards of ownership. At each reporting date, the Company assesses whether there is objective evidence that a financial instrument has been impaired. In the case of available-for-sale financial instruments, a significant and prolonged decline in the value of the instrument is considered to determine whether impairment has arisen.
Impairment of Long-Lived Assets The carrying amount of the Company’s long-lived assets (which include equipment and intangible assets) is reviewed at each reporting date to determine whether there is any indication of impairment. If such indication exists, the recoverable amount of the asset is estimated in order to determine the extent of the impairment loss. An impairment loss is recognized whenever the carrying amount of an asset or its cash generating unit exceeds its recoverable amount. Impairment losses are recognized in the statement of comprehensive loss. The recoverable amount of assets is the greater of an asset’s fair value less cost to sell and value in use. In assessing value in use, the estimated future cash flows are discounted to their present value using a pre-tax discount rate that reflects the current market assessments of the time value of money and the risks specific to the asset. For an asset that does not generate cash inflows largely independent of those from other assets, the recoverable amount is determined for the cash-generating unit to which the asset belongs. An impairment loss is only reversed if there is an indication that the impairment loss may no longer exist and there has been a change in the estimates used to determine the recoverable amount, however, not to an amount higher than the carrying amount that would have been determined had no impairment loss been recognized in previous years. Assets that have an indefinite useful life are not subject to amortization and are tested annually for impairment.
Cash and Cash Equivalents Cash and cash equivalents include cash on hand, deposits held at call with banks and other short-term highly liquid investments, such as guaranteed investment certificates with original maturities of three months or less. Guaranteed investment certificates are investments with Canadian banks that are the equivalent of a certificate of deposit.
Income Taxes
Current Income Tax: Current income tax assets and liabilities for the current period are measured at the amount expected to be recovered from or paid to the taxation authorities. The tax rates and tax laws used to compute the amount are those that are enacted or substantively enacted, at the reporting date, in the countries where the Company operates and generates taxable income. Current income tax relating to items recognized directly in other comprehensive loss or equity is recognized in other comprehensive loss or equity and not in profit or loss. Management periodically evaluates positions taken in the tax returns with respect to situations in which applicable tax regulations are subject to interpretation and establishes provisions where appropriate.
Deferred Income Tax: Deferred income tax is provided using the asset and liability method on temporary differences at the reporting date between the tax bases of assets and liabilities and their carrying amounts for financial reporting purposes. The carrying amount of deferred income tax assets is reviewed at the end of each reporting period and recognized only to the extent that it is probable that sufficient taxable profit will be available to allow all or part of the deferred income tax asset to be utilized. Deferred income tax assets and liabilities are measured at the tax rates that are expected to apply to the year when the asset is realized or the liability is settled, based on tax rates (and tax laws) that have been enacted or substantively enacted by the end of the reporting period. Deferred income tax assets and deferred income tax liabilities are offset, if a legally enforceable right exists to set off current tax assets against current income tax liabilities and the deferred income taxes relate to the same taxable entity and the same taxation authority.
Equipment Equipment is stated at historical cost less accumulated depreciation and accumulated impairment losses. Subsequent costs are included in the asset’s carrying amount or recognized as a separate asset, as appropriate, only when it is probable that future economic benefits associated with the item will flow to the Company and the cost of the item can be measured reliably. The carrying amount of the replaced part is derecognized. All other repairs and maintenance are charged to the statement of comprehensive loss during the financial period in which they are incurred. Gains and losses on disposals are determined by comparing the proceeds with the carrying amount and are recognized in profit or loss. Depreciation and amortization are calculated on a straight-line method to write off the cost of the assets to their residual values over their estimated useful lives.
Comparative Information Certain expenses have been reclassified to conform to the presentation in the current year.</t>
  </si>
  <si>
    <t>Accounting Standards Issued but Not Yet Effective</t>
  </si>
  <si>
    <t>Accounting Standards Issued but Not Yet Effective [Text Block]</t>
  </si>
  <si>
    <t>3. Accounting Standards Issued but Not Yet Effective
New Standard IFRS 16 “Leases”
This new standard replaces IAS 17 “Leases” and the related interpretative guidance. IFRS
16
applies a control model to the identification of leases, distinguishing between a lease and a service contract on the basis of whether the customer controls the asset being leased. For those assets determined to meet the definition of a lease, IFRS
16
introduces significant changes to the accounting by lessees, introducing a single, on-balance sheet accounting model that is similar to current finance lease accounting, with limited exceptions for short-term leases or leases of low value assets. Lessor accounting is not substantially changed. The standard is effective for annual periods beginning on or after January 1, 2019, with early adoption permitted for entities that have adopted IFRS 15.
The Company has not early adopted this new standard and is currently assessing the impact that these standards will have on its consolidated financial statements. Other accounting standards or amendments to existing accounting standards that have been issued but have future effective dates are either not applicable or are not expected to have a significant impact on the Company’s consolidated financial statements.</t>
  </si>
  <si>
    <t>Cash and Cash Equivalents</t>
  </si>
  <si>
    <t>Cash and Cash Equivalents [Text Block]</t>
  </si>
  <si>
    <t>4. Cash and Cash Equivalents
December 31,
December 31,
2017
2016
Cash at Bank $
56,391
$
23,252</t>
  </si>
  <si>
    <t>Receivables [Text Block]</t>
  </si>
  <si>
    <t>5. Receivables
December 31,
December 31,
2017
2016
GST receivable $
4,084
$
12,071
$
4,084
$
12,071</t>
  </si>
  <si>
    <t>Equipment [Text Block]</t>
  </si>
  <si>
    <t>6. Equipment
Furniture and
Office
Production
Equipment
Equipment
Total
Cost:
At December 31, 2015 $
360,742
$
932,808
$
1,293,550
Additions
2,708
834
3,542
At December 31, 2016
363,450
933,642
1,297,092
Depreciation:
At December 31, 2015
342,512
584,309
926,821
Charge for the Period
6,988
139,958
146,946
At December 31, 2016
349,500
724,267
1,073,767
Net Book Value:
At December 31, 2016
$
13,950
$
209,375
$
223,325
Cost:
At December 31, 2016 $
363,450
$
933,642
$
1,297,092
Additions
-
1,548
1,548
At December 31, 2017
363,450
935,190
1,298,640
Depreciation:
At December 31, 2016
349,500
724,267
1,073,767
Charge for the Period
4,707
70,565
75,272
At December 31, 2017
354,207
794,832
1,149,039
Net Book Value:
At December 31, 2017
$
9,243
$
140,358
$
149,601</t>
  </si>
  <si>
    <t>Trade Payables and Accrued Liabilities</t>
  </si>
  <si>
    <t>Trade Payables and Accrued Liabilities [Text Block]</t>
  </si>
  <si>
    <t>7. Trade Payables and Accrued Liabilities
December 31,
December 31,
2017
2016
Trade Payables and Accrued Liabilities $
1,577,483
$
1,192,636</t>
  </si>
  <si>
    <t>Derivative Financial Liability</t>
  </si>
  <si>
    <t>Derivative Financial Liability [Text Block]</t>
  </si>
  <si>
    <t>8. Derivative Financial Liability
Year Ended
Year Ended
December 31,
December 31,
2017
2016
Balance, Beginning $
367,346
$
1,135,157
Fair value of warrants issued during the year
813,126
1,112,776
Fair value of warrants exercised during the year
(27,722
)
-
Change in fair value of warrants outstanding
(885,673
)
(1,880,587
)
Balance, Ending $
267,077
$
367,346
The derivative financial liability consists of the fair value of share purchase warrants that have exercise prices that differ from the functional currency of the Company and are within the scope of IAS
32
“Financial Instruments: Presentation”. Details of these warrants and their fair values are as follows:
Number of
Number of
Warrants
Fair Value at
Warrants
Outstanding at
December
Outstanding at
Fair Value at
Exercise
December 31,
31,
December 31,
December 31,
Expiration Date
Price
2017
2017
2016
2016
CDN $
US $
US $
July 20, 2017
0.90
-
-
3,840,700
574
January 21, 2018
0.70
1,352,062
-
1,352,062
3,497
April 14, 2018
0.95
1,200,050
-
1,200,050
4,028
April 27, 2018
0.95
397,000
-
397,000
1,506
July 23, 2018
0.74
1,000,000
20
1,000,000
8,052
July 31, 2018
0.74
822,000
18
822,000
6,650
November 30, 2018
0.55
1,694,444
609
1,694,444
26,938
December 18, 2018
0.55
1,681,189
1,254
1,681,189
27,987
February 2, 2019
0.55
273,058
309
273,058
6,144
March 17, 2019
0.55
2,244,497
2,132
2,244,497
53,241
June 28, 2019
0.55
1,000,000
2,930
1,000,000
26,377
July 28, 2019
0.55
1,000,000
3,155
1,000,000
29,049
September 16, 2019
0.55
650,000
3,471
650,000
23,768
November 2, 2019
0.30
1,000,000
8,955
1,000,000
49,316
November 22, 2019
0.30
427,500
3,899
427,500
20,328
December 5, 2019
0.25
1,000,000
11,201
1,000,000
53,205
December 14, 2019
0.25
500,000
5,651
500,000
26,686
January 9, 2020
0.25
646,800
6,247
-
-
February 3, 2020
0.40
650,000
4,696
-
-
March 17, 2020
0.25
900,000
11,315
-
-
April 11, 2020
0.25
1,030,000
13,070
-
-
May 13, 2020
0.27
500,000
6,067
-
-
June 14, 2020
0.24
1,250,000
18,968
-
-
July 11, 2020
0.24
650,000
10,424
-
-
July 26, 2020
0.24
900,000
14,649
-
-
August 9, 2020
0.24
1,000,000
19,648
-
-
September 12, 2020
0.24
500,000
10,093
-
-
October 16, 2020
0.24
1,250,000
30,078
-
-
November 24, 2020
0.24
1,449,833
35,227
-
-
December 27, 2020
0.19
1,550,000
42,991
-
-
28,518,433
267,077
20,082,500
367,346
The fair values of these warrants were estimated using the Black-Scholes Option Pricing Model using the following assumptions.
•
The stock price was based upon the publicly traded price at the time of issuance;
•
The risk-free interest rate assumption is based on the government of Canada marketable bonds for a period consistent with the expected term of the option in effect at the time of the grant;
•
The Company does not pay dividends on common stock and does not anticipate paying dividends on its common stock in the foreseeable future. Therefore, the expected dividend rate was
0%;
•
The expected life of the warrants was estimated to be
75% of the remaining contractual term which is based on the historical exercise patterns of warrant holders; and
•
The expected volatility was based off of the historical trading prices of the Company’s common stock price over a period equivalent to the expected life of the warrants. The fair values of these warrants as of December 31, 2017 were estimated using the Black-Scholes Option Pricing Model using the following inputs:
Input
Range
Expected volatility
96% -
100%
Expected life
0.04
-
2.24
years
Dividends
0.00%
Risk-free interest rate
0.65%
The fair values of these warrants as of December 31, 2016 were estimated using the Black-Scholes Option Pricing Model using the following inputs:
Input
Range
Expected volatility
86% -
95%
Expected life
0.41
-
2.22
years
Dividends
0.00%
Risk-free interest rate
0.74%</t>
  </si>
  <si>
    <t>Share Capital</t>
  </si>
  <si>
    <t>Share Capital [Text Block]</t>
  </si>
  <si>
    <t>9. Share Capital
Authorized Share Capital Unlimited number of common shares without par value.
Issued Share Capital
At December 31, 2017 and 2016, there were
78,163,435
and
64,866,802, respectively, issued and fully paid common shares.
Private Placements
In February 2016, the Company completed a non-brokered private placement and issued
273,058
units at a price of CDN$0.36
per unit for gross proceeds of $70,908
(CDN$98,301). Each unit comprised one common share and one purchase warrant, with each warrant exercisable at a price of CDN$0.55
per share for a period of three years from the date of closing. The Company had received subscriptions of $31,102
at December 31, 2015 that related to this private placement. On issue the fair value of the warrants was determined to be $26,464
and included in derivative liability (Note 8).
In March 2016, the Company completed a non-brokered private placement and issued
2,244,497
units at a price of CDN$0.36
per unit for gross proceeds of $622,166
(CDN$808,019). Each unit comprised one common share and one purchase warrant, with each warrant exercisable at a price of CDN$0.55
per share for a period of three years from the date of closing. On issue the fair value of the warrants was determined to be $489,252
and included in derivative liability (Note 8). The Company paid finders’ fees of $6,150
and incurred other share issue costs of $3,276. The Company also issued
23,450
finders’ warrants with a fair value of $5,112
in connection with this private placement exercisable at a price of CAD$0.55
per share for a period of three years from the date of closing.
In June 2016, the Company completed a non-brokered private placement and issued
1,000,000
units at a price of CDN$0.40
per unit for gross proceeds of $305,421
(CDN$400,000). Each unit comprised one common share and one purchase warrant, with each warrant exercisable at a price of CDN$0.55
per share for a period of three years from the date of closing. On issue the fair value of the warrants was determined to be $167,222
and included in derivative liability (Note 8). The Company paid finders’ fees of $10,000. The Company also issued
70,000
finders’ warrants with a fair value of $10,940
in connection with this private placement exercisable at a price of CAD$0.55
per share for a period of three years from the date of closing.
In July 2016, the Company completed a non-brokered private placement and issued
1,000,000
units at a price of CDN$0.40
per unit for gross proceeds of $303,630
(CDN$400,000). Each unit comprised one common share and one purchase warrant, with each warrant exercisable at a price of CDN$0.55
per share for a period of three years from the date of closing. The Company also issued
70,000
finders’ warrants with a fair value of $9,841
in connection with this private placement exercisable at a price of CAD$0.55
per share for a period of three years from the date of closing.
In September 2016, the Company completed a non-brokered private placement and issued
650,000
units at a price of CDN$0.36
per unit for gross proceeds of $177,048
(CDN$234,000). Each unit comprised one common share and one purchase warrant, with each warrant exercisable at a price of CDN$0.55
per share for a period of three years from the date of closing. The Company also issued
45,500
finders’ warrants with a fair value of $5,333
in connection with this private placement exercisable at a price of CAD$0.55
per share for a period of three years from the date of closing.
In November 2016, the Company completed a non-brokered private placement and issued
1,427,500
units at a price of CDN$0.23
per unit for gross proceeds of $244,966
(CDN$328,325). Each unit comprised one common share and one purchase warrant, with each warrant exercisable at a price of CDN$0.30
per share for a period of three years from the date of closing. The Company also issued
70,000
finders’ warrants with a fair value of $7,801
in connection with this private placement exercisable at a price of CAD$0.30
per share for a period of three years from the date of closing.
In December 2016, the Company completed a non-brokered private placement and issued
1,500,000
units at a price of CDN$0.21
per unit for gross proceeds of $238,373
(CDN$315,000). Each unit comprised one common share and one purchase warrant, with each warrant exercisable at a price of CDN$0.30
per share for a period of three years from the date of closing. The Company also issued
70,000
finders’ warrants with a fair value of $5,569
in connection with this private placement exercisable at a price of CAD$0.30
per share for a period of three years from the date of closing.
For the year ended December 31, 2016, the Company determined the fair value at the time of issuance of the warrants included in the derivative liability and the finders’ warrants using the Black-Scholes Option Pricing Model using the following inputs:
Input
Range
Expected volatility
86% -
95%
Expected life
2.25
years
Dividends
0.00%
Risk-free interest rate
0.45% -
0.80%
In January 2017, the Company completed a non-brokered private placement and issued
1,021,800
units at a price of CDN$0.21
per unit for gross proceeds of $162,030
(CDN$214,578). Each unit comprised one common share and one purchase warrant, with each warrant exercisable at a price of CDN$0.25
per share for a period of three years from the date of closing. The Company also issued
70,000
finders’ warrants with a fair value of $7,139
in connection with this private placement exercisable at a price of CAD$0.25
per share for a period of three years from the date of closing.
In February 2017, the Company completed a non-brokered private placement and issued
650,000
units at a price of CDN$0.34
per unit for gross proceeds of $169,195
(CDN$221,000). Each unit comprised one common share and one purchase warrant, with each warrant exercisable at a price of CDN$0.40
per share for a period of three years from the date of closing. The Company also issued
45,500
finders’ warrants with a fair value of $4,894
in connection with this private placement exercisable at a price of CAD$0.40
per share for a period of three years from the date of closing.
In March 2017, the Company completed a non-brokered private placement and issued
900,000
units at a price of CDN$0.19
per unit for gross proceeds of $128,077
(CDN$171,000). Each unit comprised one common share and one purchase warrant, with each warrant exercisable at a price of CDN$0.25
per share for a period of three years from the date of closing. The Company also issued
63,000
finders’ warrants with a fair value of $5,714
in connection with this private placement exercisable at a price of CAD$0.25
per share for a period of three years from the date of closing.
In April 2017, the Company completed a non-brokered private placement and issued
1,030,000
units at a price of CDN$0.19
per unit for gross proceeds of $146,186
(CDN$195,700). Each unit comprised one common share and one purchase warrant, with each warrant exercisable at a price of CDN$0.25
per share for a period of three years from the date of closing. The Company also issued
72,100
finders’ warrants with a fair value of $4,543
in connection with this private placement exercisable at a price of CAD$0.25
per share for a period of three years from the date of closing.
In May 2017, the Company completed a non-brokered private placement and issued
500,000
units at a price of CDN$0.21
per unit for gross proceeds of $76,603
(CDN$105,000). Each unit comprised one common share and one purchase warrant, with each warrant exercisable at a price of CDN$0.27
per share for a period of three years from the date of closing. The Company also issued
35,000
finders’ warrants with a fair value of $3,414
in connection with this private placement exercisable at a price of CAD$0.27
per share for a period of three years from the date of closing.
In June 2017, the Company completed a non-brokered private placement and issued
1,250,000
units at a price of CDN$0.19
per unit for gross proceeds of $179,955
(CDN$237,500). Each unit comprised one common share and one purchase warrant, with each warrant exercisable at a price of CDN$0.24
per share for a period of three years from the date of closing. The Company also issued
87,500
finders’ warrants with a fair value of $6,505
in connection with this private placement exercisable at a price of CAD$0.24
per share for a period of three years from the date of closing.
In July 2017, the Company completed a non-brokered private placement and issued
650,000
and
900,000
units at a price of CDN$0.19
per unit for gross proceeds of $95,565
(CDN$123,500) and $136,732
(CDN$171,000). Each unit comprised one common share and one purchase warrant, with each warrant exercisable at a price of CDN$0.24
per share for a period of three years from the date of closing. The Company also issued
45,500
and
63,000
finders’ warrants with a fair value of $3,472
and $4,260
in connection with this private placement exercisable at a price of CAD$0.24
per share for a period of three years from the date of closing.
In August 2017, the Company completed a non-brokered private placement and issued
1,000,000
units at a price of CDN$0.15
per unit for gross proceeds of $118,007
(CDN$150,000). Each unit comprised one common share and one purchase warrant, with each warrant exercisable at a price of CDN$0.19
per share for a period of three years from the date of closing. The Company also issued
70,000
finders’ warrants with a fair value of $5,192
in connection with this private placement exercisable at a price of CAD$0.19
per share for a period of three years from the date of closing
In September 2017, the Company completed a non-brokered private placement and issued
500,000
units at a price of CDN$0.15
per unit for gross proceeds of $61,687
(CDN$75,000). Each unit comprised one common share and one purchase warrant, with each warrant exercisable at a price of CDN$0.19
per share for a period of three years from the date of closing. The Company also issued
35,000
finders’ warrants with a fair value of $1,898
in connection with this private placement exercisable at a price of CAD$0.24
per share for a period of three years from the date of closing.
In October 2017, the Company completed a non-brokered private placement and issued
1,250,000
units at a price of CDN$0.12
per unit for gross proceeds of $119,736
(CDN$150,000). Each unit comprised one common share and one purchase warrant, with each warrant exercisable at a price of CDN$0.15
per share for a period of three years from the date of closing. The Company also issued
87,500
finders’ warrants with a fair value of $3,392
in connection with this private placement exercisable at a price of CAD$0.15
per share for a period of three years from the date of closing.
In November 2017, the Company completed a non-brokered private placement and issued
1,449,833
units at a price of CDN$0.12
per unit for gross proceeds of $136,996
(CDN$173,980). Each unit comprised one common share and one purchase warrant, with each warrant exercisable at a price of CDN$0.15
per share for a period of three years from the date of closing. The Company also issued
87,500
finders’ warrants with a fair value of $2,913
in connection with this private placement exercisable at a price of CAD$0.15
per share for a period of three years from the date of closing.
In December 2017, the Company completed a non-brokered private placement and issued
1,550,000
units at a price of CDN$0.10
per unit for gross proceeds of $114,688
(CDN$147,250). Each unit comprised one common share and one purchase warrant, with each warrant exercisable at a price of CDN$0.12
per share for a period of three years from the date of closing. The Company also issued
108,500
finders’ warrants with a fair value of $3,031
in connection with this private placement exercisable at a price of CAD$0.12
per share for a period of three years from the date of closing.
The Company incurred cash shares issuance costs of $174,721
in connection with the private placements completed during the year ended December 31, 2017.
For the year ended December 31, 2017, the Company determined the fair value at the time of issuance of the warrants included in the derivative liability and the finders’ warrants using the Black-Scholes Option Pricing Model using the following inputs:
Input
Range
Expected volatility
93% -
99%
Expected life
2.25
years
Dividends
0.00%
Risk-free interest rate
0.65% -
0.80%
Shares Issued For Services
In July 2016, the Company issued
400,000
shares of common stock for professional services. The fair value of the shares was $124,000
In February 2017, the Company issued
140,000
shares for services at a value of $0.23
per share for a total cost of $32,155.
Basic and Diluted Loss Per Share Diluted loss per share did not include the effect of stock options and warrants as the effect would be anti-dilutive.
Stock Options
The Company has adopted an incentive stock option plan, which provides that the Board of Directors of the Company may from time to time, at its discretion, and in accordance with the Exchange requirements, grant to directors, officers, employees and technical consultants to the Company, non-transferable options to purchase common shares, provided that the number of common shares reserved for issuance will not exceed
6,779,255
common shares. Such options will be exercisable for a period of up to
10
years from the date of grant. In connection with the foregoing, the number of common shares reserved for issuance to any one optionee will not exceed five percent (
5%) of the issued and outstanding common shares and the number of common shares reserved for issuance to all technical consultants will not exceed two percent (
2%) of the issued and outstanding common shares. Options may be exercised no later than
90
days following cessation of the optionee’s position with the Company or
30
days following cessation of an optionee conducting investor relations activities’ position.
Stock-based compensation expense has been calculated using the Black-Scholes option pricing model. The expected life of the options has been estimated to be the contractual term of the option given the limited history of early exercise. Future volatility has been determined based on historical volatility for a period equivalent to the expected life of the option.
During the years ended December 31, 2017 and 2016, the Company recorded stock-based compensation expense of $67,599
and $869,130, respectively.
On January 31, 2016, the Company granted
1,975,000
stock options to employees. The options vested immediately. The options are exercisable at CDN$0.40
and expire January 13, 2021. The options had a grant date fair value of $395,116
(CDN$562,580) determined using the Black-Scholes Option Pricing Model with the following assumptions: Risk free rate of
0.92%; Expected life of
5.00
years; Volatility of
94%; and a Dividend yield of
0%.
On February 15, 2016, the Company granted
120,000
stock options to an employee. The options vest accordingly:
80,000
after
6
months, and
40,000
after
1
year. The options are exercisable at CDN$0.51
and expire February 15, 2021. The options had a grant date fair value of $31,489
(CDN$43,622) determined using the Black-Scholes Option Pricing Model with the following assumptions: Risk free rate of
0.92%; Expected life of
5.00
years; Volatility of
94%; and a Dividend yield of
0%.
On December 9, 2016, the Company granted
1,830,000
stock options to employees. The options vested immediately. The options are exercisable at CDN$0.20
and expire December 9, 2021. The options had a grant date fair value of $197,874
(CDN$260,531) determined using the Black-Scholes Option Pricing Model with the following assumptions: Risk free rate of
1.08%; Expected life of
5.00
years; Volatility of
93%; and a Dividend yield of
0%.
On December 30, 2016, the Company granted
1,830,000
stock options to employees. The options vested immediately. The options are exercisable at CDN$0.18
and expire December 30, 2021. The options had a grant date fair value of $54,561
(CDN$73,250) determined using the Black-Scholes Option Pricing Model with the following assumptions: Risk free rate of
1.11%; Expected life of
5.00
years; Volatility of
94%; and a Dividend yield of
0%.
In January 2017, an option holder exercised
130,000
options for proceeds of $39,610
(CDN$52,000).
On June 22, 2017, the Company granted
120,000
stock options to employees. The options vested immediately. The options are exercisable at CDN$0.22
and expire June 22, 2022. The options had a granted date fair value of $13,018
(CDN$17,238) determined using the Black-Scholes Option Pricing Model with the following assumptions: Risk free rate of
0.65%; Expected life of
5.00
years; Volatility of
98%; and a Dividend yield of
0%.
On September 20, 2017, the Company granted
200,000
stock options to employees. The options vested immediately. The options are exercisable at CDN$0.17
and expire September 20, 2022. The options had a grant date fair value of $13,129
(CDN$16,369) determined using the Black-Scholes Option Pricing Model with the following assumptions: Risk free rate of
0.65%; Expected life of
5.00
years; Volatility of
98%; and a Dividend yield of
0%.
The changes in options during the years ended December 31, 2017 and 2016 are as follows:
December 31, 2017
December 31, 2016
Weighted
average
Weighted
Number of
exercise
Number of
average
options
price
options
exercise price
Options outstanding, beginning
7,511,500
CDN $0.46
5,275,000
CDN $0.65
Options granted
320,000
CDN $0.19
4,605,000
CDN $0.24
Options forfeited
981,500
CDN $0.37
-
-
Options exercised
(130,000
)
CDN $0.40
(38,500
)
CDN $0.46
Options expired
(615,000
)
CDN $0.84
(2,330,000
)
CDN $0.90
Options outstanding, ending
6,105,000
CDN $0.42
7,511,500
CDN $0.46
Options exercisable, ending
5,805,000
CDN $0.41
6,070,000
CDN $0.45
Details of options outstanding as of December 31, 2017 are as follows:
Number of Options
Exercise Price
Expiration Date
Outstanding
CDN$
0.80
January 4, 2018
20,000
CDN$
0.71
April 5, 2018
40,000
CDN$
0.83
June 3, 2018
25,000
CDN$
0.58
July 31, 2018
100,000
CDN$
1.08
January 10, 2019
315,000
CDN$
0.75
December 17, 2019
405,000
CDN$
0.65
December 20, 2019
80,000
CDN$
0.58
April 30, 2020
900,000
CDN$
0.54
June 15, 2020
15,000
CDN$
0.65
July 13, 2020
80,000
CDN$
0.40
January 13, 2021
1,625,000
CDN$
0.51
February 15, 2021
120,000
CDN$
0.20
December 9, 2021
1,440,000
CDN$
0.18
December 30, 2021
620,000
CDN$
0.22
June 22, 2022
120,000
CDN$
0.17
September 20, 2022
200,000
6,105,000
Each option entitles the holder to purchase one common share of the Company.
Warrants The changes in warrants during the years ended December 31, 2017 and 2016 are as follows:
December 31, 2017
December 31, 2016
Weighted
Weighted
Average
Number of
Average
Number of
Exercise
Warrants
Exercise Price
Warrants
Price
Warrants outstanding, beginning
26,679,670
CDN $0.63
18,708,432
CDN $0.72
Warrants issued
13,539,233
CDN $0.22
8,446,105
CDN $0.44
Warrants exercised
(375,000
)
CDN $0.25
-
-
Warrants expired
(3,840,700
)
CDN $0.90
(474,867
)
CDN $0.96
Warrants outstanding, ending
36,003,203
CDN $0.45
26,679,670
CDN $0.63
The weighted average remaining life of the warrants outstanding as at December 31, 2017 is
1.56
years.
Details of warrants outstanding as December 31, 2017 are as follows:
Number of Warrants
Outstanding and
Exercise Price
Expiration Date
Exercisable
CDN$
0.70
January 21, 2018
1,356,312
CDN$
0.95
April 14, 2018
1,209,080
CDN$
0.95
April 27, 2018
421,500
CDN$
0.74
July 23, 2018
1,070,000
CDN$
0.74
July 31, 2018
825,500
US$
0.62
August 20, 2018
6,038,240
CDN$
0.74
November 30, 2018
1,764,444
CDN$
0.74
December 18, 2018
1,707,789
CDN$
0.55
February 2, 2019
273,058
CDN$
0.55
March 17, 2019
2,267,947
CDN$
0.55
June 28, 2019
1,070,000
CDN$
0.55
July 28, 2019
1,070,000
CDN$
0.43
September 16, 2019
695,500
CDN$
0.30
November 2, 2019
1,070,000
CDN$
0.30
November 22, 2019
429,600
CDN$
0.25
December 5, 2019
1,070,000
CDN$
0.25
December 14, 2019
500,000
CDN$
0.25
January 9, 2020
716,800
CDN$
0.40
February 3, 2020
695,500
CDN$
0.25
March 17, 2020
963,000
CDN$
0.25
April 7, 2020
1,102,100
CDN$
0.27
May 11, 2020
535,000
CDN$
0.24
June 14, 2020
1,337,500
CDN$
0.24
July 11, 2020
695,500
CDN$
0.24
July 26, 2020
963,000
CDN$
0.24
August 9, 2020
1,087,500
CDN$
0.19
September 12, 2020
535,000
CDN$
0.15
October 16, 2020
1,337,500
CDN$
0.15
November 24, 2020
1,537,333
CDN$
0.12
December 27, 2020
1,658,500
36,003,203</t>
  </si>
  <si>
    <t>Reserves</t>
  </si>
  <si>
    <t>Reserves [Text Block]</t>
  </si>
  <si>
    <t>10. Reserves
Share-Based Payment Reserve
The share-based payment reserve records the fair value of options and warrants recorded in accordance with IFRS
2
“Share-based payments” until such time that the stock options or warrants are exercised, at which time the corresponding amount will be transferred to share capital.</t>
  </si>
  <si>
    <t>Financial Instrument Fair Values</t>
  </si>
  <si>
    <t>Financial Instrument Fair Values [Text Block]</t>
  </si>
  <si>
    <t>11. Financial Instrument Fair Values The fair value of the Company’s financial assets and liabilities approximates the carrying amount. Financial instruments measured at fair value are classified into one of three levels in the fair value hierarchy according to the relative reliability of the inputs used to estimate the fair values. The three levels of the fair value hierarchy are:
Level 1 – Unadjusted quoted prices in active markets for identical assets or liabilities;
Level 2 – Inputs other than quoted prices that are observable for the asset or liability either directly or indirectly; and
Level 3 – Inputs that are not based on observable market data. Financial liabilities measured at fair value at December 31, 2017 and 2016 consisted of the derivative financial liability, which is measured using level 3 inputs.
The fair value of the derivative liability is determined by the Black-Scholes option pricing model using the historical volatility as an estimate of future volatility. At December 31, 2017 if the volatility used was increased by
10% the impact would be an increase to the derivative liability of $82,240, with a corresponding decrease to comprehensive loss.</t>
  </si>
  <si>
    <t>Related Party Transactions and Balances</t>
  </si>
  <si>
    <t>Related Party Transactions and Balances [Text Block]</t>
  </si>
  <si>
    <t>12. Related Party Transactions and Balances
Related Party Balances
As of December 31, 2017 and December 31, 2016, $598,285
and $318,685, respectively, owed to directors, officers, and companies controlled by directors has been included in trade payables and accrued liabilities.
Key Management Personnel Compensation
December 31,
December 31,
December 31,
2017
2016
2015
Administrative fees $
60,000
$
60,000
$
60,000
Consulting
48,000
48,000
100,200
Stock-based compensation
40,211
933,616
239,875
Wages and benefits
512,490
587,041
558,320
$
660,701
$
1,628,657
$
958,395</t>
  </si>
  <si>
    <t>Financial Risk and Capital Management</t>
  </si>
  <si>
    <t>Financial Risk and Capital Management [Text Block]</t>
  </si>
  <si>
    <t>13. Financial Risk and Capital Management The Company is exposed in varying degrees to a variety of financial instrument related risks. The Board of Directors approves and monitors the risk management processes, inclusive of documented investment policies, counterparty limits, and controlling and reporting structures. The type of risk exposure and the way in which such exposure is managed is provided as follows:
Credit Risk Credit risk is the risk that one party to a financial instrument will fail to discharge an obligation and cause the other party to incur a financial loss. The Company’s primary exposure to credit risk is on its cash, and cash equivalents. The majority of cash is deposited in bank accounts held with major banks in Canada and the United States. As most of the Company’s cash is held by two banks there is a concentration of credit risk. This risk is managed by using major banks that are high credit quality financial institutions as determined by rating agencies. The Company’s secondary exposure to risk is on its receivables. The risk is considered to be minimal.
Liquidity Risk Liquidity risk is the risk that the Company will not be able to meet its financial obligations as they fall due. The Company has a planning and budgeting process in place to help determine the funds required to support the Company’s normal operating requirements on an ongoing basis. The Company ensures that there are sufficient funds to meet its short-term business requirements, taking into account its anticipated cash flows from operations and its holdings of cash and cash equivalents. Historically, the Company's sole source of funding has been the issuance of equity securities for cash, primarily through private placements. The Company’s access to financing is always uncertain. There can be no assurance of continued access to significant equity funding. The following is an analysis of the contractual maturities of the Company’s non-derivative financial liabilities as at December 31, 2017:
Between One
Within One
and Five
More Than
Year
Years
Five Years
Trade Payables and Accrued Liabilities $
1,777,483
$
-
$
-
Foreign Exchange Risk Foreign exchange risk is the risk that the fair values of future cash flows of a financial instrument will fluctuate because they are denominated in currencies that differ from the respective functional currency. The Company does not hedge its exposure to fluctuations in foreign exchange rates. The following is an analysis of the United States dollar equivalent of financial assets and liabilities that are denominated in Canadian dollars:
December 31,
December 31,
2017
2016
Cash and cash equivalents $
-
$
21,933
Trade payables and accrued liabilities
(232,147
)
(140,756
)
Net $
(232,147
) $
(118,823
)
Based on the above net exposures, a
1% change in the Canadian dollar to United States dollar exchange rate would impact the Company’s net loss by $2,321
and $1,188
at December 31, 2017 and December 31, 2016, respectively.
Interest Rate Risk
Interest rate risk is the risk that the fair value of future cash flows of a financial instrument will fluctuate because of changes in market interest rates. The Company is exposed to interest rate risk on its cash equivalents as these instruments have original maturities of three months or less and are therefore exposed to interest rate fluctuations on renewal. A
1% change in market interest rates would not have a significant impact on the Company’s net loss.</t>
  </si>
  <si>
    <t>Commitments</t>
  </si>
  <si>
    <t>Commitments [Text Block]</t>
  </si>
  <si>
    <t>14. Commitments
Employment Agreement
The Company has an agreement (the “Employment Agreement”) dated October 1, 2007, and amended July 31, 2008, with an officer of the Company under which the Company pays a fee for employee services at a base salary of $220,000
per annum. On April 30, 2010, the Board of Directors passed a resolution to increase this to $250,000
per annum and on May 13, 2011 passed a resolution to increase this to $275,000
per annum. The employee is entitled to receive options under the terms and conditions of the Company’s stock option plan. The employee will serve as the President and Chief Executive Officer of the Company. On April 5, 2012, the employment agreement was extended for an additional two years under the same terms. On April 5, 2014, the employment agreement was extended for an additional three years under the same terms. On April 5, 2017, the employment agreement was extended for an additional three years under the same terms.
Pursuant to the Employment Agreement, the Company has committed to granting
500,000
stock options based on the Company achieving certain consolidated net revenue targets. The exercise price and term of the options will be set at time the targets are met.
The employee has the right, upon
30
-days’ notice, to terminate the Employment Agreement. The Company may terminate the Employment Agreement on
10
-days’ notice if for cause or on
60
days’ notice if without cause. Should the Company terminate the contract without cause, it is obligated to pay the employee an amount equal to three month’s base salary.
License Agreement
In 2004, the Company entered into a License Agreement with a university under which the university is entitled to receive: (i)
2% of the Company’s adjusted gross sales as defined in the License Agreement, and (ii)
2% of the adjusted gross sales of any sub licensee as defined in the License Agreement. The License Agreement gives the Company an exclusive license to a certain United States patent and the related technology for low temperature growth of inorganic materials from solution using catalyzed growth and re-growth.
Research and Development Facility Lease
On June 1, 2013, the Company entered into a new two-year lease for its research and development facility in Rochester, New York. The Company will pay a base rent of $103,596
per year in monthly installments of $8,633. On June 26, 2015, the Company extended the lease from July 1, 2015 to June 30, 2017 at a base rent of $105,212
per year in monthly installments of $8,768. This lease was extended for another three years expiring on June 30, 2020. Base annual rent for the years ending June 30, 2018, 2019, and 2020 is $108,312, $109,474, and $110,637, respectively.
Patent License Agreement
On December 9, 2011, the Company entered into a Patent License Agreement to use certain licensed patents. The Company is required to pay an annual fee of $25,000
for as long as the Company uses the patents.</t>
  </si>
  <si>
    <t>Income Taxes</t>
  </si>
  <si>
    <t>Income Taxes [Text Block]</t>
  </si>
  <si>
    <t>15. Income Taxes A reconciliation of the expected income tax recovery to the actual income tax recovery is as follows:
Year Ended
Year Ended
Year Ended
December 31,
December 31,
December 31,
2017
2016
2015
Net loss $
(1,274,996
) $
(2,021,700
) $
(3,488,129
)
Tax rate
34%
34%
34%
Expected income tax recovery
(433,499
)
(687,378
)
(1,185,964
)
Derivative liability
(314,154
)
(607,888
)
(38,927
)
Non-deductible items and other
18,014
275,973
83,288
Share issuance costs not recognized
(60,269
)
(58,233
)
-
Effect of different foreign tax rates
24,457
19,251
30,448
Effect of change in US corporate tax rate
3,059,896
-
-
Temporary differences not recognized
(2,295,685
)
1,058,275
1,111,155
$
-
$
-
$
-
The Company has the following deductible temporary difference for which no deferred tax asset has been recognized and that can be carried forward indefinitely.
December 31,
December 31,
2017
2016
Non-capital losses – Canada $
2,322,369
$
1,934,799
Tax losses – United States
22,359,419
20,420,145
Equipment tax pools
1,178,241
1,102,969
Share issuance costs
324,049
247,194
$
26,184,078
$
23,705,107
The Canadian non-capital losses expire between 2027 and 2037. The US tax losses may be carried forward indefinitely. No deferred tax asset has been recognized as there is insufficient persuasive evidence that the Company will have sufficient taxable income in the future to utilize the tax losses.</t>
  </si>
  <si>
    <t>Research and Development Expense</t>
  </si>
  <si>
    <t>Research and Development Expense [Text Block]</t>
  </si>
  <si>
    <t>16. Research and Development Expense Details of this expense account by nature are as follows:
Year Ended
Year Ended
Year Ended
December 31,
December 31,
December 31,
2017
2016
2015
Consulting $
-
$
10,754
$
18,676
Equipment rental, rent and facility costs
214,024
286,323
284,533
Professional fees
48,268
103,011
123,313
Royalty and other
4,995
39,102
71,239
Wages and salaries
594,660
698,232
705,953
$
861,947
$
1,137,422
$
1,203,716</t>
  </si>
  <si>
    <t>Subsequent Events</t>
  </si>
  <si>
    <t>Subsequent Events [Text Block]</t>
  </si>
  <si>
    <t>17. Subsequent Events
In January 2018, the Company granted
1,354,000
stock options to employees and officers with an exercise price of CDN$0.095
per share for a period of
5
years.
In January 2018, the Company completed a non-brokered private placement and issued
1,500,000
units at a price of CDN$0.09
per unit for gross proceeds of $109,221
(CDN$135,000). Each unit comprised one common share and one purchase warrant, with each warrant exercisable at a price of CDN$0.11
per share for a period of three years from the date of closing. The Company also issued
105,000
finders warrants with an exercise price of CDN$0.11.
In February 2018, the Company completed a non-brokered private placement and issued
1,250,000
units at a price of CDN$0.07
per unit for gross proceeds of $68,632
(CDN$87,500). Each unit comprised one common share and one purchase warrant, with each warrant exercisable at a price of CDN$0.09
per share for a period of three years from the date of closing. The Company also issued
87,500
finders warrants with an exercise price of CDN$0.09.
In March 2018, the Company extended the expiry date of an aggregate of
1,597,050
outstanding share purchase warrants. The warrants were originally had expiry dates of April 14, 2018 and April 27, 2018. The expiry date has been extended by two years.
In April 2018, the Company completed a non-brokered private placement and issued
7,000,000
units at a price of CDN$0.14
per unit for gross proceeds of $762,224
(CDN$980,000). Each unit comprised one common share and one purchase warrant, with each warrant exercisable at a price of CDN$0.21
per share for a period of three years from the date of closing. The Company also issued
226,065
finders’ warrants with an exercise price of CDN$0.21.</t>
  </si>
  <si>
    <t>Summary of Significant Accounting Policies (Policies)</t>
  </si>
  <si>
    <t>Statement of Compliance with International Financial Reporting Standards [Policy Text Block]</t>
  </si>
  <si>
    <t>Statement of Compliance with International Financial Reporting Standards These consolidated financial statements of the Company have been prepared in accordance with International Financial Reporting Standards (“IFRB") issued by the International Accounting Standards Board (“IASB”) and interpretations of the International Financial Reporting Interpretations Committee (“IFRIC”). The consolidated financial statements were authorized for issue by the Board of Directors on May 2, 2018.</t>
  </si>
  <si>
    <t>Basis of Preparation [Policy Text Block]</t>
  </si>
  <si>
    <t>Basis of Preparation The consolidated financial statements of the Company have been prepared on an accrual basis and are based on historical costs, modified where applicable. The consolidated financial statements are presented in United States dollars unless otherwise noted.</t>
  </si>
  <si>
    <t>Consolidation [Policy Text Block]</t>
  </si>
  <si>
    <t>Consolidation The consolidated financial statements include the accounts of the Company and its controlled entities. Details of controlled entities are as follows:
Percentage Owned
Jurisdiction
of
December
December
Incorporation
31, 2017
31, 2016
Natcore Technology, Inc. United States
100%
100%
Newcyte, Incorporated United States
100%
100%
Vanguard Solar, Inc. United States
100%
100%
Natcore Asia Technology, Limited Hong Kong
100%
100%
*Percentage of voting power is in proportion to ownership. Inter-company balances are eliminated on consolidation.</t>
  </si>
  <si>
    <t>Significant Accounting Judgments, Estimates and Assumptions [Policy Text Block]</t>
  </si>
  <si>
    <t>Significant Accounting Judgments, Estimates and Assumptions The preparation of consolidated financial statements in accordance with IFRS requires the Company to make estimates and assumptions concerning the future. The Company’s management reviews these estimates and underlying assumptions on an ongoing basis, based on experience and other factors, including expectations of future events that are believed to be reasonable under the circumstances. Revisions to estimates are adjusted for prospectively in the period in which the estimates are revised. Estimates and assumptions where there is significant risk of material adjustments to assets and liabilities in future accounting periods include the useful lives of equipment, impairment considerations for equipment and intangible assets, determination of fair value for stock-based compensation and other share-based payments, valuations and assumptions used to determine deferred income taxes and the fair value of financial instruments.</t>
  </si>
  <si>
    <t>Foreign Currency Translation [Policy Text Block]</t>
  </si>
  <si>
    <t>Foreign Currency Translation The functional currency of each of the Company’s entities is measured using the currency of the primary economic environment in which that entity operates. The consolidated financial statements are presented in United States dollars which is the functional currency of the Company and its subsidiaries.
Transactions and Balances: Foreign currency transactions are translated into functional currency using the exchange rates prevailing at the date of the transaction. Foreign currency monetary items are translated at the period-end exchange rate. Non-monetary items measured at historical cost continue to be carried at the exchange rate at the date of the transaction. Non-monetary items measured at fair value are reported at the exchange rate at the date when fair values were determined. Exchange differences arising on the translation of monetary items or on settlement of monetary items are recognized in profit or loss in the statement of comprehensive loss in the period in which they arise, except where deferred in equity as a qualifying cash flow or net investment hedge. Exchange differences arising on the translation of non-monetary items are recognized in other comprehensive loss in the statement of comprehensive loss to the extent that gains and losses arising on those non-monetary items are also recognized in other comprehensive loss. Where the non-monetary gain or loss is recognized in profit or loss, the exchange component is also recognized in profit or loss.</t>
  </si>
  <si>
    <t>Intangible Assets [Policy Text Block]</t>
  </si>
  <si>
    <t>Intangible Assets
Intangible Assets Acquired Separately Intangible assets with finite useful lives that are acquired separately are carried at cost less accumulated amortization and accumulated impairment losses. Amortization is recognized on a straight-line basis over their estimated useful lives. The estimated useful life and amortization method are reviewed at the end of each reporting period, with the effect of any changes in estimate being accounted for on a prospective basis. Intangible assets with indefinite useful lives that are acquired separately are carried at cost less accumulated impairment losses.
Internally-Generated Intangible Assets - Research and Development Expenditure Expenditure on research activities is recognized as an expense in the period in which it is incurred. An internally-generated intangible asset arising from development (or from the development phase of an internal project) is recognized if, and only if, all of the following have been demonstrated:
• The technical feasibility of completing the intangible asset so that it will be available for use or sale;
• The intention to complete the intangible asset and use or sell it;
• The ability to use or sell the intangible asset;
• How the intangible asset will generate probable future economic benefits;
•
The availability of adequate technical, financial and other resources to complete the development and to use or sell the intangible asset; and
• The ability to measure reliably the expenditure attributable to the intangible asset during its development. The amount initially recognized for internally-generated intangible assets is the sum of the expenditure incurred from the date when the intangible asset first meets the recognition criteria listed above. Where no internally-generated intangible asset can be recognized, development expenditure is recognized in loss in the period in which it is incurred. Subsequent to initial recognition, internally-generated intangible assets are reported at cost less accumulated amortization and accumulated impairment losses, on the same basis as intangible assets that are acquired separately. At December 31, 2017 and 2016, the Company has not recognized any internally-generated intangible assets.</t>
  </si>
  <si>
    <t>Share-Based Payments [Policy Text Block]</t>
  </si>
  <si>
    <t>Share-Based Payments The Company operates a stock option plan. Share-based payments to employees are measured at the fair value of the instruments issued and amortized over the vesting periods. Share-based payments to non-employees are measured at the fair value of goods or services received or the fair value of the equity instruments issued, if it is determined the fair value of the goods or services cannot be reliably measured, and are recorded at the date the goods or services are received. The corresponding amount is recorded to the share-based payment reserve. The fair value of options is determined using the Black–Scholes Option Pricing Model. The number of shares and options expected to vest is reviewed and adjusted at the end of each reporting period such that the amount recognized for services received as consideration for the equity instruments granted shall be based on the number of equity instruments that eventually vest.</t>
  </si>
  <si>
    <t>Financial Instruments [Policy Text Block]</t>
  </si>
  <si>
    <t>Financial Instruments The Company classifies its financial instruments in the following categories: at fair value through profit or loss, loans and receivables, held-to-maturity investments, available-for-sale and financial liabilities. The classification depends on the purpose for which the financial instruments were acquired. Management determines the classification of its financial instruments at initial recognition. Financial assets are classified at fair value through profit or loss when they are either held for trading for the purpose of short-term profit taking, derivatives not held for hedging purposes, or when they are designated as such to avoid an accounting mismatch or to enable performance evaluation where a group of financial assets is managed by key management personnel on a fair value basis in accordance with a documented risk management or investment strategy. Such assets are subsequently measured at fair value with changes in carrying value being included in profit or loss. Loans and receivables are non-derivative financial assets with fixed or determinable payments that are not quoted in an active market and are subsequently measured at amortized cost. They are included in current assets, except for maturities greater than 12 months after the end of the reporting period. These are classified as non-current assets. Held-to-maturity investments are non-derivative financial assets that have fixed maturities and fixed or determinable payments, and it is the Company’s intention to hold these investments to maturity. They are subsequently measured at amortized cost. Held-to-maturity investments are included in non-current assets, except for those which are expected to mature within 12 months after the end of the reporting period. Available-for-sale financial assets are non-derivative financial assets that are designated as available-for-sale or are not suitable to be classified as financial assets at fair value through profit or loss, loans and receivables or held-to-maturity investments and are subsequently measured at fair value. These are included in current assets. Unrealized gains and losses are recognized in other comprehensive loss, except for impairment losses and foreign exchange gains and losses. Non-derivative financial liabilities (excluding financial guarantees) are subsequently measured at amortized cost. Derivative financial liabilities are classified at fair value through profit and loss and are subsequently measured at fair value with changes in carrying value being included in profit or loss. Regular purchases and sales of financial assets are recognized on the trade-date – the date on which the Company commits to purchase the asset. Financial assets are derecognized when the rights to receive cash flows from the investments have expired or have been transferred and the Company has transferred substantially all risks and rewards of ownership. At each reporting date, the Company assesses whether there is objective evidence that a financial instrument has been impaired. In the case of available-for-sale financial instruments, a significant and prolonged decline in the value of the instrument is considered to determine whether impairment has arisen.</t>
  </si>
  <si>
    <t>Impairment of Long-Lived Assets [Policy Text Block]</t>
  </si>
  <si>
    <t>Impairment of Long-Lived Assets The carrying amount of the Company’s long-lived assets (which include equipment and intangible assets) is reviewed at each reporting date to determine whether there is any indication of impairment. If such indication exists, the recoverable amount of the asset is estimated in order to determine the extent of the impairment loss. An impairment loss is recognized whenever the carrying amount of an asset or its cash generating unit exceeds its recoverable amount. Impairment losses are recognized in the statement of comprehensive loss. The recoverable amount of assets is the greater of an asset’s fair value less cost to sell and value in use. In assessing value in use, the estimated future cash flows are discounted to their present value using a pre-tax discount rate that reflects the current market assessments of the time value of money and the risks specific to the asset. For an asset that does not generate cash inflows largely independent of those from other assets, the recoverable amount is determined for the cash-generating unit to which the asset belongs. An impairment loss is only reversed if there is an indication that the impairment loss may no longer exist and there has been a change in the estimates used to determine the recoverable amount, however, not to an amount higher than the carrying amount that would have been determined had no impairment loss been recognized in previous years. Assets that have an indefinite useful life are not subject to amortization and are tested annually for impairment.</t>
  </si>
  <si>
    <t>Cash and Cash Equivalents [Policy Text Block]</t>
  </si>
  <si>
    <t>Cash and Cash Equivalents Cash and cash equivalents include cash on hand, deposits held at call with banks and other short-term highly liquid investments, such as guaranteed investment certificates with original maturities of three months or less. Guaranteed investment certificates are investments with Canadian banks that are the equivalent of a certificate of deposit.</t>
  </si>
  <si>
    <t>Income Taxes [Policy Text Block]</t>
  </si>
  <si>
    <t>Income Taxes
Current Income Tax: Current income tax assets and liabilities for the current period are measured at the amount expected to be recovered from or paid to the taxation authorities. The tax rates and tax laws used to compute the amount are those that are enacted or substantively enacted, at the reporting date, in the countries where the Company operates and generates taxable income. Current income tax relating to items recognized directly in other comprehensive loss or equity is recognized in other comprehensive loss or equity and not in profit or loss. Management periodically evaluates positions taken in the tax returns with respect to situations in which applicable tax regulations are subject to interpretation and establishes provisions where appropriate.
Deferred Income Tax: Deferred income tax is provided using the asset and liability method on temporary differences at the reporting date between the tax bases of assets and liabilities and their carrying amounts for financial reporting purposes. The carrying amount of deferred income tax assets is reviewed at the end of each reporting period and recognized only to the extent that it is probable that sufficient taxable profit will be available to allow all or part of the deferred income tax asset to be utilized. Deferred income tax assets and liabilities are measured at the tax rates that are expected to apply to the year when the asset is realized or the liability is settled, based on tax rates (and tax laws) that have been enacted or substantively enacted by the end of the reporting period. Deferred income tax assets and deferred income tax liabilities are offset, if a legally enforceable right exists to set off current tax assets against current income tax liabilities and the deferred income taxes relate to the same taxable entity and the same taxation authority.</t>
  </si>
  <si>
    <t>Equipment [Policy Text Block]</t>
  </si>
  <si>
    <t>Equipment Equipment is stated at historical cost less accumulated depreciation and accumulated impairment losses. Subsequent costs are included in the asset’s carrying amount or recognized as a separate asset, as appropriate, only when it is probable that future economic benefits associated with the item will flow to the Company and the cost of the item can be measured reliably. The carrying amount of the replaced part is derecognized. All other repairs and maintenance are charged to the statement of comprehensive loss during the financial period in which they are incurred. Gains and losses on disposals are determined by comparing the proceeds with the carrying amount and are recognized in profit or loss. Depreciation and amortization are calculated on a straight-line method to write off the cost of the assets to their residual values over their estimated useful lives.</t>
  </si>
  <si>
    <t>Comparative Information [Policy Text Block]</t>
  </si>
  <si>
    <t>Comparative Information Certain expenses have been reclassified to conform to the presentation in the current year.</t>
  </si>
  <si>
    <t>Significant Accounting Policies and Basis of Presentation (Tables)</t>
  </si>
  <si>
    <t>Disclosure of interests in subsidiaries [Table Text Block]</t>
  </si>
  <si>
    <t>Percentage Owned
Jurisdiction
of
December
December
Incorporation
31, 2017
31, 2016
Natcore Technology, Inc. United States
100%
100%
Newcyte, Incorporated United States
100%
100%
Vanguard Solar, Inc. United States
100%
100%
Natcore Asia Technology, Limited Hong Kong
100%
100%</t>
  </si>
  <si>
    <t>Cash and Cash Equivalents (Tables)</t>
  </si>
  <si>
    <t>Disclosure of detailed information about cash and cash equivalents [Table Text Block]</t>
  </si>
  <si>
    <t>December 31,
December 31,
2017
2016
Cash at Bank $
56,391
$
23,252</t>
  </si>
  <si>
    <t>Receivables (Tables)</t>
  </si>
  <si>
    <t>Disclosure of detailed information about trade and other receivables [Table Text Block]</t>
  </si>
  <si>
    <t>December 31,
December 31,
2017
2016
GST receivable $
4,084
$
12,071
$
4,084
$
12,071</t>
  </si>
  <si>
    <t>Equipment (Tables)</t>
  </si>
  <si>
    <t>Disclosure of detailed information about equipment [Table Text Block]</t>
  </si>
  <si>
    <t>Cost:
At December 31, 2016 $
363,450
$
933,642
$
1,297,092
Additions
-
1,548
1,548
At December 31, 2017
363,450
935,190
1,298,640
Depreciation:
At December 31, 2016
349,500
724,267
1,073,767
Charge for the Period
4,707
70,565
75,272
At December 31, 2017
354,207
794,832
1,149,039
Net Book Value:
At December 31, 2017
$
9,243
$
140,358
$
149,601</t>
  </si>
  <si>
    <t>Furniture and
Office
Production
Equipment
Equipment
Total
Cost:
At December 31, 2015 $
360,742
$
932,808
$
1,293,550
Additions
2,708
834
3,542
At December 31, 2016
363,450
933,642
1,297,092
Depreciation:
At December 31, 2015
342,512
584,309
926,821
Charge for the Period
6,988
139,958
146,946
At December 31, 2016
349,500
724,267
1,073,767
Net Book Value:
At December 31, 2016
$
13,950
$
209,375
$
223,325</t>
  </si>
  <si>
    <t>Trade Payables and Accrued Liabilities (Tables)</t>
  </si>
  <si>
    <t>Disclosure of detailed information about trade and other payables [Table Text Block]</t>
  </si>
  <si>
    <t>December 31,
December 31,
2017
2016
Trade Payables and Accrued Liabilities $
1,577,483
$
1,192,636</t>
  </si>
  <si>
    <t>Derivative Financial Liability (Tables)</t>
  </si>
  <si>
    <t>Disclosure of detailed information about warrants, fair value [Table Text Block]</t>
  </si>
  <si>
    <t>Year Ended
Year Ended
December 31,
December 31,
2017
2016
Balance, Beginning $
367,346
$
1,135,157
Fair value of warrants issued during the year
813,126
1,112,776
Fair value of warrants exercised during the year
(27,722
)
-
Change in fair value of warrants outstanding
(885,673
)
(1,880,587
)
Balance, Ending $
267,077
$
367,346</t>
  </si>
  <si>
    <t>Disclosure of detailed information about warrants outstanding [Table Text Block]</t>
  </si>
  <si>
    <t>Number of
Number of
Warrants
Fair Value at
Warrants
Outstanding at
December
Outstanding at
Fair Value at
Exercise
December 31,
31,
December 31,
December 31,
Expiration Date
Price
2017
2017
2016
2016
CDN $
US $
US $
July 20, 2017
0.90
-
-
3,840,700
574
January 21, 2018
0.70
1,352,062
-
1,352,062
3,497
April 14, 2018
0.95
1,200,050
-
1,200,050
4,028
April 27, 2018
0.95
397,000
-
397,000
1,506
July 23, 2018
0.74
1,000,000
20
1,000,000
8,052
July 31, 2018
0.74
822,000
18
822,000
6,650
November 30, 2018
0.55
1,694,444
609
1,694,444
26,938
December 18, 2018
0.55
1,681,189
1,254
1,681,189
27,987
February 2, 2019
0.55
273,058
309
273,058
6,144
March 17, 2019
0.55
2,244,497
2,132
2,244,497
53,241
June 28, 2019
0.55
1,000,000
2,930
1,000,000
26,377
July 28, 2019
0.55
1,000,000
3,155
1,000,000
29,049
September 16, 2019
0.55
650,000
3,471
650,000
23,768
November 2, 2019
0.30
1,000,000
8,955
1,000,000
49,316
November 22, 2019
0.30
427,500
3,899
427,500
20,328
December 5, 2019
0.25
1,000,000
11,201
1,000,000
53,205
December 14, 2019
0.25
500,000
5,651
500,000
26,686
January 9, 2020
0.25
646,800
6,247
-
-
February 3, 2020
0.40
650,000
4,696
-
-
March 17, 2020
0.25
900,000
11,315
-
-
April 11, 2020
0.25
1,030,000
13,070
-
-
May 13, 2020
0.27
500,000
6,067
-
-
June 14, 2020
0.24
1,250,000
18,968
-
-
July 11, 2020
0.24
650,000
10,424
-
-
July 26, 2020
0.24
900,000
14,649
-
-
August 9, 2020
0.24
1,000,000
19,648
-
-
September 12, 2020
0.24
500,000
10,093
-
-
October 16, 2020
0.24
1,250,000
30,078
-
-
November 24, 2020
0.24
1,449,833
35,227
-
-
December 27, 2020
0.19
1,550,000
42,991
-
-
28,518,433
267,077
20,082,500
367,346</t>
  </si>
  <si>
    <t>Disclosure of detailed information about warrants, valuation assumptions [Table Text Block]</t>
  </si>
  <si>
    <t>Input
Range
Expected volatility
96% -
100%
Expected life
0.04
-
2.24
years
Dividends
0.00%
Risk-free interest rate
0.65%</t>
  </si>
  <si>
    <t>Input
Range
Expected volatility
86% -
95%
Expected life
0.41
-
2.22
years
Dividends
0.00%
Risk-free interest rate
0.74%</t>
  </si>
  <si>
    <t>Share Capital (Tables)</t>
  </si>
  <si>
    <t>Disclosure of detailed information about other warrants, valuation assumptions [Table Text Block]</t>
  </si>
  <si>
    <t>Input
Range
Expected volatility
93% -
99%
Expected life
2.25
years
Dividends
0.00%
Risk-free interest rate
0.65% -
0.80%</t>
  </si>
  <si>
    <t>Input
Range
Expected volatility
86% -
95%
Expected life
2.25
years
Dividends
0.00%
Risk-free interest rate
0.45% -
0.80%</t>
  </si>
  <si>
    <t>Disclosure of number and weighted average exercise prices of share options [Table Text Block]</t>
  </si>
  <si>
    <t>December 31, 2017
December 31, 2016
Weighted
average
Weighted
Number of
exercise
Number of
average
options
price
options
exercise price
Options outstanding, beginning
7,511,500
CDN $0.46
5,275,000
CDN $0.65
Options granted
320,000
CDN $0.19
4,605,000
CDN $0.24
Options forfeited
981,500
CDN $0.37
-
-
Options exercised
(130,000
)
CDN $0.40
(38,500
)
CDN $0.46
Options expired
(615,000
)
CDN $0.84
(2,330,000
)
CDN $0.90
Options outstanding, ending
6,105,000
CDN $0.42
7,511,500
CDN $0.46
Options exercisable, ending
5,805,000
CDN $0.41
6,070,000
CDN $0.45</t>
  </si>
  <si>
    <t>Disclosure of number and weighted average remaining contractual life of outstanding share options [Table Text Block]</t>
  </si>
  <si>
    <t>Number of Options
Exercise Price
Expiration Date
Outstanding
CDN$
0.80
January 4, 2018
20,000
CDN$
0.71
April 5, 2018
40,000
CDN$
0.83
June 3, 2018
25,000
CDN$
0.58
July 31, 2018
100,000
CDN$
1.08
January 10, 2019
315,000
CDN$
0.75
December 17, 2019
405,000
CDN$
0.65
December 20, 2019
80,000
CDN$
0.58
April 30, 2020
900,000
CDN$
0.54
June 15, 2020
15,000
CDN$
0.65
July 13, 2020
80,000
CDN$
0.40
January 13, 2021
1,625,000
CDN$
0.51
February 15, 2021
120,000
CDN$
0.20
December 9, 2021
1,440,000
CDN$
0.18
December 30, 2021
620,000
CDN$
0.22
June 22, 2022
120,000
CDN$
0.17
September 20, 2022
200,000
6,105,000</t>
  </si>
  <si>
    <t>Disclosure of detailed information about warrants, activity [Table Text Block]</t>
  </si>
  <si>
    <t>December 31, 2017
December 31, 2016
Weighted
Weighted
Average
Number of
Average
Number of
Exercise
Warrants
Exercise Price
Warrants
Price
Warrants outstanding, beginning
26,679,670
CDN $0.63
18,708,432
CDN $0.72
Warrants issued
13,539,233
CDN $0.22
8,446,105
CDN $0.44
Warrants exercised
(375,000
)
CDN $0.25
-
-
Warrants expired
(3,840,700
)
CDN $0.90
(474,867
)
CDN $0.96
Warrants outstanding, ending
36,003,203
CDN $0.45
26,679,670
CDN $0.63</t>
  </si>
  <si>
    <t>Disclosure of detailed information about outstanding warrants explanatory [Table Text Block]</t>
  </si>
  <si>
    <t>Number of Warrants
Outstanding and
Exercise Price
Expiration Date
Exercisable
CDN$
0.70
January 21, 2018
1,356,312
CDN$
0.95
April 14, 2018
1,209,080
CDN$
0.95
April 27, 2018
421,500
CDN$
0.74
July 23, 2018
1,070,000
CDN$
0.74
July 31, 2018
825,500
US$
0.62
August 20, 2018
6,038,240
CDN$
0.74
November 30, 2018
1,764,444
CDN$
0.74
December 18, 2018
1,707,789
CDN$
0.55
February 2, 2019
273,058
CDN$
0.55
March 17, 2019
2,267,947
CDN$
0.55
June 28, 2019
1,070,000
CDN$
0.55
July 28, 2019
1,070,000
CDN$
0.43
September 16, 2019
695,500
CDN$
0.30
November 2, 2019
1,070,000
CDN$
0.30
November 22, 2019
429,600
CDN$
0.25
December 5, 2019
1,070,000
CDN$
0.25
December 14, 2019
500,000
CDN$
0.25
January 9, 2020
716,800
CDN$
0.40
February 3, 2020
695,500
CDN$
0.25
March 17, 2020
963,000
CDN$
0.25
April 7, 2020
1,102,100
CDN$
0.27
May 11, 2020
535,000
CDN$
0.24
June 14, 2020
1,337,500
CDN$
0.24
July 11, 2020
695,500
CDN$
0.24
July 26, 2020
963,000
CDN$
0.24
August 9, 2020
1,087,500
CDN$
0.19
September 12, 2020
535,000
CDN$
0.15
October 16, 2020
1,337,500
CDN$
0.15
November 24, 2020
1,537,333
CDN$
0.12
December 27, 2020
1,658,500
36,003,203</t>
  </si>
  <si>
    <t>Related Party Transactions and Balances (Tables)</t>
  </si>
  <si>
    <t>Disclosure of information about key management personnel [text block] [Table Text Block]</t>
  </si>
  <si>
    <t>December 31,
December 31,
December 31,
2017
2016
2015
Administrative fees $
60,000
$
60,000
$
60,000
Consulting
48,000
48,000
100,200
Stock-based compensation
40,211
933,616
239,875
Wages and benefits
512,490
587,041
558,320
$
660,701
$
1,628,657
$
958,395</t>
  </si>
  <si>
    <t>Financial Risk and Capital Management (Tables)</t>
  </si>
  <si>
    <t>Disclosure of liquidity risk [Table Text Block]</t>
  </si>
  <si>
    <t>Between One
Within One
and Five
More Than
Year
Years
Five Years
Trade Payables and Accrued Liabilities $
1,777,483
$
-
$
-</t>
  </si>
  <si>
    <t>Disclosure of effect of changes in foreign exchange rates [Table Text Block]</t>
  </si>
  <si>
    <t>December 31,
December 31,
2017
2016
Cash and cash equivalents $
-
$
21,933
Trade payables and accrued liabilities
(232,147
)
(140,756
)
Net $
(232,147
) $
(118,823
)</t>
  </si>
  <si>
    <t>Income Taxes (Tables)</t>
  </si>
  <si>
    <t>Disclosure of detailed information about effective income tax expense recovery [Table Text Block]</t>
  </si>
  <si>
    <t>Year Ended
Year Ended
Year Ended
December 31,
December 31,
December 31,
2017
2016
2015
Net loss $
(1,274,996
) $
(2,021,700
) $
(3,488,129
)
Tax rate
34%
34%
34%
Expected income tax recovery
(433,499
)
(687,378
)
(1,185,964
)
Derivative liability
(314,154
)
(607,888
)
(38,927
)
Non-deductible items and other
18,014
275,973
83,288
Share issuance costs not recognized
(60,269
)
(58,233
)
-
Effect of different foreign tax rates
24,457
19,251
30,448
Effect of change in US corporate tax rate
3,059,896
-
-
Temporary differences not recognized
(2,295,685
)
1,058,275
1,111,155
$
-
$
-
$
-</t>
  </si>
  <si>
    <t>Disclosure of temporary difference, unused tax losses and unused tax credits [Table Text Block]</t>
  </si>
  <si>
    <t>December 31,
December 31,
2017
2016
Non-capital losses – Canada $
2,322,369
$
1,934,799
Tax losses – United States
22,359,419
20,420,145
Equipment tax pools
1,178,241
1,102,969
Share issuance costs
324,049
247,194
$
26,184,078
$
23,705,107</t>
  </si>
  <si>
    <t>Research and Development Expense (Tables)</t>
  </si>
  <si>
    <t>Disclosure of detailed information about research and development expenses [Table Text Block]</t>
  </si>
  <si>
    <t>Year Ended
Year Ended
Year Ended
December 31,
December 31,
December 31,
2017
2016
2015
Consulting $
-
$
10,754
$
18,676
Equipment rental, rent and facility costs
214,024
286,323
284,533
Professional fees
48,268
103,011
123,313
Royalty and other
4,995
39,102
71,239
Wages and salaries
594,660
698,232
705,953
$
861,947
$
1,137,422
$
1,203,716</t>
  </si>
  <si>
    <t>Nature and Continuance of Operations (Narrative) (Details) - USD ($)</t>
  </si>
  <si>
    <t>Cumulative deficit</t>
  </si>
  <si>
    <t>Derivative Financial Liability (Narrative) (Details) - Warrants included in the derivative liability [Member]</t>
  </si>
  <si>
    <t>Expected dividend as a percentage, warrants granted</t>
  </si>
  <si>
    <t>0.00%</t>
  </si>
  <si>
    <t>Expected life of the warrants granted as a percentage of the remaining contractual term</t>
  </si>
  <si>
    <t>75.00%</t>
  </si>
  <si>
    <t>Share Capital (Narrative) (Details)</t>
  </si>
  <si>
    <t>Dec. 09, 2016CAD ($)yr</t>
  </si>
  <si>
    <t>Dec. 31, 2017USD ($)shares</t>
  </si>
  <si>
    <t>Dec. 31, 2017CAD ($)$ / sharesshares</t>
  </si>
  <si>
    <t>Nov. 30, 2017USD ($)</t>
  </si>
  <si>
    <t>Nov. 30, 2017CAD ($)$ / shares</t>
  </si>
  <si>
    <t>Oct. 31, 2017USD ($)</t>
  </si>
  <si>
    <t>Oct. 31, 2017CAD ($)$ / shares</t>
  </si>
  <si>
    <t>Sep. 30, 2017USD ($)yr</t>
  </si>
  <si>
    <t>Sep. 30, 2017CAD ($)yr$ / shares</t>
  </si>
  <si>
    <t>Aug. 31, 2017USD ($)</t>
  </si>
  <si>
    <t>Aug. 31, 2017CAD ($)$ / shares</t>
  </si>
  <si>
    <t>Jul. 31, 2017USD ($)</t>
  </si>
  <si>
    <t>Jul. 31, 2017CAD ($)$ / shares</t>
  </si>
  <si>
    <t>Jun. 30, 2017USD ($)yr</t>
  </si>
  <si>
    <t>Jun. 30, 2017CAD ($)yr$ / shares</t>
  </si>
  <si>
    <t>May 31, 2017USD ($)</t>
  </si>
  <si>
    <t>May 31, 2017CAD ($)$ / shares</t>
  </si>
  <si>
    <t>Apr. 30, 2017USD ($)</t>
  </si>
  <si>
    <t>Apr. 30, 2017CAD ($)$ / shares</t>
  </si>
  <si>
    <t>Mar. 31, 2017USD ($)</t>
  </si>
  <si>
    <t>Mar. 31, 2017CAD ($)$ / shares</t>
  </si>
  <si>
    <t>Feb. 28, 2017USD ($)$ / sharesshares</t>
  </si>
  <si>
    <t>Feb. 28, 2017CAD ($)$ / sharesshares</t>
  </si>
  <si>
    <t>Jan. 31, 2017USD ($)</t>
  </si>
  <si>
    <t>Jan. 31, 2017CAD ($)$ / shares</t>
  </si>
  <si>
    <t>Dec. 31, 2016USD ($)shares</t>
  </si>
  <si>
    <t>Dec. 31, 2016CAD ($)$ / sharesshares</t>
  </si>
  <si>
    <t>Dec. 30, 2016CAD ($)yr</t>
  </si>
  <si>
    <t>Nov. 30, 2016USD ($)</t>
  </si>
  <si>
    <t>Nov. 30, 2016CAD ($)$ / shares</t>
  </si>
  <si>
    <t>Sep. 30, 2016USD ($)</t>
  </si>
  <si>
    <t>Sep. 30, 2016CAD ($)$ / shares</t>
  </si>
  <si>
    <t>Jul. 31, 2016USD ($)shares</t>
  </si>
  <si>
    <t>Jul. 31, 2016CAD ($)$ / sharesshares</t>
  </si>
  <si>
    <t>Jun. 30, 2016USD ($)</t>
  </si>
  <si>
    <t>Jun. 30, 2016CAD ($)$ / shares</t>
  </si>
  <si>
    <t>Mar. 31, 2016USD ($)</t>
  </si>
  <si>
    <t>Mar. 31, 2016CAD ($)$ / shares</t>
  </si>
  <si>
    <t>Feb. 29, 2016USD ($)yr</t>
  </si>
  <si>
    <t>Feb. 29, 2016CAD ($)yr$ / shares</t>
  </si>
  <si>
    <t>Jan. 31, 2016CAD ($)yr</t>
  </si>
  <si>
    <t>Jul. 31, 2017CAD ($)</t>
  </si>
  <si>
    <t>Dec. 31, 2017CAD ($)shares</t>
  </si>
  <si>
    <t>Dec. 31, 2016CAD ($)shares</t>
  </si>
  <si>
    <t>Sep. 30, 2017CAD ($)</t>
  </si>
  <si>
    <t>Jun. 30, 2017CAD ($)</t>
  </si>
  <si>
    <t>Dec. 30, 2016USD ($)</t>
  </si>
  <si>
    <t>Dec. 30, 2016CAD ($)</t>
  </si>
  <si>
    <t>Dec. 09, 2016USD ($)</t>
  </si>
  <si>
    <t>Dec. 09, 2016CAD ($)</t>
  </si>
  <si>
    <t>Feb. 29, 2016CAD ($)</t>
  </si>
  <si>
    <t>Jan. 31, 2016USD ($)</t>
  </si>
  <si>
    <t>Jan. 31, 2016CAD ($)</t>
  </si>
  <si>
    <t>Number of shares issued | shares</t>
  </si>
  <si>
    <t>Number of units granted in share-based payment arrangement</t>
  </si>
  <si>
    <t>Equity Issuance, Price per Unit | $ / shares</t>
  </si>
  <si>
    <t>Proceeds from issuance of units</t>
  </si>
  <si>
    <t>Number of warrants granted in share-based payment arrangement</t>
  </si>
  <si>
    <t>Weighted average exercise price of warrants granted in share-based payment arrangement</t>
  </si>
  <si>
    <t>Fair value of warrants granted in share-based payment arrangement</t>
  </si>
  <si>
    <t>Payments for share issue costs</t>
  </si>
  <si>
    <t>Shares issued for services (Shares) | shares</t>
  </si>
  <si>
    <t>Equity Issuance, Price per Share | $ / shares</t>
  </si>
  <si>
    <t>Maximum number of shares reserved for issuance under incentive stock option plan | shares</t>
  </si>
  <si>
    <t>Maximum percentage of shares reserved for issuance to any one optionee</t>
  </si>
  <si>
    <t>5.00%</t>
  </si>
  <si>
    <t>Maximum percentage of shares reserved for issuance to all technical consultants</t>
  </si>
  <si>
    <t>2.00%</t>
  </si>
  <si>
    <t>Stock-based compensation expense</t>
  </si>
  <si>
    <t>Number of share options granted in share-based payment arrangement</t>
  </si>
  <si>
    <t>Weighted average exercise price of share options granted in share-based payment arrangement</t>
  </si>
  <si>
    <t>Weighted average fair value at measurement date, share options granted</t>
  </si>
  <si>
    <t>Risk free interest rate, share options granted</t>
  </si>
  <si>
    <t>1.08%</t>
  </si>
  <si>
    <t>0.65%</t>
  </si>
  <si>
    <t>1.11%</t>
  </si>
  <si>
    <t>0.92%</t>
  </si>
  <si>
    <t>Option life, share options granted | yr</t>
  </si>
  <si>
    <t>Expected volatility, share options granted</t>
  </si>
  <si>
    <t>93.00%</t>
  </si>
  <si>
    <t>98.00%</t>
  </si>
  <si>
    <t>94.00%</t>
  </si>
  <si>
    <t>Expected dividend as percentage, share options granted</t>
  </si>
  <si>
    <t>Number of share options exercised in share-based payment arrangement</t>
  </si>
  <si>
    <t>Proceeds from exercise of options</t>
  </si>
  <si>
    <t>Weighted average remaining contractual life of outstanding warrants</t>
  </si>
  <si>
    <t>1 year 6 months 22 days</t>
  </si>
  <si>
    <t>Finders' fees [Member]</t>
  </si>
  <si>
    <t>Other share issue costs [Member]</t>
  </si>
  <si>
    <t>Finders' Warrants [Member]</t>
  </si>
  <si>
    <t>Non-brokered private placement 1 [Member]</t>
  </si>
  <si>
    <t>Non-brokered private placement 2 [Member]</t>
  </si>
  <si>
    <t>Options vesting after 6 months [Member]</t>
  </si>
  <si>
    <t>Options vesting after 1 year [Member]</t>
  </si>
  <si>
    <t>Financial Instrument Fair Values (Narrative) (Details) - Volatility risk [Member]</t>
  </si>
  <si>
    <t>Percentage of reasonably possible increase in expected volatility</t>
  </si>
  <si>
    <t>10.00%</t>
  </si>
  <si>
    <t>Value at risk</t>
  </si>
  <si>
    <t>Related Party Transactions and Balances (Narrative) (Details) - USD ($)</t>
  </si>
  <si>
    <t>Payables to related parties</t>
  </si>
  <si>
    <t>Financial Risk and Capital Management (Narrative) (Details) - USD ($)</t>
  </si>
  <si>
    <t>Foreign Exchange Risk [Member]</t>
  </si>
  <si>
    <t>Percentage of reasonably possible change in exchange rate</t>
  </si>
  <si>
    <t>1.00%</t>
  </si>
  <si>
    <t>Interest Rate Risk [Member]</t>
  </si>
  <si>
    <t>Percentage of reasonably possible change in market interest rates</t>
  </si>
  <si>
    <t>Commitments (Narrative) (Details)</t>
  </si>
  <si>
    <t>Jun. 30, 2020USD ($)</t>
  </si>
  <si>
    <t>Jun. 30, 2019USD ($)</t>
  </si>
  <si>
    <t>Jun. 30, 2018USD ($)</t>
  </si>
  <si>
    <t>Jun. 30, 2017USD ($)</t>
  </si>
  <si>
    <t>Jun. 01, 2013USD ($)</t>
  </si>
  <si>
    <t>May 13, 2011USD ($)</t>
  </si>
  <si>
    <t>Apr. 30, 2010USD ($)</t>
  </si>
  <si>
    <t>Jul. 31, 2008USD ($)</t>
  </si>
  <si>
    <t>Employee agreement, base salary (per annum)</t>
  </si>
  <si>
    <t>Employee agreement, stock options committed</t>
  </si>
  <si>
    <t>License agreement, percentage of adjusted gross sales</t>
  </si>
  <si>
    <t>Current lease liabilities</t>
  </si>
  <si>
    <t>Current lease liabilities, monthly installments</t>
  </si>
  <si>
    <t>Non-current lease liabilities</t>
  </si>
  <si>
    <t>Patent license agreement, annual fee</t>
  </si>
  <si>
    <t>Subsequent Events (Narrative) (Details)</t>
  </si>
  <si>
    <t>Apr. 30, 2018USD ($)</t>
  </si>
  <si>
    <t>Apr. 30, 2018CAD ($)$ / shares</t>
  </si>
  <si>
    <t>Mar. 31, 2018</t>
  </si>
  <si>
    <t>Feb. 28, 2018USD ($)</t>
  </si>
  <si>
    <t>Feb. 28, 2018CAD ($)$ / shares</t>
  </si>
  <si>
    <t>Jan. 31, 2018USD ($)yr</t>
  </si>
  <si>
    <t>Jan. 31, 2018CAD ($)yr$ / shares</t>
  </si>
  <si>
    <t>Dec. 31, 2017CAD ($)$ / shares</t>
  </si>
  <si>
    <t>Feb. 28, 2017USD ($)</t>
  </si>
  <si>
    <t>Feb. 28, 2017CAD ($)$ / shares</t>
  </si>
  <si>
    <t>Dec. 31, 2016CAD ($)$ / shares</t>
  </si>
  <si>
    <t>Jul. 31, 2016USD ($)</t>
  </si>
  <si>
    <t>Jul. 31, 2016CAD ($)$ / shares</t>
  </si>
  <si>
    <t>Dec. 31, 2017CAD ($)</t>
  </si>
  <si>
    <t>Dec. 31, 2016CAD ($)</t>
  </si>
  <si>
    <t>Subsequent Events [Member]</t>
  </si>
  <si>
    <t>Number of outstanding warrants with expiry date extended</t>
  </si>
  <si>
    <t>Subsequent Events [Member] | Finders' Warrants [Member]</t>
  </si>
  <si>
    <t>Disclosure of interests in subsidiaries (Details)</t>
  </si>
  <si>
    <t>Natcore Technology, Inc. [Member]</t>
  </si>
  <si>
    <t>Percentage Owned</t>
  </si>
  <si>
    <t>100.00%</t>
  </si>
  <si>
    <t>Newcyte, Incorporated [Member]</t>
  </si>
  <si>
    <t>Vanguard Solar, Inc. [Member]</t>
  </si>
  <si>
    <t>Natcore Asia Technology, Limited [Member]</t>
  </si>
  <si>
    <t>Disclosure of detailed information about cash and cash equivalents (Details) - USD ($)</t>
  </si>
  <si>
    <t>Cash at Bank</t>
  </si>
  <si>
    <t>Disclosure of detailed information about trade and other receivables (Details) - USD ($)</t>
  </si>
  <si>
    <t>GST receivables</t>
  </si>
  <si>
    <t>Disclosure of detailed information about equipment (Details) - USD ($)</t>
  </si>
  <si>
    <t>Equipment, beginning</t>
  </si>
  <si>
    <t>Equipment, ending</t>
  </si>
  <si>
    <t>Cost [Member]</t>
  </si>
  <si>
    <t>Additions</t>
  </si>
  <si>
    <t>Depreciation [Member]</t>
  </si>
  <si>
    <t>Charge for the Period</t>
  </si>
  <si>
    <t>Furniture and Office Equipment [Member]</t>
  </si>
  <si>
    <t>Furniture and Office Equipment [Member] | Cost [Member]</t>
  </si>
  <si>
    <t>Furniture and Office Equipment [Member] | Depreciation [Member]</t>
  </si>
  <si>
    <t>Production Equipment [Member]</t>
  </si>
  <si>
    <t>Production Equipment [Member] | Cost [Member]</t>
  </si>
  <si>
    <t>Production Equipment [Member] | Depreciation [Member]</t>
  </si>
  <si>
    <t>Disclosure of detailed information about trade and other payables (Details) - USD ($)</t>
  </si>
  <si>
    <t>Disclosure of detailed information about warrants, fair value (Details) - USD ($)</t>
  </si>
  <si>
    <t>Derivative liability, beginning</t>
  </si>
  <si>
    <t>Fair value of warrants issued during the year</t>
  </si>
  <si>
    <t>Fair value of warrants exercised during the year</t>
  </si>
  <si>
    <t>Change in fair value of warrants outstanding</t>
  </si>
  <si>
    <t>Derivative liability, ending</t>
  </si>
  <si>
    <t>Disclosure of detailed information about warrants outstanding (Details)</t>
  </si>
  <si>
    <t>Number of Warrants Outstanding</t>
  </si>
  <si>
    <t>Fair Value</t>
  </si>
  <si>
    <t>Warrants expiring July 20, 2017 [Member]</t>
  </si>
  <si>
    <t>Exercise Price</t>
  </si>
  <si>
    <t>Warrants expiring January 21, 2018 [Member]</t>
  </si>
  <si>
    <t>Warrants expiring April 14, 2018 [Member]</t>
  </si>
  <si>
    <t>Warrants expiring April 27, 2018 [Member]</t>
  </si>
  <si>
    <t>Warrants expiring July 23, 2018 [Member]</t>
  </si>
  <si>
    <t>Warrants expiring July 31, 2018 [Member]</t>
  </si>
  <si>
    <t>Warrants expiring November 30, 2018 [Member]</t>
  </si>
  <si>
    <t>Warrants expiring December 18, 2018 [Member]</t>
  </si>
  <si>
    <t>Warrants expiring February 2, 2019 [Member]</t>
  </si>
  <si>
    <t>Warrants expiring March 17, 2019 [Member]</t>
  </si>
  <si>
    <t>Warrants expiring June 28, 2019 [Member]</t>
  </si>
  <si>
    <t>Warrants expiring July 28, 2019 [Member]</t>
  </si>
  <si>
    <t>Warrants expiring September 16, 2019 [Member]</t>
  </si>
  <si>
    <t>Warrants expiring November 2, 2019 [Member]</t>
  </si>
  <si>
    <t>Warrants expiring November 22, 2019 [Member]</t>
  </si>
  <si>
    <t>Warrants expiring December 5, 2019 [Member]</t>
  </si>
  <si>
    <t>Warrants expiring December 14, 2019 [Member]</t>
  </si>
  <si>
    <t>Warrants expiring January 9, 2020 [Member]</t>
  </si>
  <si>
    <t>Warrants expiring February 3, 2020 [Member]</t>
  </si>
  <si>
    <t>Warrants expiring March 17, 2020 [Member]</t>
  </si>
  <si>
    <t>Warrants expiring April 11, 2020 [Member]</t>
  </si>
  <si>
    <t>Warrants expiring May 13, 2020 [Member]</t>
  </si>
  <si>
    <t>Warrants expiring June 14, 2020 [Member]</t>
  </si>
  <si>
    <t>Warrants expiring July 11, 2020 [Member]</t>
  </si>
  <si>
    <t>Warrants expiring July 26, 2020 [Member]</t>
  </si>
  <si>
    <t>Warrants expiring August 9, 2020 [Member]</t>
  </si>
  <si>
    <t>Warrants expiring September 12, 2020 [Member]</t>
  </si>
  <si>
    <t>Warrants expiring October 16, 2020 [Member]</t>
  </si>
  <si>
    <t>Warrants expiring November 24, 2020 [Member]</t>
  </si>
  <si>
    <t>Warrants expiring December 27, 2020 [Member]</t>
  </si>
  <si>
    <t>Disclosure of detailed information about warrants, valuation assumptions (Details) - Warrants included in the derivative liability [Member] - yr</t>
  </si>
  <si>
    <t>Dividends</t>
  </si>
  <si>
    <t>Risk-free interest rate</t>
  </si>
  <si>
    <t>0.74%</t>
  </si>
  <si>
    <t>Bottom of range [Member]</t>
  </si>
  <si>
    <t>Expected volatility</t>
  </si>
  <si>
    <t>96.00%</t>
  </si>
  <si>
    <t>86.00%</t>
  </si>
  <si>
    <t>Expected life</t>
  </si>
  <si>
    <t>Top of range [Member]</t>
  </si>
  <si>
    <t>95.00%</t>
  </si>
  <si>
    <t>Disclosure of detailed information about other warrants, valuation assumptions (Details) - Warrants included in the derivative liability and the finders warrants [Member] - yr</t>
  </si>
  <si>
    <t>0.45%</t>
  </si>
  <si>
    <t>99.00%</t>
  </si>
  <si>
    <t>0.80%</t>
  </si>
  <si>
    <t>Disclosure of number and weighted average exercise prices of share options (Details)</t>
  </si>
  <si>
    <t>Number of share options outstanding in share-based payment arrangement at beginning of period</t>
  </si>
  <si>
    <t>Weighted average exercise price of share options outstanding in share-based payment arrangement at beginning of period</t>
  </si>
  <si>
    <t>Number of share options forfeited in share-based payment arrangement</t>
  </si>
  <si>
    <t>Weighted average exercise price of share options forfeited in share-based payment arrangement</t>
  </si>
  <si>
    <t>Weighted average exercise price of share options exercised in share-based payment arrangement</t>
  </si>
  <si>
    <t>Number of share options expired in share-based payment arrangement</t>
  </si>
  <si>
    <t>Weighted average exercise price of share options expired in share-based payment arrangement</t>
  </si>
  <si>
    <t>Number of share options outstanding in share-based payment arrangement at end of period</t>
  </si>
  <si>
    <t>Weighted average exercise price of share options outstanding in share-based payment arrangement at end of period</t>
  </si>
  <si>
    <t>Number of share options exercisable in share-based payment arrangement</t>
  </si>
  <si>
    <t>Weighted average exercise price of share options exercisable in share-based payment arrangement</t>
  </si>
  <si>
    <t>Disclosure of number and weighted average remaining contractual life of outstanding share options (Details)</t>
  </si>
  <si>
    <t>Number of Options Outstanding</t>
  </si>
  <si>
    <t>Options expiring January 4, 2018 [Member]</t>
  </si>
  <si>
    <t>Options expiring April 5, 2018 [Member]</t>
  </si>
  <si>
    <t>Options expiring June 3, 2018 [Member]</t>
  </si>
  <si>
    <t>Options expiring July 31, 2018 [Member]</t>
  </si>
  <si>
    <t>Options expiring January 10, 2019 [Member]</t>
  </si>
  <si>
    <t>Options expiring December 17, 2019 [Member]</t>
  </si>
  <si>
    <t>Options expiring December 20, 2019 [Member]</t>
  </si>
  <si>
    <t>Options expiring April 30, 2020 [Member]</t>
  </si>
  <si>
    <t>Options expiring June 15, 2020 [Member]</t>
  </si>
  <si>
    <t>Options expiring July 13, 2020 [Member]</t>
  </si>
  <si>
    <t>Options expiring January 13, 2021 [Member]</t>
  </si>
  <si>
    <t>Options expiring February 15, 2021 [Member]</t>
  </si>
  <si>
    <t>Options expiring December 9, 2021 [Member]</t>
  </si>
  <si>
    <t>Options expiring December 30, 2021 [Member]</t>
  </si>
  <si>
    <t>Options expiring June 22, 2022 [Member]</t>
  </si>
  <si>
    <t>Options expiring September 20, 2022 [Member]</t>
  </si>
  <si>
    <t>Disclosure of detailed information about warrants, activity (Details)</t>
  </si>
  <si>
    <t>1 Months Ended</t>
  </si>
  <si>
    <t>Nov. 30, 2017CAD ($)</t>
  </si>
  <si>
    <t>Oct. 31, 2017CAD ($)</t>
  </si>
  <si>
    <t>Aug. 31, 2017CAD ($)</t>
  </si>
  <si>
    <t>May 31, 2017CAD ($)</t>
  </si>
  <si>
    <t>Apr. 30, 2017CAD ($)</t>
  </si>
  <si>
    <t>Mar. 31, 2017CAD ($)</t>
  </si>
  <si>
    <t>Feb. 28, 2017CAD ($)</t>
  </si>
  <si>
    <t>Jan. 31, 2017CAD ($)</t>
  </si>
  <si>
    <t>Nov. 30, 2016CAD ($)</t>
  </si>
  <si>
    <t>Sep. 30, 2016CAD ($)</t>
  </si>
  <si>
    <t>Jul. 31, 2016CAD ($)</t>
  </si>
  <si>
    <t>Jun. 30, 2016CAD ($)</t>
  </si>
  <si>
    <t>Mar. 31, 2016CAD ($)</t>
  </si>
  <si>
    <t>Number of warrants outstanding in share-based payment arrangement at beginning of period</t>
  </si>
  <si>
    <t>Weighted average exercise price of warrants outstanding in share-based payment arrangement at beginning of period</t>
  </si>
  <si>
    <t>Number of warrants exercised in share-based payment arrangement</t>
  </si>
  <si>
    <t>Weighted average exercise price of warrants exercised in share-based payment arrangement</t>
  </si>
  <si>
    <t>Number of warrants expired in share-based payment arrangement</t>
  </si>
  <si>
    <t>Weighted average exercise price of warrants expired in share-based payment arrangement</t>
  </si>
  <si>
    <t>Number of warrants outstanding in share-based payment arrangement at end of period</t>
  </si>
  <si>
    <t>Weighted average exercise price of warrants outstanding in share-based payment arrangement at end of period</t>
  </si>
  <si>
    <t>Disclosure of detailed information about outstanding warrants explanatory (Details)</t>
  </si>
  <si>
    <t>Dec. 31, 2015CAD ($)</t>
  </si>
  <si>
    <t>Number of Warrants Outstanding and Exercisable</t>
  </si>
  <si>
    <t>Warrants expiring August 20, 2018 [Member]</t>
  </si>
  <si>
    <t>Warrants expiring April 7, 2020 [Member]</t>
  </si>
  <si>
    <t>Warrants expiring May 11, 2020 [Member]</t>
  </si>
  <si>
    <t>Disclosure of information about key management personnel (Details) - USD ($)</t>
  </si>
  <si>
    <t>Administrative fees</t>
  </si>
  <si>
    <t>Wages and benefits</t>
  </si>
  <si>
    <t>Key Management Personnel Compensation</t>
  </si>
  <si>
    <t>Disclosure of liquidity risk (Details)</t>
  </si>
  <si>
    <t>Within One Year [Member]</t>
  </si>
  <si>
    <t>Between One and Five Years [Member]</t>
  </si>
  <si>
    <t>More Than Five Years [Member]</t>
  </si>
  <si>
    <t>Disclosure of effect of changes in foreign exchange rates (Details) - USD ($)</t>
  </si>
  <si>
    <t>Dec. 31, 2014</t>
  </si>
  <si>
    <t>Financial assets and liabilities that are denominated in Canadian dollars [Member]</t>
  </si>
  <si>
    <t>Net</t>
  </si>
  <si>
    <t>Disclosure of detailed information about effective income tax expense recovery (Details) - USD ($)</t>
  </si>
  <si>
    <t>Tax rate</t>
  </si>
  <si>
    <t>34.00%</t>
  </si>
  <si>
    <t>Expected income tax recovery</t>
  </si>
  <si>
    <t>Non-deductible items and other</t>
  </si>
  <si>
    <t>Share issuance costs not recognized</t>
  </si>
  <si>
    <t>Effect of different foreign tax rates</t>
  </si>
  <si>
    <t>Effect of change in US corporate tax rate</t>
  </si>
  <si>
    <t>Temporary differences not recognized</t>
  </si>
  <si>
    <t>Current tax expense (income)</t>
  </si>
  <si>
    <t>Disclosure of temporary difference, unused tax losses and unused tax credits (Details) - USD ($)</t>
  </si>
  <si>
    <t>Deductible temporary differences for which no deferred tax asset is recognised</t>
  </si>
  <si>
    <t>Non-capital losses - Canada [Member]</t>
  </si>
  <si>
    <t>Unused tax losses for which no deferred tax asset recognised</t>
  </si>
  <si>
    <t>Tax losses - United States [Member]</t>
  </si>
  <si>
    <t>Equipment tax pools [Member]</t>
  </si>
  <si>
    <t>Unused tax credits for which no deferred tax asset recognised</t>
  </si>
  <si>
    <t>Share issuance costs [Member]</t>
  </si>
  <si>
    <t>Disclosure of detailed information about research and development expenses (Details) - USD ($)</t>
  </si>
  <si>
    <t>Equipment rental, rent and facility costs</t>
  </si>
  <si>
    <t>Royalty and othe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0"/>
    <col customWidth="1" max="2" min="2" width="26"/>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5" t="n">
        <v>1464623</v>
      </c>
    </row>
    <row r="10" spans="1:2">
      <c r="A10" s="4" t="s">
        <v>15</v>
      </c>
      <c r="B10" s="4" t="s">
        <v>16</v>
      </c>
    </row>
    <row r="11" spans="1:2">
      <c r="A11" s="4" t="s">
        <v>17</v>
      </c>
      <c r="B11" s="4" t="s">
        <v>18</v>
      </c>
    </row>
    <row r="12" spans="1:2">
      <c r="A12" s="4" t="s">
        <v>19</v>
      </c>
      <c r="B12" s="5" t="n">
        <v>78163435</v>
      </c>
    </row>
    <row r="13" spans="1:2">
      <c r="A13" s="4" t="s">
        <v>20</v>
      </c>
      <c r="B13" s="4" t="s">
        <v>21</v>
      </c>
    </row>
    <row r="14" spans="1:2">
      <c r="A14" s="4" t="s">
        <v>22</v>
      </c>
      <c r="B14" s="4" t="s">
        <v>23</v>
      </c>
    </row>
    <row r="15" spans="1:2">
      <c r="A15" s="4" t="s">
        <v>24</v>
      </c>
      <c r="B15" s="4" t="s">
        <v>23</v>
      </c>
    </row>
    <row r="16" spans="1:2">
      <c r="A16" s="4" t="s">
        <v>25</v>
      </c>
      <c r="B16" s="5" t="n">
        <v>2017</v>
      </c>
    </row>
    <row r="17" spans="1:2">
      <c r="A17" s="4" t="s">
        <v>26</v>
      </c>
      <c r="B17"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33</v>
      </c>
      <c r="B1" s="2" t="s">
        <v>1</v>
      </c>
    </row>
    <row r="2" spans="1:2">
      <c r="B2" s="2" t="s">
        <v>29</v>
      </c>
    </row>
    <row r="3" spans="1:2">
      <c r="A3" s="3" t="s">
        <v>3</v>
      </c>
    </row>
    <row r="4" spans="1:2">
      <c r="A4" s="4" t="s">
        <v>131</v>
      </c>
      <c r="B4" s="4" t="s">
        <v>13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7</v>
      </c>
      <c r="B1" s="2" t="s">
        <v>1</v>
      </c>
    </row>
    <row r="2" spans="1:2">
      <c r="B2" s="2" t="s">
        <v>29</v>
      </c>
    </row>
    <row r="3" spans="1:2">
      <c r="A3" s="3" t="s">
        <v>3</v>
      </c>
    </row>
    <row r="4" spans="1:2">
      <c r="A4" s="4" t="s">
        <v>133</v>
      </c>
      <c r="B4" s="4" t="s">
        <v>13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5</v>
      </c>
      <c r="B1" s="2" t="s">
        <v>1</v>
      </c>
    </row>
    <row r="2" spans="1:2">
      <c r="B2" s="2" t="s">
        <v>29</v>
      </c>
    </row>
    <row r="3" spans="1:2">
      <c r="A3" s="3" t="s">
        <v>3</v>
      </c>
    </row>
    <row r="4" spans="1:2">
      <c r="A4" s="4" t="s">
        <v>136</v>
      </c>
      <c r="B4" s="4" t="s">
        <v>1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38</v>
      </c>
      <c r="B1" s="2" t="s">
        <v>1</v>
      </c>
    </row>
    <row r="2" spans="1:2">
      <c r="B2" s="2" t="s">
        <v>29</v>
      </c>
    </row>
    <row r="3" spans="1:2">
      <c r="A3" s="3" t="s">
        <v>3</v>
      </c>
    </row>
    <row r="4" spans="1:2">
      <c r="A4" s="4" t="s">
        <v>139</v>
      </c>
      <c r="B4" s="4" t="s">
        <v>1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1</v>
      </c>
      <c r="B1" s="2" t="s">
        <v>1</v>
      </c>
    </row>
    <row r="2" spans="1:2">
      <c r="B2" s="2" t="s">
        <v>29</v>
      </c>
    </row>
    <row r="3" spans="1:2">
      <c r="A3" s="3" t="s">
        <v>3</v>
      </c>
    </row>
    <row r="4" spans="1:2">
      <c r="A4" s="4" t="s">
        <v>142</v>
      </c>
      <c r="B4" s="4" t="s">
        <v>1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44</v>
      </c>
      <c r="B1" s="2" t="s">
        <v>1</v>
      </c>
    </row>
    <row r="2" spans="1:2">
      <c r="B2" s="2" t="s">
        <v>29</v>
      </c>
    </row>
    <row r="3" spans="1:2">
      <c r="A3" s="3" t="s">
        <v>3</v>
      </c>
    </row>
    <row r="4" spans="1:2">
      <c r="A4" s="4" t="s">
        <v>145</v>
      </c>
      <c r="B4" s="4" t="s">
        <v>1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47</v>
      </c>
      <c r="B1" s="2" t="s">
        <v>1</v>
      </c>
    </row>
    <row r="2" spans="1:2">
      <c r="B2" s="2" t="s">
        <v>29</v>
      </c>
    </row>
    <row r="3" spans="1:2">
      <c r="A3" s="3" t="s">
        <v>3</v>
      </c>
    </row>
    <row r="4" spans="1:2">
      <c r="A4" s="4" t="s">
        <v>148</v>
      </c>
      <c r="B4" s="4" t="s">
        <v>14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0</v>
      </c>
      <c r="B1" s="2" t="s">
        <v>1</v>
      </c>
    </row>
    <row r="2" spans="1:2">
      <c r="B2" s="2" t="s">
        <v>29</v>
      </c>
    </row>
    <row r="3" spans="1:2">
      <c r="A3" s="3" t="s">
        <v>3</v>
      </c>
    </row>
    <row r="4" spans="1:2">
      <c r="A4" s="4" t="s">
        <v>151</v>
      </c>
      <c r="B4" s="4" t="s">
        <v>15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53</v>
      </c>
      <c r="B1" s="2" t="s">
        <v>1</v>
      </c>
    </row>
    <row r="2" spans="1:2">
      <c r="B2" s="2" t="s">
        <v>29</v>
      </c>
    </row>
    <row r="3" spans="1:2">
      <c r="A3" s="3" t="s">
        <v>3</v>
      </c>
    </row>
    <row r="4" spans="1:2">
      <c r="A4" s="4" t="s">
        <v>154</v>
      </c>
      <c r="B4" s="4" t="s">
        <v>15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56</v>
      </c>
      <c r="B1" s="2" t="s">
        <v>1</v>
      </c>
    </row>
    <row r="2" spans="1:2">
      <c r="B2" s="2" t="s">
        <v>29</v>
      </c>
    </row>
    <row r="3" spans="1:2">
      <c r="A3" s="3" t="s">
        <v>3</v>
      </c>
    </row>
    <row r="4" spans="1:2">
      <c r="A4" s="4" t="s">
        <v>157</v>
      </c>
      <c r="B4" s="4" t="s">
        <v>15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28</v>
      </c>
      <c r="B1" s="2" t="s">
        <v>29</v>
      </c>
      <c r="C1" s="2" t="s">
        <v>30</v>
      </c>
    </row>
    <row r="2" spans="1:3">
      <c r="A2" s="3" t="s">
        <v>31</v>
      </c>
    </row>
    <row r="3" spans="1:3">
      <c r="A3" s="4" t="s">
        <v>32</v>
      </c>
      <c r="B3" s="6" t="n">
        <v>56391</v>
      </c>
      <c r="C3" s="6" t="n">
        <v>23252</v>
      </c>
    </row>
    <row r="4" spans="1:3">
      <c r="A4" s="4" t="s">
        <v>33</v>
      </c>
      <c r="B4" s="5" t="n">
        <v>4084</v>
      </c>
      <c r="C4" s="5" t="n">
        <v>12071</v>
      </c>
    </row>
    <row r="5" spans="1:3">
      <c r="A5" s="4" t="s">
        <v>34</v>
      </c>
      <c r="B5" s="5" t="n">
        <v>7568</v>
      </c>
      <c r="C5" s="5" t="n">
        <v>55187</v>
      </c>
    </row>
    <row r="6" spans="1:3">
      <c r="A6" s="4" t="s">
        <v>35</v>
      </c>
      <c r="B6" s="5" t="n">
        <v>68043</v>
      </c>
      <c r="C6" s="5" t="n">
        <v>90510</v>
      </c>
    </row>
    <row r="7" spans="1:3">
      <c r="A7" s="3" t="s">
        <v>36</v>
      </c>
    </row>
    <row r="8" spans="1:3">
      <c r="A8" s="4" t="s">
        <v>37</v>
      </c>
      <c r="B8" s="5" t="n">
        <v>149601</v>
      </c>
      <c r="C8" s="5" t="n">
        <v>223325</v>
      </c>
    </row>
    <row r="9" spans="1:3">
      <c r="A9" s="4" t="s">
        <v>38</v>
      </c>
      <c r="B9" s="5" t="n">
        <v>217644</v>
      </c>
      <c r="C9" s="5" t="n">
        <v>313835</v>
      </c>
    </row>
    <row r="10" spans="1:3">
      <c r="A10" s="3" t="s">
        <v>39</v>
      </c>
    </row>
    <row r="11" spans="1:3">
      <c r="A11" s="4" t="s">
        <v>40</v>
      </c>
      <c r="B11" s="5" t="n">
        <v>1577483</v>
      </c>
      <c r="C11" s="5" t="n">
        <v>1192636</v>
      </c>
    </row>
    <row r="12" spans="1:3">
      <c r="A12" s="4" t="s">
        <v>41</v>
      </c>
      <c r="B12" s="5" t="n">
        <v>267077</v>
      </c>
      <c r="C12" s="5" t="n">
        <v>367346</v>
      </c>
    </row>
    <row r="13" spans="1:3">
      <c r="A13" s="4" t="s">
        <v>42</v>
      </c>
      <c r="B13" s="5" t="n">
        <v>1844560</v>
      </c>
      <c r="C13" s="5" t="n">
        <v>1559982</v>
      </c>
    </row>
    <row r="14" spans="1:3">
      <c r="A14" s="3" t="s">
        <v>43</v>
      </c>
    </row>
    <row r="15" spans="1:3">
      <c r="A15" s="4" t="s">
        <v>44</v>
      </c>
      <c r="B15" s="5" t="n">
        <v>17213591</v>
      </c>
      <c r="C15" s="5" t="n">
        <v>16417322</v>
      </c>
    </row>
    <row r="16" spans="1:3">
      <c r="A16" s="4" t="s">
        <v>45</v>
      </c>
      <c r="B16" s="5" t="n">
        <v>4373131</v>
      </c>
      <c r="C16" s="5" t="n">
        <v>4275173</v>
      </c>
    </row>
    <row r="17" spans="1:3">
      <c r="A17" s="4" t="s">
        <v>46</v>
      </c>
      <c r="B17" s="5" t="n">
        <v>-23213638</v>
      </c>
      <c r="C17" s="5" t="n">
        <v>-21938642</v>
      </c>
    </row>
    <row r="18" spans="1:3">
      <c r="A18" s="4" t="s">
        <v>47</v>
      </c>
      <c r="B18" s="5" t="n">
        <v>-1626916</v>
      </c>
      <c r="C18" s="5" t="n">
        <v>-1246147</v>
      </c>
    </row>
    <row r="19" spans="1:3">
      <c r="A19" s="4" t="s">
        <v>48</v>
      </c>
      <c r="B19" s="6" t="n">
        <v>217644</v>
      </c>
      <c r="C19" s="6" t="n">
        <v>31383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59</v>
      </c>
      <c r="B1" s="2" t="s">
        <v>1</v>
      </c>
    </row>
    <row r="2" spans="1:2">
      <c r="B2" s="2" t="s">
        <v>29</v>
      </c>
    </row>
    <row r="3" spans="1:2">
      <c r="A3" s="3" t="s">
        <v>3</v>
      </c>
    </row>
    <row r="4" spans="1:2">
      <c r="A4" s="4" t="s">
        <v>160</v>
      </c>
      <c r="B4" s="4" t="s">
        <v>16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62</v>
      </c>
      <c r="B1" s="2" t="s">
        <v>1</v>
      </c>
    </row>
    <row r="2" spans="1:2">
      <c r="B2" s="2" t="s">
        <v>29</v>
      </c>
    </row>
    <row r="3" spans="1:2">
      <c r="A3" s="3" t="s">
        <v>3</v>
      </c>
    </row>
    <row r="4" spans="1:2">
      <c r="A4" s="4" t="s">
        <v>163</v>
      </c>
      <c r="B4" s="4" t="s">
        <v>16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5</v>
      </c>
      <c r="B1" s="2" t="s">
        <v>1</v>
      </c>
    </row>
    <row r="2" spans="1:2">
      <c r="B2" s="2" t="s">
        <v>29</v>
      </c>
    </row>
    <row r="3" spans="1:2">
      <c r="A3" s="3" t="s">
        <v>3</v>
      </c>
    </row>
    <row r="4" spans="1:2">
      <c r="A4" s="4" t="s">
        <v>166</v>
      </c>
      <c r="B4" s="4" t="s">
        <v>16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168</v>
      </c>
      <c r="B1" s="2" t="s">
        <v>1</v>
      </c>
    </row>
    <row r="2" spans="1:2">
      <c r="B2" s="2" t="s">
        <v>29</v>
      </c>
    </row>
    <row r="3" spans="1:2">
      <c r="A3" s="3" t="s">
        <v>3</v>
      </c>
    </row>
    <row r="4" spans="1:2">
      <c r="A4" s="4" t="s">
        <v>169</v>
      </c>
      <c r="B4" s="4" t="s">
        <v>170</v>
      </c>
    </row>
    <row r="5" spans="1:2">
      <c r="A5" s="4" t="s">
        <v>171</v>
      </c>
      <c r="B5" s="4" t="s">
        <v>172</v>
      </c>
    </row>
    <row r="6" spans="1:2">
      <c r="A6" s="4" t="s">
        <v>173</v>
      </c>
      <c r="B6" s="4" t="s">
        <v>174</v>
      </c>
    </row>
    <row r="7" spans="1:2">
      <c r="A7" s="4" t="s">
        <v>175</v>
      </c>
      <c r="B7" s="4" t="s">
        <v>176</v>
      </c>
    </row>
    <row r="8" spans="1:2">
      <c r="A8" s="4" t="s">
        <v>177</v>
      </c>
      <c r="B8" s="4" t="s">
        <v>178</v>
      </c>
    </row>
    <row r="9" spans="1:2">
      <c r="A9" s="4" t="s">
        <v>179</v>
      </c>
      <c r="B9" s="4" t="s">
        <v>180</v>
      </c>
    </row>
    <row r="10" spans="1:2">
      <c r="A10" s="4" t="s">
        <v>181</v>
      </c>
      <c r="B10" s="4" t="s">
        <v>182</v>
      </c>
    </row>
    <row r="11" spans="1:2">
      <c r="A11" s="4" t="s">
        <v>183</v>
      </c>
      <c r="B11" s="4" t="s">
        <v>184</v>
      </c>
    </row>
    <row r="12" spans="1:2">
      <c r="A12" s="4" t="s">
        <v>185</v>
      </c>
      <c r="B12" s="4" t="s">
        <v>186</v>
      </c>
    </row>
    <row r="13" spans="1:2">
      <c r="A13" s="4" t="s">
        <v>187</v>
      </c>
      <c r="B13" s="4" t="s">
        <v>188</v>
      </c>
    </row>
    <row r="14" spans="1:2">
      <c r="A14" s="4" t="s">
        <v>189</v>
      </c>
      <c r="B14" s="4" t="s">
        <v>190</v>
      </c>
    </row>
    <row r="15" spans="1:2">
      <c r="A15" s="4" t="s">
        <v>191</v>
      </c>
      <c r="B15" s="4" t="s">
        <v>192</v>
      </c>
    </row>
    <row r="16" spans="1:2">
      <c r="A16" s="4" t="s">
        <v>193</v>
      </c>
      <c r="B16" s="4" t="s">
        <v>19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95</v>
      </c>
      <c r="B1" s="2" t="s">
        <v>1</v>
      </c>
    </row>
    <row r="2" spans="1:2">
      <c r="B2" s="2" t="s">
        <v>29</v>
      </c>
    </row>
    <row r="3" spans="1:2">
      <c r="A3" s="3" t="s">
        <v>3</v>
      </c>
    </row>
    <row r="4" spans="1:2">
      <c r="A4" s="4" t="s">
        <v>196</v>
      </c>
      <c r="B4" s="4" t="s">
        <v>19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67"/>
  </cols>
  <sheetData>
    <row r="1" spans="1:2">
      <c r="A1" s="1" t="s">
        <v>198</v>
      </c>
      <c r="B1" s="2" t="s">
        <v>1</v>
      </c>
    </row>
    <row r="2" spans="1:2">
      <c r="B2" s="2" t="s">
        <v>29</v>
      </c>
    </row>
    <row r="3" spans="1:2">
      <c r="A3" s="3" t="s">
        <v>3</v>
      </c>
    </row>
    <row r="4" spans="1:2">
      <c r="A4" s="4" t="s">
        <v>199</v>
      </c>
      <c r="B4" s="4" t="s">
        <v>2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9</v>
      </c>
    </row>
    <row r="3" spans="1:2">
      <c r="A3" s="3" t="s">
        <v>3</v>
      </c>
    </row>
    <row r="4" spans="1:2">
      <c r="A4" s="4" t="s">
        <v>202</v>
      </c>
      <c r="B4" s="4" t="s">
        <v>20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0"/>
    <col customWidth="1" max="2" min="2" width="80"/>
    <col customWidth="1" max="3" min="3" width="80"/>
  </cols>
  <sheetData>
    <row r="1" spans="1:3">
      <c r="A1" s="1" t="s">
        <v>204</v>
      </c>
      <c r="B1" s="2" t="s">
        <v>1</v>
      </c>
    </row>
    <row r="2" spans="1:3">
      <c r="B2" s="2" t="s">
        <v>29</v>
      </c>
      <c r="C2" s="2" t="s">
        <v>30</v>
      </c>
    </row>
    <row r="3" spans="1:3">
      <c r="A3" s="3" t="s">
        <v>3</v>
      </c>
    </row>
    <row r="4" spans="1:3">
      <c r="A4" s="4" t="s">
        <v>205</v>
      </c>
      <c r="B4" s="4" t="s">
        <v>206</v>
      </c>
      <c r="C4" s="4" t="s">
        <v>207</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9</v>
      </c>
    </row>
    <row r="3" spans="1:2">
      <c r="A3" s="3" t="s">
        <v>3</v>
      </c>
    </row>
    <row r="4" spans="1:2">
      <c r="A4" s="4" t="s">
        <v>209</v>
      </c>
      <c r="B4" s="4" t="s">
        <v>21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11</v>
      </c>
      <c r="B1" s="2" t="s">
        <v>1</v>
      </c>
    </row>
    <row r="2" spans="1:3">
      <c r="B2" s="2" t="s">
        <v>29</v>
      </c>
      <c r="C2" s="2" t="s">
        <v>30</v>
      </c>
    </row>
    <row r="3" spans="1:3">
      <c r="A3" s="3" t="s">
        <v>3</v>
      </c>
    </row>
    <row r="4" spans="1:3">
      <c r="A4" s="4" t="s">
        <v>212</v>
      </c>
      <c r="B4" s="4" t="s">
        <v>213</v>
      </c>
    </row>
    <row r="5" spans="1:3">
      <c r="A5" s="4" t="s">
        <v>214</v>
      </c>
      <c r="B5" s="4" t="s">
        <v>215</v>
      </c>
    </row>
    <row r="6" spans="1:3">
      <c r="A6" s="4" t="s">
        <v>216</v>
      </c>
      <c r="B6" s="4" t="s">
        <v>217</v>
      </c>
      <c r="C6" s="4" t="s">
        <v>218</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49</v>
      </c>
      <c r="B1" s="2" t="s">
        <v>1</v>
      </c>
    </row>
    <row r="2" spans="1:4">
      <c r="B2" s="2" t="s">
        <v>29</v>
      </c>
      <c r="C2" s="2" t="s">
        <v>30</v>
      </c>
      <c r="D2" s="2" t="s">
        <v>50</v>
      </c>
    </row>
    <row r="3" spans="1:4">
      <c r="A3" s="3" t="s">
        <v>51</v>
      </c>
    </row>
    <row r="4" spans="1:4">
      <c r="A4" s="4" t="s">
        <v>52</v>
      </c>
      <c r="B4" s="6" t="n">
        <v>132936</v>
      </c>
      <c r="C4" s="6" t="n">
        <v>124652</v>
      </c>
      <c r="D4" s="6" t="n">
        <v>181589</v>
      </c>
    </row>
    <row r="5" spans="1:4">
      <c r="A5" s="4" t="s">
        <v>53</v>
      </c>
      <c r="B5" s="5" t="n">
        <v>75272</v>
      </c>
      <c r="C5" s="5" t="n">
        <v>146946</v>
      </c>
      <c r="D5" s="5" t="n">
        <v>279527</v>
      </c>
    </row>
    <row r="6" spans="1:4">
      <c r="A6" s="4" t="s">
        <v>54</v>
      </c>
      <c r="B6" s="5" t="n">
        <v>26278</v>
      </c>
      <c r="C6" s="5" t="n">
        <v>45172</v>
      </c>
      <c r="D6" s="5" t="n">
        <v>25016</v>
      </c>
    </row>
    <row r="7" spans="1:4">
      <c r="A7" s="4" t="s">
        <v>55</v>
      </c>
      <c r="B7" s="5" t="n">
        <v>1457</v>
      </c>
      <c r="C7" s="5" t="n">
        <v>16457</v>
      </c>
      <c r="D7" s="5" t="n">
        <v>5159</v>
      </c>
    </row>
    <row r="8" spans="1:4">
      <c r="A8" s="4" t="s">
        <v>56</v>
      </c>
      <c r="B8" s="5" t="n">
        <v>7804</v>
      </c>
      <c r="C8" s="5" t="n">
        <v>2698</v>
      </c>
      <c r="D8" s="5" t="n">
        <v>2383</v>
      </c>
    </row>
    <row r="9" spans="1:4">
      <c r="A9" s="4" t="s">
        <v>57</v>
      </c>
      <c r="B9" s="5" t="n">
        <v>76582</v>
      </c>
      <c r="C9" s="5" t="n">
        <v>341104</v>
      </c>
      <c r="D9" s="5" t="n">
        <v>268853</v>
      </c>
    </row>
    <row r="10" spans="1:4">
      <c r="A10" s="4" t="s">
        <v>58</v>
      </c>
      <c r="B10" s="5" t="n">
        <v>191766</v>
      </c>
      <c r="C10" s="5" t="n">
        <v>201736</v>
      </c>
      <c r="D10" s="5" t="n">
        <v>216811</v>
      </c>
    </row>
    <row r="11" spans="1:4">
      <c r="A11" s="4" t="s">
        <v>59</v>
      </c>
      <c r="B11" s="5" t="n">
        <v>81589</v>
      </c>
      <c r="C11" s="5" t="n">
        <v>219016</v>
      </c>
      <c r="D11" s="5" t="n">
        <v>335762</v>
      </c>
    </row>
    <row r="12" spans="1:4">
      <c r="A12" s="4" t="s">
        <v>60</v>
      </c>
      <c r="B12" s="5" t="n">
        <v>861947</v>
      </c>
      <c r="C12" s="5" t="n">
        <v>1137422</v>
      </c>
      <c r="D12" s="5" t="n">
        <v>1203716</v>
      </c>
    </row>
    <row r="13" spans="1:4">
      <c r="A13" s="4" t="s">
        <v>61</v>
      </c>
      <c r="B13" s="5" t="n">
        <v>67599</v>
      </c>
      <c r="C13" s="5" t="n">
        <v>869130</v>
      </c>
      <c r="D13" s="5" t="n">
        <v>387648</v>
      </c>
    </row>
    <row r="14" spans="1:4">
      <c r="A14" s="4" t="s">
        <v>62</v>
      </c>
      <c r="B14" s="5" t="n">
        <v>22231</v>
      </c>
      <c r="C14" s="5" t="n">
        <v>37472</v>
      </c>
      <c r="D14" s="5" t="n">
        <v>45858</v>
      </c>
    </row>
    <row r="15" spans="1:4">
      <c r="A15" s="4" t="s">
        <v>63</v>
      </c>
      <c r="B15" s="5" t="n">
        <v>615331</v>
      </c>
      <c r="C15" s="5" t="n">
        <v>763223</v>
      </c>
      <c r="D15" s="5" t="n">
        <v>778339</v>
      </c>
    </row>
    <row r="16" spans="1:4">
      <c r="A16" s="4" t="s">
        <v>64</v>
      </c>
      <c r="B16" s="5" t="n">
        <v>2160792</v>
      </c>
      <c r="C16" s="5" t="n">
        <v>3905028</v>
      </c>
      <c r="D16" s="5" t="n">
        <v>3730661</v>
      </c>
    </row>
    <row r="17" spans="1:4">
      <c r="A17" s="3" t="s">
        <v>65</v>
      </c>
    </row>
    <row r="18" spans="1:4">
      <c r="A18" s="4" t="s">
        <v>66</v>
      </c>
      <c r="B18" s="5" t="n">
        <v>885673</v>
      </c>
      <c r="C18" s="5" t="n">
        <v>1880587</v>
      </c>
      <c r="D18" s="5" t="n">
        <v>226827</v>
      </c>
    </row>
    <row r="19" spans="1:4">
      <c r="A19" s="4" t="s">
        <v>65</v>
      </c>
      <c r="B19" s="5" t="n">
        <v>123</v>
      </c>
      <c r="C19" s="5" t="n">
        <v>1932</v>
      </c>
      <c r="D19" s="5" t="n">
        <v>14124</v>
      </c>
    </row>
    <row r="20" spans="1:4">
      <c r="A20" s="4" t="s">
        <v>67</v>
      </c>
      <c r="B20" s="5" t="n">
        <v>0</v>
      </c>
      <c r="C20" s="5" t="n">
        <v>809</v>
      </c>
      <c r="D20" s="5" t="n">
        <v>1581</v>
      </c>
    </row>
    <row r="21" spans="1:4">
      <c r="A21" s="4" t="s">
        <v>68</v>
      </c>
      <c r="B21" s="6" t="n">
        <v>-1274996</v>
      </c>
      <c r="C21" s="6" t="n">
        <v>-2021700</v>
      </c>
      <c r="D21" s="6" t="n">
        <v>-3488129</v>
      </c>
    </row>
    <row r="22" spans="1:4">
      <c r="A22" s="4" t="s">
        <v>69</v>
      </c>
      <c r="B22" s="7" t="n">
        <v>-0.02</v>
      </c>
      <c r="C22" s="7" t="n">
        <v>-0.03</v>
      </c>
      <c r="D22" s="7" t="n">
        <v>-0.07000000000000001</v>
      </c>
    </row>
    <row r="23" spans="1:4">
      <c r="A23" s="4" t="s">
        <v>70</v>
      </c>
      <c r="B23" s="5" t="n">
        <v>71014878</v>
      </c>
      <c r="C23" s="5" t="n">
        <v>60007618</v>
      </c>
      <c r="D23" s="5" t="n">
        <v>51329138</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19</v>
      </c>
      <c r="B1" s="2" t="s">
        <v>1</v>
      </c>
    </row>
    <row r="2" spans="1:3">
      <c r="B2" s="2" t="s">
        <v>29</v>
      </c>
      <c r="C2" s="2" t="s">
        <v>30</v>
      </c>
    </row>
    <row r="3" spans="1:3">
      <c r="A3" s="3" t="s">
        <v>3</v>
      </c>
    </row>
    <row r="4" spans="1:3">
      <c r="A4" s="4" t="s">
        <v>220</v>
      </c>
      <c r="B4" s="4" t="s">
        <v>221</v>
      </c>
      <c r="C4" s="4" t="s">
        <v>222</v>
      </c>
    </row>
    <row r="5" spans="1:3">
      <c r="A5" s="4" t="s">
        <v>223</v>
      </c>
      <c r="B5" s="4" t="s">
        <v>224</v>
      </c>
    </row>
    <row r="6" spans="1:3">
      <c r="A6" s="4" t="s">
        <v>225</v>
      </c>
      <c r="B6" s="4" t="s">
        <v>226</v>
      </c>
    </row>
    <row r="7" spans="1:3">
      <c r="A7" s="4" t="s">
        <v>227</v>
      </c>
      <c r="B7" s="4" t="s">
        <v>228</v>
      </c>
    </row>
    <row r="8" spans="1:3">
      <c r="A8" s="4" t="s">
        <v>229</v>
      </c>
      <c r="B8" s="4" t="s">
        <v>23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9</v>
      </c>
    </row>
    <row r="3" spans="1:2">
      <c r="A3" s="3" t="s">
        <v>3</v>
      </c>
    </row>
    <row r="4" spans="1:2">
      <c r="A4" s="4" t="s">
        <v>232</v>
      </c>
      <c r="B4" s="4" t="s">
        <v>23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34</v>
      </c>
      <c r="B1" s="2" t="s">
        <v>1</v>
      </c>
    </row>
    <row r="2" spans="1:2">
      <c r="B2" s="2" t="s">
        <v>29</v>
      </c>
    </row>
    <row r="3" spans="1:2">
      <c r="A3" s="3" t="s">
        <v>3</v>
      </c>
    </row>
    <row r="4" spans="1:2">
      <c r="A4" s="4" t="s">
        <v>235</v>
      </c>
      <c r="B4" s="4" t="s">
        <v>236</v>
      </c>
    </row>
    <row r="5" spans="1:2">
      <c r="A5" s="4" t="s">
        <v>237</v>
      </c>
      <c r="B5" s="4" t="s">
        <v>23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9</v>
      </c>
    </row>
    <row r="3" spans="1:2">
      <c r="A3" s="3" t="s">
        <v>3</v>
      </c>
    </row>
    <row r="4" spans="1:2">
      <c r="A4" s="4" t="s">
        <v>240</v>
      </c>
      <c r="B4" s="4" t="s">
        <v>241</v>
      </c>
    </row>
    <row r="5" spans="1:2">
      <c r="A5" s="4" t="s">
        <v>242</v>
      </c>
      <c r="B5" s="4" t="s">
        <v>24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9</v>
      </c>
    </row>
    <row r="3" spans="1:2">
      <c r="A3" s="3" t="s">
        <v>3</v>
      </c>
    </row>
    <row r="4" spans="1:2">
      <c r="A4" s="4" t="s">
        <v>245</v>
      </c>
      <c r="B4" s="4" t="s">
        <v>24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247</v>
      </c>
      <c r="B1" s="2" t="s">
        <v>29</v>
      </c>
      <c r="C1" s="2" t="s">
        <v>30</v>
      </c>
    </row>
    <row r="2" spans="1:3">
      <c r="A2" s="3" t="s">
        <v>3</v>
      </c>
    </row>
    <row r="3" spans="1:3">
      <c r="A3" s="4" t="s">
        <v>248</v>
      </c>
      <c r="B3" s="6" t="n">
        <v>23213638</v>
      </c>
      <c r="C3" s="6" t="n">
        <v>2193864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49</v>
      </c>
      <c r="B1" s="2" t="s">
        <v>1</v>
      </c>
    </row>
    <row r="2" spans="1:3">
      <c r="B2" s="2" t="s">
        <v>29</v>
      </c>
      <c r="C2" s="2" t="s">
        <v>30</v>
      </c>
    </row>
    <row r="3" spans="1:3">
      <c r="A3" s="3" t="s">
        <v>3</v>
      </c>
    </row>
    <row r="4" spans="1:3">
      <c r="A4" s="4" t="s">
        <v>250</v>
      </c>
      <c r="B4" s="4" t="s">
        <v>251</v>
      </c>
      <c r="C4" s="4" t="s">
        <v>251</v>
      </c>
    </row>
    <row r="5" spans="1:3">
      <c r="A5" s="4" t="s">
        <v>252</v>
      </c>
      <c r="B5" s="4" t="s">
        <v>253</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E57"/>
  <sheetViews>
    <sheetView workbookViewId="0">
      <selection activeCell="A1" sqref="A1"/>
    </sheetView>
  </sheetViews>
  <sheetFormatPr baseColWidth="8" defaultRowHeight="15" outlineLevelCol="0"/>
  <cols>
    <col customWidth="1" max="1" min="1" width="80"/>
    <col customWidth="1" max="2" min="2" width="23"/>
    <col customWidth="1" max="3" min="3" width="27"/>
    <col customWidth="1" max="4" min="4" width="37"/>
    <col customWidth="1" max="5" min="5" width="21"/>
    <col customWidth="1" max="6" min="6" width="31"/>
    <col customWidth="1" max="7" min="7" width="21"/>
    <col customWidth="1" max="8" min="8" width="31"/>
    <col customWidth="1" max="9" min="9" width="23"/>
    <col customWidth="1" max="10" min="10" width="33"/>
    <col customWidth="1" max="11" min="11" width="21"/>
    <col customWidth="1" max="12" min="12" width="31"/>
    <col customWidth="1" max="13" min="13" width="21"/>
    <col customWidth="1" max="14" min="14" width="31"/>
    <col customWidth="1" max="15" min="15" width="23"/>
    <col customWidth="1" max="16" min="16" width="33"/>
    <col customWidth="1" max="17" min="17" width="20"/>
    <col customWidth="1" max="18" min="18" width="30"/>
    <col customWidth="1" max="19" min="19" width="21"/>
    <col customWidth="1" max="20" min="20" width="31"/>
    <col customWidth="1" max="21" min="21" width="21"/>
    <col customWidth="1" max="22" min="22" width="31"/>
    <col customWidth="1" max="23" min="23" width="37"/>
    <col customWidth="1" max="24" min="24" width="37"/>
    <col customWidth="1" max="25" min="25" width="21"/>
    <col customWidth="1" max="26" min="26" width="31"/>
    <col customWidth="1" max="27" min="27" width="27"/>
    <col customWidth="1" max="28" min="28" width="37"/>
    <col customWidth="1" max="29" min="29" width="23"/>
    <col customWidth="1" max="30" min="30" width="21"/>
    <col customWidth="1" max="31" min="31" width="31"/>
    <col customWidth="1" max="32" min="32" width="21"/>
    <col customWidth="1" max="33" min="33" width="31"/>
    <col customWidth="1" max="34" min="34" width="27"/>
    <col customWidth="1" max="35" min="35" width="37"/>
    <col customWidth="1" max="36" min="36" width="21"/>
    <col customWidth="1" max="37" min="37" width="31"/>
    <col customWidth="1" max="38" min="38" width="21"/>
    <col customWidth="1" max="39" min="39" width="31"/>
    <col customWidth="1" max="40" min="40" width="23"/>
    <col customWidth="1" max="41" min="41" width="33"/>
    <col customWidth="1" max="42" min="42" width="23"/>
    <col customWidth="1" max="43" min="43" width="21"/>
    <col customWidth="1" max="44" min="44" width="27"/>
    <col customWidth="1" max="45" min="45" width="27"/>
    <col customWidth="1" max="46" min="46" width="27"/>
    <col customWidth="1" max="47" min="47" width="27"/>
    <col customWidth="1" max="48" min="48" width="21"/>
    <col customWidth="1" max="49" min="49" width="21"/>
    <col customWidth="1" max="50" min="50" width="21"/>
    <col customWidth="1" max="51" min="51" width="21"/>
    <col customWidth="1" max="52" min="52" width="21"/>
    <col customWidth="1" max="53" min="53" width="21"/>
    <col customWidth="1" max="54" min="54" width="21"/>
    <col customWidth="1" max="55" min="55" width="21"/>
    <col customWidth="1" max="56" min="56" width="21"/>
    <col customWidth="1" max="57" min="57" width="21"/>
  </cols>
  <sheetData>
    <row r="1" spans="1:57">
      <c r="A1" s="1" t="s">
        <v>254</v>
      </c>
      <c r="B1" s="2" t="s">
        <v>255</v>
      </c>
      <c r="C1" s="2" t="s">
        <v>256</v>
      </c>
      <c r="D1" s="2" t="s">
        <v>257</v>
      </c>
      <c r="E1" s="2" t="s">
        <v>258</v>
      </c>
      <c r="F1" s="2" t="s">
        <v>259</v>
      </c>
      <c r="G1" s="2" t="s">
        <v>260</v>
      </c>
      <c r="H1" s="2" t="s">
        <v>261</v>
      </c>
      <c r="I1" s="2" t="s">
        <v>262</v>
      </c>
      <c r="J1" s="2" t="s">
        <v>263</v>
      </c>
      <c r="K1" s="2" t="s">
        <v>264</v>
      </c>
      <c r="L1" s="2" t="s">
        <v>265</v>
      </c>
      <c r="M1" s="2" t="s">
        <v>266</v>
      </c>
      <c r="N1" s="2" t="s">
        <v>267</v>
      </c>
      <c r="O1" s="2" t="s">
        <v>268</v>
      </c>
      <c r="P1" s="2" t="s">
        <v>269</v>
      </c>
      <c r="Q1" s="2" t="s">
        <v>270</v>
      </c>
      <c r="R1" s="2" t="s">
        <v>271</v>
      </c>
      <c r="S1" s="2" t="s">
        <v>272</v>
      </c>
      <c r="T1" s="2" t="s">
        <v>273</v>
      </c>
      <c r="U1" s="2" t="s">
        <v>274</v>
      </c>
      <c r="V1" s="2" t="s">
        <v>275</v>
      </c>
      <c r="W1" s="2" t="s">
        <v>276</v>
      </c>
      <c r="X1" s="2" t="s">
        <v>277</v>
      </c>
      <c r="Y1" s="2" t="s">
        <v>278</v>
      </c>
      <c r="Z1" s="2" t="s">
        <v>279</v>
      </c>
      <c r="AA1" s="2" t="s">
        <v>280</v>
      </c>
      <c r="AB1" s="2" t="s">
        <v>281</v>
      </c>
      <c r="AC1" s="2" t="s">
        <v>282</v>
      </c>
      <c r="AD1" s="2" t="s">
        <v>283</v>
      </c>
      <c r="AE1" s="2" t="s">
        <v>284</v>
      </c>
      <c r="AF1" s="2" t="s">
        <v>285</v>
      </c>
      <c r="AG1" s="2" t="s">
        <v>286</v>
      </c>
      <c r="AH1" s="2" t="s">
        <v>287</v>
      </c>
      <c r="AI1" s="2" t="s">
        <v>288</v>
      </c>
      <c r="AJ1" s="2" t="s">
        <v>289</v>
      </c>
      <c r="AK1" s="2" t="s">
        <v>290</v>
      </c>
      <c r="AL1" s="2" t="s">
        <v>291</v>
      </c>
      <c r="AM1" s="2" t="s">
        <v>292</v>
      </c>
      <c r="AN1" s="2" t="s">
        <v>293</v>
      </c>
      <c r="AO1" s="2" t="s">
        <v>294</v>
      </c>
      <c r="AP1" s="2" t="s">
        <v>295</v>
      </c>
      <c r="AQ1" s="2" t="s">
        <v>296</v>
      </c>
      <c r="AR1" s="2" t="s">
        <v>256</v>
      </c>
      <c r="AS1" s="2" t="s">
        <v>297</v>
      </c>
      <c r="AT1" s="2" t="s">
        <v>280</v>
      </c>
      <c r="AU1" s="2" t="s">
        <v>298</v>
      </c>
      <c r="AV1" s="2" t="s">
        <v>101</v>
      </c>
      <c r="AW1" s="2" t="s">
        <v>299</v>
      </c>
      <c r="AX1" s="2" t="s">
        <v>300</v>
      </c>
      <c r="AY1" s="2" t="s">
        <v>301</v>
      </c>
      <c r="AZ1" s="2" t="s">
        <v>302</v>
      </c>
      <c r="BA1" s="2" t="s">
        <v>303</v>
      </c>
      <c r="BB1" s="2" t="s">
        <v>304</v>
      </c>
      <c r="BC1" s="2" t="s">
        <v>305</v>
      </c>
      <c r="BD1" s="2" t="s">
        <v>306</v>
      </c>
      <c r="BE1" s="2" t="s">
        <v>307</v>
      </c>
    </row>
    <row r="2" spans="1:57">
      <c r="A2" s="3" t="s">
        <v>3</v>
      </c>
    </row>
    <row r="3" spans="1:57">
      <c r="A3" s="4" t="s">
        <v>308</v>
      </c>
      <c r="C3" s="5" t="n">
        <v>78163435</v>
      </c>
      <c r="D3" s="5" t="n">
        <v>78163435</v>
      </c>
      <c r="AA3" s="5" t="n">
        <v>64866802</v>
      </c>
      <c r="AB3" s="5" t="n">
        <v>64866802</v>
      </c>
      <c r="AR3" s="5" t="n">
        <v>78163435</v>
      </c>
      <c r="AS3" s="5" t="n">
        <v>78163435</v>
      </c>
      <c r="AT3" s="5" t="n">
        <v>64866802</v>
      </c>
      <c r="AU3" s="5" t="n">
        <v>64866802</v>
      </c>
    </row>
    <row r="4" spans="1:57">
      <c r="A4" s="4" t="s">
        <v>309</v>
      </c>
      <c r="C4" s="5" t="n">
        <v>1550000</v>
      </c>
      <c r="D4" s="5" t="n">
        <v>1550000</v>
      </c>
      <c r="E4" s="5" t="n">
        <v>1449833</v>
      </c>
      <c r="F4" s="5" t="n">
        <v>1449833</v>
      </c>
      <c r="G4" s="5" t="n">
        <v>1250000</v>
      </c>
      <c r="H4" s="5" t="n">
        <v>1250000</v>
      </c>
      <c r="I4" s="5" t="n">
        <v>500000</v>
      </c>
      <c r="J4" s="5" t="n">
        <v>500000</v>
      </c>
      <c r="K4" s="5" t="n">
        <v>1000000</v>
      </c>
      <c r="L4" s="5" t="n">
        <v>1000000</v>
      </c>
      <c r="O4" s="5" t="n">
        <v>1250000</v>
      </c>
      <c r="P4" s="5" t="n">
        <v>1250000</v>
      </c>
      <c r="Q4" s="5" t="n">
        <v>500000</v>
      </c>
      <c r="R4" s="5" t="n">
        <v>500000</v>
      </c>
      <c r="S4" s="5" t="n">
        <v>1030000</v>
      </c>
      <c r="T4" s="5" t="n">
        <v>1030000</v>
      </c>
      <c r="U4" s="5" t="n">
        <v>900000</v>
      </c>
      <c r="V4" s="5" t="n">
        <v>900000</v>
      </c>
      <c r="W4" s="5" t="n">
        <v>650000</v>
      </c>
      <c r="X4" s="5" t="n">
        <v>650000</v>
      </c>
      <c r="Y4" s="5" t="n">
        <v>1021800</v>
      </c>
      <c r="Z4" s="5" t="n">
        <v>1021800</v>
      </c>
      <c r="AA4" s="5" t="n">
        <v>1500000</v>
      </c>
      <c r="AB4" s="5" t="n">
        <v>1500000</v>
      </c>
      <c r="AD4" s="5" t="n">
        <v>1427500</v>
      </c>
      <c r="AE4" s="5" t="n">
        <v>1427500</v>
      </c>
      <c r="AF4" s="5" t="n">
        <v>650000</v>
      </c>
      <c r="AG4" s="5" t="n">
        <v>650000</v>
      </c>
      <c r="AH4" s="5" t="n">
        <v>1000000</v>
      </c>
      <c r="AI4" s="5" t="n">
        <v>1000000</v>
      </c>
      <c r="AJ4" s="5" t="n">
        <v>1000000</v>
      </c>
      <c r="AK4" s="5" t="n">
        <v>1000000</v>
      </c>
      <c r="AL4" s="5" t="n">
        <v>2244497</v>
      </c>
      <c r="AM4" s="5" t="n">
        <v>2244497</v>
      </c>
      <c r="AN4" s="5" t="n">
        <v>273058</v>
      </c>
      <c r="AO4" s="5" t="n">
        <v>273058</v>
      </c>
    </row>
    <row r="5" spans="1:57">
      <c r="A5" s="4" t="s">
        <v>310</v>
      </c>
      <c r="D5" s="7" t="n">
        <v>0.1</v>
      </c>
      <c r="F5" s="7" t="n">
        <v>0.12</v>
      </c>
      <c r="H5" s="7" t="n">
        <v>0.12</v>
      </c>
      <c r="J5" s="7" t="n">
        <v>0.15</v>
      </c>
      <c r="L5" s="7" t="n">
        <v>0.15</v>
      </c>
      <c r="N5" s="7" t="n">
        <v>0.19</v>
      </c>
      <c r="P5" s="7" t="n">
        <v>0.19</v>
      </c>
      <c r="R5" s="7" t="n">
        <v>0.21</v>
      </c>
      <c r="T5" s="7" t="n">
        <v>0.19</v>
      </c>
      <c r="V5" s="7" t="n">
        <v>0.19</v>
      </c>
      <c r="X5" s="7" t="n">
        <v>0.34</v>
      </c>
      <c r="Z5" s="7" t="n">
        <v>0.21</v>
      </c>
      <c r="AB5" s="7" t="n">
        <v>0.21</v>
      </c>
      <c r="AE5" s="7" t="n">
        <v>0.23</v>
      </c>
      <c r="AG5" s="7" t="n">
        <v>0.36</v>
      </c>
      <c r="AI5" s="7" t="n">
        <v>0.4</v>
      </c>
      <c r="AK5" s="7" t="n">
        <v>0.4</v>
      </c>
      <c r="AM5" s="7" t="n">
        <v>0.36</v>
      </c>
      <c r="AO5" s="7" t="n">
        <v>0.36</v>
      </c>
    </row>
    <row r="6" spans="1:57">
      <c r="A6" s="4" t="s">
        <v>311</v>
      </c>
      <c r="C6" s="6" t="n">
        <v>114688</v>
      </c>
      <c r="D6" s="6" t="n">
        <v>147250</v>
      </c>
      <c r="E6" s="6" t="n">
        <v>136996</v>
      </c>
      <c r="F6" s="6" t="n">
        <v>173980</v>
      </c>
      <c r="G6" s="6" t="n">
        <v>119736</v>
      </c>
      <c r="H6" s="6" t="n">
        <v>150000</v>
      </c>
      <c r="I6" s="6" t="n">
        <v>61687</v>
      </c>
      <c r="J6" s="6" t="n">
        <v>75000</v>
      </c>
      <c r="K6" s="6" t="n">
        <v>118007</v>
      </c>
      <c r="L6" s="6" t="n">
        <v>150000</v>
      </c>
      <c r="O6" s="6" t="n">
        <v>179955</v>
      </c>
      <c r="P6" s="6" t="n">
        <v>237500</v>
      </c>
      <c r="Q6" s="6" t="n">
        <v>76603</v>
      </c>
      <c r="R6" s="6" t="n">
        <v>105000</v>
      </c>
      <c r="S6" s="6" t="n">
        <v>146186</v>
      </c>
      <c r="T6" s="6" t="n">
        <v>195700</v>
      </c>
      <c r="U6" s="6" t="n">
        <v>128077</v>
      </c>
      <c r="V6" s="6" t="n">
        <v>171000</v>
      </c>
      <c r="W6" s="6" t="n">
        <v>169195</v>
      </c>
      <c r="X6" s="6" t="n">
        <v>221000</v>
      </c>
      <c r="Y6" s="6" t="n">
        <v>162030</v>
      </c>
      <c r="Z6" s="6" t="n">
        <v>214578</v>
      </c>
      <c r="AA6" s="6" t="n">
        <v>238373</v>
      </c>
      <c r="AB6" s="6" t="n">
        <v>315000</v>
      </c>
      <c r="AD6" s="6" t="n">
        <v>244966</v>
      </c>
      <c r="AE6" s="6" t="n">
        <v>328325</v>
      </c>
      <c r="AF6" s="6" t="n">
        <v>177048</v>
      </c>
      <c r="AG6" s="6" t="n">
        <v>234000</v>
      </c>
      <c r="AH6" s="6" t="n">
        <v>303630</v>
      </c>
      <c r="AI6" s="6" t="n">
        <v>400000</v>
      </c>
      <c r="AJ6" s="6" t="n">
        <v>305421</v>
      </c>
      <c r="AK6" s="6" t="n">
        <v>400000</v>
      </c>
      <c r="AL6" s="6" t="n">
        <v>622166</v>
      </c>
      <c r="AM6" s="6" t="n">
        <v>808019</v>
      </c>
      <c r="AN6" s="6" t="n">
        <v>70908</v>
      </c>
      <c r="AO6" s="6" t="n">
        <v>98301</v>
      </c>
    </row>
    <row r="7" spans="1:57">
      <c r="A7" s="4" t="s">
        <v>312</v>
      </c>
      <c r="AR7" s="5" t="n">
        <v>13539233</v>
      </c>
      <c r="AS7" s="5" t="n">
        <v>13539233</v>
      </c>
      <c r="AT7" s="5" t="n">
        <v>8446105</v>
      </c>
      <c r="AU7" s="5" t="n">
        <v>8446105</v>
      </c>
    </row>
    <row r="8" spans="1:57">
      <c r="A8" s="4" t="s">
        <v>313</v>
      </c>
      <c r="D8" s="7" t="n">
        <v>0.12</v>
      </c>
      <c r="F8" s="7" t="n">
        <v>0.15</v>
      </c>
      <c r="H8" s="7" t="n">
        <v>0.15</v>
      </c>
      <c r="J8" s="7" t="n">
        <v>0.19</v>
      </c>
      <c r="L8" s="7" t="n">
        <v>0.19</v>
      </c>
      <c r="N8" s="7" t="n">
        <v>0.24</v>
      </c>
      <c r="P8" s="7" t="n">
        <v>0.24</v>
      </c>
      <c r="R8" s="7" t="n">
        <v>0.27</v>
      </c>
      <c r="T8" s="7" t="n">
        <v>0.25</v>
      </c>
      <c r="V8" s="7" t="n">
        <v>0.25</v>
      </c>
      <c r="X8" s="7" t="n">
        <v>0.4</v>
      </c>
      <c r="Z8" s="7" t="n">
        <v>0.25</v>
      </c>
      <c r="AB8" s="7" t="n">
        <v>0.3</v>
      </c>
      <c r="AE8" s="7" t="n">
        <v>0.3</v>
      </c>
      <c r="AG8" s="7" t="n">
        <v>0.55</v>
      </c>
      <c r="AI8" s="7" t="n">
        <v>0.55</v>
      </c>
      <c r="AK8" s="7" t="n">
        <v>0.55</v>
      </c>
      <c r="AM8" s="7" t="n">
        <v>0.55</v>
      </c>
      <c r="AO8" s="7" t="n">
        <v>0.55</v>
      </c>
      <c r="AS8" s="7" t="n">
        <v>0.22</v>
      </c>
      <c r="AU8" s="7" t="n">
        <v>0.44</v>
      </c>
    </row>
    <row r="9" spans="1:57">
      <c r="A9" s="4" t="s">
        <v>111</v>
      </c>
      <c r="AR9" s="6" t="n">
        <v>0</v>
      </c>
      <c r="AT9" s="6" t="n">
        <v>0</v>
      </c>
      <c r="AV9" s="6" t="n">
        <v>31102</v>
      </c>
    </row>
    <row r="10" spans="1:57">
      <c r="A10" s="4" t="s">
        <v>314</v>
      </c>
      <c r="AJ10" s="5" t="n">
        <v>167222</v>
      </c>
      <c r="AL10" s="5" t="n">
        <v>489252</v>
      </c>
      <c r="AN10" s="6" t="n">
        <v>26464</v>
      </c>
    </row>
    <row r="11" spans="1:57">
      <c r="A11" s="4" t="s">
        <v>315</v>
      </c>
      <c r="AR11" s="5" t="n">
        <v>174721</v>
      </c>
    </row>
    <row r="12" spans="1:57">
      <c r="A12" s="4" t="s">
        <v>316</v>
      </c>
      <c r="W12" s="5" t="n">
        <v>140000</v>
      </c>
      <c r="X12" s="5" t="n">
        <v>140000</v>
      </c>
      <c r="AH12" s="5" t="n">
        <v>400000</v>
      </c>
      <c r="AI12" s="5" t="n">
        <v>400000</v>
      </c>
    </row>
    <row r="13" spans="1:57">
      <c r="A13" s="4" t="s">
        <v>317</v>
      </c>
      <c r="W13" s="7" t="n">
        <v>0.23</v>
      </c>
    </row>
    <row r="14" spans="1:57">
      <c r="A14" s="4" t="s">
        <v>82</v>
      </c>
      <c r="W14" s="6" t="n">
        <v>32155</v>
      </c>
      <c r="AH14" s="6" t="n">
        <v>124000</v>
      </c>
      <c r="AR14" s="6" t="n">
        <v>32155</v>
      </c>
      <c r="AT14" s="5" t="n">
        <v>124000</v>
      </c>
      <c r="AV14" s="5" t="n">
        <v>111764</v>
      </c>
    </row>
    <row r="15" spans="1:57">
      <c r="A15" s="4" t="s">
        <v>318</v>
      </c>
      <c r="C15" s="5" t="n">
        <v>6779255</v>
      </c>
      <c r="D15" s="5" t="n">
        <v>6779255</v>
      </c>
      <c r="AR15" s="5" t="n">
        <v>6779255</v>
      </c>
      <c r="AS15" s="5" t="n">
        <v>6779255</v>
      </c>
    </row>
    <row r="16" spans="1:57">
      <c r="A16" s="4" t="s">
        <v>319</v>
      </c>
      <c r="C16" s="4" t="s">
        <v>320</v>
      </c>
      <c r="D16" s="4" t="s">
        <v>320</v>
      </c>
      <c r="AR16" s="4" t="s">
        <v>320</v>
      </c>
      <c r="AS16" s="4" t="s">
        <v>320</v>
      </c>
    </row>
    <row r="17" spans="1:57">
      <c r="A17" s="4" t="s">
        <v>321</v>
      </c>
      <c r="C17" s="4" t="s">
        <v>322</v>
      </c>
      <c r="D17" s="4" t="s">
        <v>322</v>
      </c>
      <c r="AR17" s="4" t="s">
        <v>322</v>
      </c>
      <c r="AS17" s="4" t="s">
        <v>322</v>
      </c>
    </row>
    <row r="18" spans="1:57">
      <c r="A18" s="4" t="s">
        <v>323</v>
      </c>
      <c r="AR18" s="6" t="n">
        <v>67599</v>
      </c>
      <c r="AT18" s="6" t="n">
        <v>869130</v>
      </c>
      <c r="AV18" s="5" t="n">
        <v>387648</v>
      </c>
    </row>
    <row r="19" spans="1:57">
      <c r="A19" s="4" t="s">
        <v>324</v>
      </c>
      <c r="B19" s="5" t="n">
        <v>1830000</v>
      </c>
      <c r="I19" s="5" t="n">
        <v>200000</v>
      </c>
      <c r="J19" s="5" t="n">
        <v>200000</v>
      </c>
      <c r="O19" s="5" t="n">
        <v>120000</v>
      </c>
      <c r="P19" s="5" t="n">
        <v>120000</v>
      </c>
      <c r="AC19" s="5" t="n">
        <v>1830000</v>
      </c>
      <c r="AN19" s="5" t="n">
        <v>120000</v>
      </c>
      <c r="AO19" s="5" t="n">
        <v>120000</v>
      </c>
      <c r="AP19" s="5" t="n">
        <v>1975000</v>
      </c>
      <c r="AR19" s="5" t="n">
        <v>320000</v>
      </c>
      <c r="AS19" s="5" t="n">
        <v>320000</v>
      </c>
      <c r="AT19" s="5" t="n">
        <v>4605000</v>
      </c>
      <c r="AU19" s="5" t="n">
        <v>4605000</v>
      </c>
    </row>
    <row r="20" spans="1:57">
      <c r="A20" s="4" t="s">
        <v>325</v>
      </c>
      <c r="B20" s="7" t="n">
        <v>0.2</v>
      </c>
      <c r="J20" s="7" t="n">
        <v>0.17</v>
      </c>
      <c r="P20" s="7" t="n">
        <v>0.22</v>
      </c>
      <c r="AC20" s="7" t="n">
        <v>0.18</v>
      </c>
      <c r="AO20" s="7" t="n">
        <v>0.51</v>
      </c>
      <c r="AP20" s="7" t="n">
        <v>0.4</v>
      </c>
      <c r="AS20" s="7" t="n">
        <v>0.19</v>
      </c>
      <c r="AU20" s="7" t="n">
        <v>0.24</v>
      </c>
    </row>
    <row r="21" spans="1:57">
      <c r="A21" s="4" t="s">
        <v>326</v>
      </c>
      <c r="I21" s="6" t="n">
        <v>13129</v>
      </c>
      <c r="O21" s="6" t="n">
        <v>13018</v>
      </c>
      <c r="AN21" s="6" t="n">
        <v>31489</v>
      </c>
      <c r="AW21" s="6" t="n">
        <v>16369</v>
      </c>
      <c r="AX21" s="6" t="n">
        <v>17238</v>
      </c>
      <c r="AY21" s="6" t="n">
        <v>54561</v>
      </c>
      <c r="AZ21" s="6" t="n">
        <v>73250</v>
      </c>
      <c r="BA21" s="6" t="n">
        <v>197874</v>
      </c>
      <c r="BB21" s="6" t="n">
        <v>260531</v>
      </c>
      <c r="BC21" s="6" t="n">
        <v>43622</v>
      </c>
      <c r="BD21" s="6" t="n">
        <v>395116</v>
      </c>
      <c r="BE21" s="6" t="n">
        <v>562580</v>
      </c>
    </row>
    <row r="22" spans="1:57">
      <c r="A22" s="4" t="s">
        <v>327</v>
      </c>
      <c r="B22" s="4" t="s">
        <v>328</v>
      </c>
      <c r="I22" s="4" t="s">
        <v>329</v>
      </c>
      <c r="J22" s="4" t="s">
        <v>329</v>
      </c>
      <c r="O22" s="4" t="s">
        <v>329</v>
      </c>
      <c r="P22" s="4" t="s">
        <v>329</v>
      </c>
      <c r="AC22" s="4" t="s">
        <v>330</v>
      </c>
      <c r="AN22" s="4" t="s">
        <v>331</v>
      </c>
      <c r="AO22" s="4" t="s">
        <v>331</v>
      </c>
      <c r="AP22" s="4" t="s">
        <v>331</v>
      </c>
    </row>
    <row r="23" spans="1:57">
      <c r="A23" s="4" t="s">
        <v>332</v>
      </c>
      <c r="B23" s="5" t="n">
        <v>5</v>
      </c>
      <c r="I23" s="5" t="n">
        <v>5</v>
      </c>
      <c r="J23" s="5" t="n">
        <v>5</v>
      </c>
      <c r="O23" s="5" t="n">
        <v>5</v>
      </c>
      <c r="P23" s="5" t="n">
        <v>5</v>
      </c>
      <c r="AC23" s="5" t="n">
        <v>5</v>
      </c>
      <c r="AN23" s="5" t="n">
        <v>5</v>
      </c>
      <c r="AO23" s="5" t="n">
        <v>5</v>
      </c>
      <c r="AP23" s="5" t="n">
        <v>5</v>
      </c>
    </row>
    <row r="24" spans="1:57">
      <c r="A24" s="4" t="s">
        <v>333</v>
      </c>
      <c r="B24" s="4" t="s">
        <v>334</v>
      </c>
      <c r="I24" s="4" t="s">
        <v>335</v>
      </c>
      <c r="J24" s="4" t="s">
        <v>335</v>
      </c>
      <c r="O24" s="4" t="s">
        <v>335</v>
      </c>
      <c r="P24" s="4" t="s">
        <v>335</v>
      </c>
      <c r="AC24" s="4" t="s">
        <v>336</v>
      </c>
      <c r="AN24" s="4" t="s">
        <v>336</v>
      </c>
      <c r="AO24" s="4" t="s">
        <v>336</v>
      </c>
      <c r="AP24" s="4" t="s">
        <v>336</v>
      </c>
    </row>
    <row r="25" spans="1:57">
      <c r="A25" s="4" t="s">
        <v>337</v>
      </c>
      <c r="B25" s="4" t="s">
        <v>251</v>
      </c>
      <c r="I25" s="4" t="s">
        <v>251</v>
      </c>
      <c r="J25" s="4" t="s">
        <v>251</v>
      </c>
      <c r="O25" s="4" t="s">
        <v>251</v>
      </c>
      <c r="P25" s="4" t="s">
        <v>251</v>
      </c>
      <c r="AC25" s="4" t="s">
        <v>251</v>
      </c>
      <c r="AN25" s="4" t="s">
        <v>251</v>
      </c>
      <c r="AO25" s="4" t="s">
        <v>251</v>
      </c>
      <c r="AP25" s="4" t="s">
        <v>251</v>
      </c>
    </row>
    <row r="26" spans="1:57">
      <c r="A26" s="4" t="s">
        <v>338</v>
      </c>
      <c r="AR26" s="5" t="n">
        <v>130000</v>
      </c>
      <c r="AS26" s="5" t="n">
        <v>130000</v>
      </c>
      <c r="AT26" s="5" t="n">
        <v>38500</v>
      </c>
      <c r="AU26" s="5" t="n">
        <v>38500</v>
      </c>
    </row>
    <row r="27" spans="1:57">
      <c r="A27" s="4" t="s">
        <v>339</v>
      </c>
      <c r="AR27" s="6" t="n">
        <v>39610</v>
      </c>
      <c r="AS27" s="6" t="n">
        <v>52000</v>
      </c>
      <c r="AT27" s="6" t="n">
        <v>13682</v>
      </c>
      <c r="AV27" s="6" t="n">
        <v>0</v>
      </c>
    </row>
    <row r="28" spans="1:57">
      <c r="A28" s="4" t="s">
        <v>340</v>
      </c>
      <c r="AR28" s="4" t="s">
        <v>341</v>
      </c>
      <c r="AS28" s="4" t="s">
        <v>341</v>
      </c>
    </row>
    <row r="29" spans="1:57">
      <c r="A29" s="4" t="s">
        <v>342</v>
      </c>
    </row>
    <row r="30" spans="1:57">
      <c r="A30" s="3" t="s">
        <v>3</v>
      </c>
    </row>
    <row r="31" spans="1:57">
      <c r="A31" s="4" t="s">
        <v>315</v>
      </c>
      <c r="AJ31" s="6" t="n">
        <v>10000</v>
      </c>
      <c r="AL31" s="5" t="n">
        <v>6150</v>
      </c>
    </row>
    <row r="32" spans="1:57">
      <c r="A32" s="4" t="s">
        <v>343</v>
      </c>
    </row>
    <row r="33" spans="1:57">
      <c r="A33" s="3" t="s">
        <v>3</v>
      </c>
    </row>
    <row r="34" spans="1:57">
      <c r="A34" s="4" t="s">
        <v>315</v>
      </c>
      <c r="AL34" s="6" t="n">
        <v>3276</v>
      </c>
    </row>
    <row r="35" spans="1:57">
      <c r="A35" s="4" t="s">
        <v>344</v>
      </c>
    </row>
    <row r="36" spans="1:57">
      <c r="A36" s="3" t="s">
        <v>3</v>
      </c>
    </row>
    <row r="37" spans="1:57">
      <c r="A37" s="4" t="s">
        <v>312</v>
      </c>
      <c r="C37" s="5" t="n">
        <v>108500</v>
      </c>
      <c r="D37" s="5" t="n">
        <v>108500</v>
      </c>
      <c r="E37" s="5" t="n">
        <v>87500</v>
      </c>
      <c r="F37" s="5" t="n">
        <v>87500</v>
      </c>
      <c r="G37" s="5" t="n">
        <v>87500</v>
      </c>
      <c r="H37" s="5" t="n">
        <v>87500</v>
      </c>
      <c r="I37" s="5" t="n">
        <v>35000</v>
      </c>
      <c r="J37" s="5" t="n">
        <v>35000</v>
      </c>
      <c r="K37" s="5" t="n">
        <v>70000</v>
      </c>
      <c r="L37" s="5" t="n">
        <v>70000</v>
      </c>
      <c r="O37" s="5" t="n">
        <v>87500</v>
      </c>
      <c r="P37" s="5" t="n">
        <v>87500</v>
      </c>
      <c r="Q37" s="5" t="n">
        <v>35000</v>
      </c>
      <c r="R37" s="5" t="n">
        <v>35000</v>
      </c>
      <c r="S37" s="5" t="n">
        <v>72100</v>
      </c>
      <c r="T37" s="5" t="n">
        <v>72100</v>
      </c>
      <c r="U37" s="5" t="n">
        <v>63000</v>
      </c>
      <c r="V37" s="5" t="n">
        <v>63000</v>
      </c>
      <c r="W37" s="5" t="n">
        <v>45500</v>
      </c>
      <c r="X37" s="5" t="n">
        <v>45500</v>
      </c>
      <c r="Y37" s="5" t="n">
        <v>70000</v>
      </c>
      <c r="Z37" s="5" t="n">
        <v>70000</v>
      </c>
      <c r="AA37" s="5" t="n">
        <v>70000</v>
      </c>
      <c r="AB37" s="5" t="n">
        <v>70000</v>
      </c>
      <c r="AD37" s="5" t="n">
        <v>70000</v>
      </c>
      <c r="AE37" s="5" t="n">
        <v>70000</v>
      </c>
      <c r="AF37" s="5" t="n">
        <v>45500</v>
      </c>
      <c r="AG37" s="5" t="n">
        <v>45500</v>
      </c>
      <c r="AH37" s="5" t="n">
        <v>70000</v>
      </c>
      <c r="AI37" s="5" t="n">
        <v>70000</v>
      </c>
      <c r="AJ37" s="5" t="n">
        <v>70000</v>
      </c>
      <c r="AK37" s="5" t="n">
        <v>70000</v>
      </c>
      <c r="AL37" s="5" t="n">
        <v>23450</v>
      </c>
      <c r="AM37" s="5" t="n">
        <v>23450</v>
      </c>
    </row>
    <row r="38" spans="1:57">
      <c r="A38" s="4" t="s">
        <v>313</v>
      </c>
      <c r="D38" s="7" t="n">
        <v>0.12</v>
      </c>
      <c r="F38" s="7" t="n">
        <v>0.15</v>
      </c>
      <c r="H38" s="7" t="n">
        <v>0.15</v>
      </c>
      <c r="J38" s="7" t="n">
        <v>0.24</v>
      </c>
      <c r="L38" s="7" t="n">
        <v>0.19</v>
      </c>
      <c r="P38" s="7" t="n">
        <v>0.24</v>
      </c>
      <c r="R38" s="7" t="n">
        <v>0.27</v>
      </c>
      <c r="T38" s="7" t="n">
        <v>0.25</v>
      </c>
      <c r="V38" s="7" t="n">
        <v>0.25</v>
      </c>
      <c r="X38" s="7" t="n">
        <v>0.4</v>
      </c>
      <c r="Z38" s="7" t="n">
        <v>0.25</v>
      </c>
      <c r="AB38" s="7" t="n">
        <v>0.3</v>
      </c>
      <c r="AE38" s="7" t="n">
        <v>0.3</v>
      </c>
      <c r="AG38" s="7" t="n">
        <v>0.55</v>
      </c>
      <c r="AI38" s="7" t="n">
        <v>0.55</v>
      </c>
      <c r="AJ38" s="7" t="n">
        <v>0.55</v>
      </c>
      <c r="AM38" s="7" t="n">
        <v>0.55</v>
      </c>
      <c r="AQ38" s="7" t="n">
        <v>0.24</v>
      </c>
    </row>
    <row r="39" spans="1:57">
      <c r="A39" s="4" t="s">
        <v>314</v>
      </c>
      <c r="C39" s="6" t="n">
        <v>3031</v>
      </c>
      <c r="E39" s="6" t="n">
        <v>2913</v>
      </c>
      <c r="G39" s="6" t="n">
        <v>3392</v>
      </c>
      <c r="I39" s="6" t="n">
        <v>1898</v>
      </c>
      <c r="K39" s="6" t="n">
        <v>5192</v>
      </c>
      <c r="O39" s="6" t="n">
        <v>6505</v>
      </c>
      <c r="Q39" s="6" t="n">
        <v>3414</v>
      </c>
      <c r="S39" s="6" t="n">
        <v>4543</v>
      </c>
      <c r="U39" s="6" t="n">
        <v>5714</v>
      </c>
      <c r="W39" s="6" t="n">
        <v>4894</v>
      </c>
      <c r="Y39" s="6" t="n">
        <v>7139</v>
      </c>
      <c r="AA39" s="6" t="n">
        <v>5569</v>
      </c>
      <c r="AD39" s="6" t="n">
        <v>7801</v>
      </c>
      <c r="AF39" s="6" t="n">
        <v>5333</v>
      </c>
      <c r="AH39" s="6" t="n">
        <v>9841</v>
      </c>
      <c r="AJ39" s="6" t="n">
        <v>10940</v>
      </c>
      <c r="AL39" s="6" t="n">
        <v>5112</v>
      </c>
    </row>
    <row r="40" spans="1:57">
      <c r="A40" s="4" t="s">
        <v>345</v>
      </c>
    </row>
    <row r="41" spans="1:57">
      <c r="A41" s="3" t="s">
        <v>3</v>
      </c>
    </row>
    <row r="42" spans="1:57">
      <c r="A42" s="4" t="s">
        <v>309</v>
      </c>
      <c r="M42" s="5" t="n">
        <v>650000</v>
      </c>
      <c r="N42" s="5" t="n">
        <v>650000</v>
      </c>
    </row>
    <row r="43" spans="1:57">
      <c r="A43" s="4" t="s">
        <v>311</v>
      </c>
      <c r="M43" s="6" t="n">
        <v>95565</v>
      </c>
      <c r="N43" s="6" t="n">
        <v>123500</v>
      </c>
    </row>
    <row r="44" spans="1:57">
      <c r="A44" s="4" t="s">
        <v>312</v>
      </c>
      <c r="M44" s="5" t="n">
        <v>45500</v>
      </c>
      <c r="N44" s="5" t="n">
        <v>45500</v>
      </c>
    </row>
    <row r="45" spans="1:57">
      <c r="A45" s="4" t="s">
        <v>314</v>
      </c>
      <c r="M45" s="6" t="n">
        <v>3472</v>
      </c>
    </row>
    <row r="46" spans="1:57">
      <c r="A46" s="4" t="s">
        <v>346</v>
      </c>
    </row>
    <row r="47" spans="1:57">
      <c r="A47" s="3" t="s">
        <v>3</v>
      </c>
    </row>
    <row r="48" spans="1:57">
      <c r="A48" s="4" t="s">
        <v>309</v>
      </c>
      <c r="M48" s="5" t="n">
        <v>900000</v>
      </c>
      <c r="N48" s="5" t="n">
        <v>900000</v>
      </c>
    </row>
    <row r="49" spans="1:57">
      <c r="A49" s="4" t="s">
        <v>311</v>
      </c>
      <c r="M49" s="6" t="n">
        <v>136732</v>
      </c>
      <c r="N49" s="6" t="n">
        <v>171000</v>
      </c>
    </row>
    <row r="50" spans="1:57">
      <c r="A50" s="4" t="s">
        <v>312</v>
      </c>
      <c r="M50" s="5" t="n">
        <v>63000</v>
      </c>
      <c r="N50" s="5" t="n">
        <v>63000</v>
      </c>
    </row>
    <row r="51" spans="1:57">
      <c r="A51" s="4" t="s">
        <v>314</v>
      </c>
      <c r="M51" s="6" t="n">
        <v>4260</v>
      </c>
    </row>
    <row r="52" spans="1:57">
      <c r="A52" s="4" t="s">
        <v>347</v>
      </c>
    </row>
    <row r="53" spans="1:57">
      <c r="A53" s="3" t="s">
        <v>3</v>
      </c>
    </row>
    <row r="54" spans="1:57">
      <c r="A54" s="4" t="s">
        <v>324</v>
      </c>
      <c r="AN54" s="5" t="n">
        <v>80000</v>
      </c>
      <c r="AO54" s="5" t="n">
        <v>80000</v>
      </c>
    </row>
    <row r="55" spans="1:57">
      <c r="A55" s="4" t="s">
        <v>348</v>
      </c>
    </row>
    <row r="56" spans="1:57">
      <c r="A56" s="3" t="s">
        <v>3</v>
      </c>
    </row>
    <row r="57" spans="1:57">
      <c r="A57" s="4" t="s">
        <v>324</v>
      </c>
      <c r="AN57" s="5" t="n">
        <v>40000</v>
      </c>
      <c r="AO57" s="5" t="n">
        <v>4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49</v>
      </c>
      <c r="B1" s="2" t="s">
        <v>99</v>
      </c>
    </row>
    <row r="2" spans="1:2">
      <c r="A2" s="3" t="s">
        <v>3</v>
      </c>
    </row>
    <row r="3" spans="1:2">
      <c r="A3" s="4" t="s">
        <v>350</v>
      </c>
      <c r="B3" s="4" t="s">
        <v>351</v>
      </c>
    </row>
    <row r="4" spans="1:2">
      <c r="A4" s="4" t="s">
        <v>352</v>
      </c>
      <c r="B4" s="6" t="n">
        <v>8224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353</v>
      </c>
      <c r="B1" s="2" t="s">
        <v>29</v>
      </c>
      <c r="C1" s="2" t="s">
        <v>30</v>
      </c>
    </row>
    <row r="2" spans="1:3">
      <c r="A2" s="3" t="s">
        <v>3</v>
      </c>
    </row>
    <row r="3" spans="1:3">
      <c r="A3" s="4" t="s">
        <v>354</v>
      </c>
      <c r="B3" s="6" t="n">
        <v>598285</v>
      </c>
      <c r="C3" s="6" t="n">
        <v>31868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54"/>
    <col customWidth="1" max="2" min="2" width="12"/>
    <col customWidth="1" max="3" min="3" width="23"/>
    <col customWidth="1" max="4" min="4" width="37"/>
    <col customWidth="1" max="5" min="5" width="38"/>
    <col customWidth="1" max="6" min="6" width="17"/>
  </cols>
  <sheetData>
    <row r="1" spans="1:6">
      <c r="A1" s="1" t="s">
        <v>71</v>
      </c>
      <c r="B1" s="2" t="s">
        <v>72</v>
      </c>
      <c r="C1" s="2" t="s">
        <v>73</v>
      </c>
      <c r="D1" s="2" t="s">
        <v>74</v>
      </c>
      <c r="E1" s="2" t="s">
        <v>75</v>
      </c>
      <c r="F1" s="2" t="s">
        <v>76</v>
      </c>
    </row>
    <row r="2" spans="1:6">
      <c r="A2" s="4" t="s">
        <v>77</v>
      </c>
      <c r="B2" s="6" t="n">
        <v>819281</v>
      </c>
      <c r="C2" s="6" t="n">
        <v>13977256</v>
      </c>
      <c r="D2" s="6" t="n">
        <v>2956964</v>
      </c>
      <c r="E2" s="6" t="n">
        <v>313874</v>
      </c>
      <c r="F2" s="6" t="n">
        <v>-16428813</v>
      </c>
    </row>
    <row r="3" spans="1:6">
      <c r="A3" s="4" t="s">
        <v>78</v>
      </c>
      <c r="C3" s="5" t="n">
        <v>47861502</v>
      </c>
    </row>
    <row r="4" spans="1:6">
      <c r="A4" s="3" t="s">
        <v>3</v>
      </c>
    </row>
    <row r="5" spans="1:6">
      <c r="A5" s="4" t="s">
        <v>79</v>
      </c>
      <c r="B5" s="5" t="n">
        <v>-3488129</v>
      </c>
      <c r="F5" s="5" t="n">
        <v>-3488129</v>
      </c>
    </row>
    <row r="6" spans="1:6">
      <c r="A6" s="4" t="s">
        <v>61</v>
      </c>
      <c r="B6" s="5" t="n">
        <v>387648</v>
      </c>
      <c r="D6" s="5" t="n">
        <v>387648</v>
      </c>
    </row>
    <row r="7" spans="1:6">
      <c r="A7" s="4" t="s">
        <v>80</v>
      </c>
      <c r="B7" s="5" t="n">
        <v>2703416</v>
      </c>
      <c r="C7" s="6" t="n">
        <v>3017290</v>
      </c>
      <c r="E7" s="5" t="n">
        <v>-313874</v>
      </c>
    </row>
    <row r="8" spans="1:6">
      <c r="A8" s="4" t="s">
        <v>81</v>
      </c>
      <c r="C8" s="5" t="n">
        <v>8146745</v>
      </c>
    </row>
    <row r="9" spans="1:6">
      <c r="A9" s="4" t="s">
        <v>82</v>
      </c>
      <c r="B9" s="5" t="n">
        <v>111764</v>
      </c>
      <c r="C9" s="6" t="n">
        <v>111764</v>
      </c>
    </row>
    <row r="10" spans="1:6">
      <c r="A10" s="4" t="s">
        <v>83</v>
      </c>
      <c r="C10" s="5" t="n">
        <v>325000</v>
      </c>
    </row>
    <row r="11" spans="1:6">
      <c r="A11" s="4" t="s">
        <v>84</v>
      </c>
      <c r="B11" s="5" t="n">
        <v>-1237161</v>
      </c>
      <c r="C11" s="6" t="n">
        <v>-1237161</v>
      </c>
    </row>
    <row r="12" spans="1:6">
      <c r="A12" s="4" t="s">
        <v>85</v>
      </c>
      <c r="C12" s="5" t="n">
        <v>-31098</v>
      </c>
      <c r="D12" s="5" t="n">
        <v>31098</v>
      </c>
    </row>
    <row r="13" spans="1:6">
      <c r="A13" s="4" t="s">
        <v>86</v>
      </c>
      <c r="B13" s="5" t="n">
        <v>-147680</v>
      </c>
      <c r="C13" s="5" t="n">
        <v>-147680</v>
      </c>
    </row>
    <row r="14" spans="1:6">
      <c r="A14" s="4" t="s">
        <v>87</v>
      </c>
      <c r="B14" s="5" t="n">
        <v>31102</v>
      </c>
      <c r="E14" s="5" t="n">
        <v>31102</v>
      </c>
    </row>
    <row r="15" spans="1:6">
      <c r="A15" s="4" t="s">
        <v>88</v>
      </c>
      <c r="B15" s="5" t="n">
        <v>-819759</v>
      </c>
      <c r="C15" s="6" t="n">
        <v>15690371</v>
      </c>
      <c r="D15" s="5" t="n">
        <v>3375710</v>
      </c>
      <c r="E15" s="5" t="n">
        <v>31102</v>
      </c>
      <c r="F15" s="5" t="n">
        <v>-19916942</v>
      </c>
    </row>
    <row r="16" spans="1:6">
      <c r="A16" s="4" t="s">
        <v>89</v>
      </c>
      <c r="C16" s="5" t="n">
        <v>56333247</v>
      </c>
    </row>
    <row r="17" spans="1:6">
      <c r="A17" s="3" t="s">
        <v>3</v>
      </c>
    </row>
    <row r="18" spans="1:6">
      <c r="A18" s="4" t="s">
        <v>79</v>
      </c>
      <c r="B18" s="5" t="n">
        <v>-2021700</v>
      </c>
      <c r="F18" s="5" t="n">
        <v>-2021700</v>
      </c>
    </row>
    <row r="19" spans="1:6">
      <c r="A19" s="4" t="s">
        <v>61</v>
      </c>
      <c r="B19" s="5" t="n">
        <v>869130</v>
      </c>
      <c r="D19" s="5" t="n">
        <v>869130</v>
      </c>
    </row>
    <row r="20" spans="1:6">
      <c r="A20" s="4" t="s">
        <v>80</v>
      </c>
      <c r="B20" s="5" t="n">
        <v>1937107</v>
      </c>
      <c r="C20" s="6" t="n">
        <v>1968209</v>
      </c>
      <c r="E20" s="6" t="n">
        <v>-31102</v>
      </c>
    </row>
    <row r="21" spans="1:6">
      <c r="A21" s="4" t="s">
        <v>81</v>
      </c>
      <c r="C21" s="5" t="n">
        <v>8095055</v>
      </c>
    </row>
    <row r="22" spans="1:6">
      <c r="A22" s="4" t="s">
        <v>82</v>
      </c>
      <c r="B22" s="5" t="n">
        <v>124000</v>
      </c>
      <c r="C22" s="6" t="n">
        <v>124000</v>
      </c>
    </row>
    <row r="23" spans="1:6">
      <c r="A23" s="4" t="s">
        <v>83</v>
      </c>
      <c r="C23" s="5" t="n">
        <v>400000</v>
      </c>
    </row>
    <row r="24" spans="1:6">
      <c r="A24" s="4" t="s">
        <v>90</v>
      </c>
      <c r="B24" s="5" t="n">
        <v>13682</v>
      </c>
      <c r="C24" s="6" t="n">
        <v>24381</v>
      </c>
      <c r="D24" s="5" t="n">
        <v>-10699</v>
      </c>
    </row>
    <row r="25" spans="1:6">
      <c r="A25" s="4" t="s">
        <v>91</v>
      </c>
      <c r="C25" s="5" t="n">
        <v>38500</v>
      </c>
    </row>
    <row r="26" spans="1:6">
      <c r="A26" s="4" t="s">
        <v>84</v>
      </c>
      <c r="B26" s="5" t="n">
        <v>-1112776</v>
      </c>
      <c r="C26" s="6" t="n">
        <v>-1112776</v>
      </c>
    </row>
    <row r="27" spans="1:6">
      <c r="A27" s="4" t="s">
        <v>85</v>
      </c>
      <c r="C27" s="5" t="n">
        <v>-41032</v>
      </c>
      <c r="D27" s="5" t="n">
        <v>41032</v>
      </c>
    </row>
    <row r="28" spans="1:6">
      <c r="A28" s="4" t="s">
        <v>86</v>
      </c>
      <c r="B28" s="5" t="n">
        <v>-235831</v>
      </c>
      <c r="C28" s="5" t="n">
        <v>-235831</v>
      </c>
    </row>
    <row r="29" spans="1:6">
      <c r="A29" s="4" t="s">
        <v>92</v>
      </c>
      <c r="B29" s="5" t="n">
        <v>-1246147</v>
      </c>
      <c r="C29" s="6" t="n">
        <v>16417322</v>
      </c>
      <c r="D29" s="5" t="n">
        <v>4275173</v>
      </c>
      <c r="F29" s="5" t="n">
        <v>-21938642</v>
      </c>
    </row>
    <row r="30" spans="1:6">
      <c r="A30" s="4" t="s">
        <v>93</v>
      </c>
      <c r="C30" s="5" t="n">
        <v>64866802</v>
      </c>
    </row>
    <row r="31" spans="1:6">
      <c r="A31" s="3" t="s">
        <v>3</v>
      </c>
    </row>
    <row r="32" spans="1:6">
      <c r="A32" s="4" t="s">
        <v>79</v>
      </c>
      <c r="B32" s="5" t="n">
        <v>-1307112</v>
      </c>
      <c r="F32" s="5" t="n">
        <v>-1307112</v>
      </c>
    </row>
    <row r="33" spans="1:6">
      <c r="A33" s="4" t="s">
        <v>61</v>
      </c>
      <c r="B33" s="5" t="n">
        <v>67599</v>
      </c>
      <c r="D33" s="5" t="n">
        <v>67599</v>
      </c>
    </row>
    <row r="34" spans="1:6">
      <c r="A34" s="4" t="s">
        <v>80</v>
      </c>
      <c r="B34" s="5" t="n">
        <v>1645457</v>
      </c>
      <c r="C34" s="6" t="n">
        <v>1645457</v>
      </c>
    </row>
    <row r="35" spans="1:6">
      <c r="A35" s="4" t="s">
        <v>81</v>
      </c>
      <c r="C35" s="5" t="n">
        <v>12651633</v>
      </c>
    </row>
    <row r="36" spans="1:6">
      <c r="A36" s="4" t="s">
        <v>82</v>
      </c>
      <c r="B36" s="5" t="n">
        <v>32155</v>
      </c>
      <c r="C36" s="6" t="n">
        <v>32155</v>
      </c>
    </row>
    <row r="37" spans="1:6">
      <c r="A37" s="4" t="s">
        <v>83</v>
      </c>
      <c r="C37" s="5" t="n">
        <v>140000</v>
      </c>
    </row>
    <row r="38" spans="1:6">
      <c r="A38" s="4" t="s">
        <v>90</v>
      </c>
      <c r="B38" s="5" t="n">
        <v>39610</v>
      </c>
      <c r="C38" s="6" t="n">
        <v>65618</v>
      </c>
      <c r="D38" s="5" t="n">
        <v>-26008</v>
      </c>
    </row>
    <row r="39" spans="1:6">
      <c r="A39" s="4" t="s">
        <v>91</v>
      </c>
      <c r="C39" s="5" t="n">
        <v>130000</v>
      </c>
    </row>
    <row r="40" spans="1:6">
      <c r="A40" s="4" t="s">
        <v>94</v>
      </c>
      <c r="B40" s="5" t="n">
        <v>97253</v>
      </c>
      <c r="C40" s="6" t="n">
        <v>97253</v>
      </c>
    </row>
    <row r="41" spans="1:6">
      <c r="A41" s="4" t="s">
        <v>95</v>
      </c>
      <c r="C41" s="5" t="n">
        <v>375000</v>
      </c>
    </row>
    <row r="42" spans="1:6">
      <c r="A42" s="4" t="s">
        <v>84</v>
      </c>
      <c r="B42" s="5" t="n">
        <v>-813126</v>
      </c>
      <c r="C42" s="6" t="n">
        <v>-813126</v>
      </c>
    </row>
    <row r="43" spans="1:6">
      <c r="A43" s="4" t="s">
        <v>85</v>
      </c>
      <c r="C43" s="5" t="n">
        <v>-56367</v>
      </c>
      <c r="D43" s="5" t="n">
        <v>56367</v>
      </c>
    </row>
    <row r="44" spans="1:6">
      <c r="A44" s="4" t="s">
        <v>86</v>
      </c>
      <c r="B44" s="5" t="n">
        <v>-174721</v>
      </c>
      <c r="C44" s="5" t="n">
        <v>-174721</v>
      </c>
    </row>
    <row r="45" spans="1:6">
      <c r="A45" s="4" t="s">
        <v>96</v>
      </c>
      <c r="B45" s="6" t="n">
        <v>-1626916</v>
      </c>
      <c r="C45" s="6" t="n">
        <v>17213591</v>
      </c>
      <c r="D45" s="6" t="n">
        <v>4373131</v>
      </c>
      <c r="F45" s="6" t="n">
        <v>-23213638</v>
      </c>
    </row>
    <row r="46" spans="1:6">
      <c r="A46" s="4" t="s">
        <v>97</v>
      </c>
      <c r="C46" s="5" t="n">
        <v>78163435</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355</v>
      </c>
      <c r="B1" s="2" t="s">
        <v>29</v>
      </c>
      <c r="C1" s="2" t="s">
        <v>30</v>
      </c>
    </row>
    <row r="2" spans="1:3">
      <c r="A2" s="4" t="s">
        <v>356</v>
      </c>
    </row>
    <row r="3" spans="1:3">
      <c r="A3" s="3" t="s">
        <v>3</v>
      </c>
    </row>
    <row r="4" spans="1:3">
      <c r="A4" s="4" t="s">
        <v>357</v>
      </c>
      <c r="B4" s="4" t="s">
        <v>358</v>
      </c>
    </row>
    <row r="5" spans="1:3">
      <c r="A5" s="4" t="s">
        <v>352</v>
      </c>
      <c r="B5" s="6" t="n">
        <v>2321</v>
      </c>
      <c r="C5" s="6" t="n">
        <v>1188</v>
      </c>
    </row>
    <row r="6" spans="1:3">
      <c r="A6" s="4" t="s">
        <v>359</v>
      </c>
    </row>
    <row r="7" spans="1:3">
      <c r="A7" s="3" t="s">
        <v>3</v>
      </c>
    </row>
    <row r="8" spans="1:3">
      <c r="A8" s="4" t="s">
        <v>360</v>
      </c>
      <c r="B8" s="4" t="s">
        <v>35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J9"/>
  <sheetViews>
    <sheetView workbookViewId="0">
      <selection activeCell="A1" sqref="A1"/>
    </sheetView>
  </sheetViews>
  <sheetFormatPr baseColWidth="8" defaultRowHeight="15" outlineLevelCol="0"/>
  <cols>
    <col customWidth="1" max="1" min="1" width="54"/>
    <col customWidth="1" max="2" min="2" width="21"/>
    <col customWidth="1" max="3" min="3" width="21"/>
    <col customWidth="1" max="4" min="4" width="21"/>
    <col customWidth="1" max="5" min="5" width="21"/>
    <col customWidth="1" max="6" min="6" width="21"/>
    <col customWidth="1" max="7" min="7" width="21"/>
    <col customWidth="1" max="8" min="8" width="20"/>
    <col customWidth="1" max="9" min="9" width="21"/>
    <col customWidth="1" max="10" min="10" width="21"/>
  </cols>
  <sheetData>
    <row r="1" spans="1:10">
      <c r="A1" s="1" t="s">
        <v>361</v>
      </c>
      <c r="B1" s="2" t="s">
        <v>362</v>
      </c>
      <c r="C1" s="2" t="s">
        <v>363</v>
      </c>
      <c r="D1" s="2" t="s">
        <v>364</v>
      </c>
      <c r="E1" s="2" t="s">
        <v>99</v>
      </c>
      <c r="F1" s="2" t="s">
        <v>365</v>
      </c>
      <c r="G1" s="2" t="s">
        <v>366</v>
      </c>
      <c r="H1" s="2" t="s">
        <v>367</v>
      </c>
      <c r="I1" s="2" t="s">
        <v>368</v>
      </c>
      <c r="J1" s="2" t="s">
        <v>369</v>
      </c>
    </row>
    <row r="2" spans="1:10">
      <c r="A2" s="3" t="s">
        <v>3</v>
      </c>
    </row>
    <row r="3" spans="1:10">
      <c r="A3" s="4" t="s">
        <v>370</v>
      </c>
      <c r="H3" s="6" t="n">
        <v>275000</v>
      </c>
      <c r="I3" s="6" t="n">
        <v>250000</v>
      </c>
      <c r="J3" s="6" t="n">
        <v>220000</v>
      </c>
    </row>
    <row r="4" spans="1:10">
      <c r="A4" s="4" t="s">
        <v>371</v>
      </c>
      <c r="E4" s="5" t="n">
        <v>500000</v>
      </c>
    </row>
    <row r="5" spans="1:10">
      <c r="A5" s="4" t="s">
        <v>372</v>
      </c>
      <c r="E5" s="4" t="s">
        <v>322</v>
      </c>
    </row>
    <row r="6" spans="1:10">
      <c r="A6" s="4" t="s">
        <v>373</v>
      </c>
      <c r="F6" s="6" t="n">
        <v>105212</v>
      </c>
      <c r="G6" s="6" t="n">
        <v>103596</v>
      </c>
    </row>
    <row r="7" spans="1:10">
      <c r="A7" s="4" t="s">
        <v>374</v>
      </c>
      <c r="F7" s="6" t="n">
        <v>8768</v>
      </c>
      <c r="G7" s="6" t="n">
        <v>8633</v>
      </c>
    </row>
    <row r="8" spans="1:10">
      <c r="A8" s="4" t="s">
        <v>375</v>
      </c>
      <c r="B8" s="6" t="n">
        <v>110637</v>
      </c>
      <c r="C8" s="6" t="n">
        <v>109474</v>
      </c>
      <c r="D8" s="6" t="n">
        <v>108312</v>
      </c>
    </row>
    <row r="9" spans="1:10">
      <c r="A9" s="4" t="s">
        <v>376</v>
      </c>
      <c r="E9" s="6" t="n">
        <v>25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AY28"/>
  <sheetViews>
    <sheetView workbookViewId="0">
      <selection activeCell="A1" sqref="A1"/>
    </sheetView>
  </sheetViews>
  <sheetFormatPr baseColWidth="8" defaultRowHeight="15" outlineLevelCol="0"/>
  <cols>
    <col customWidth="1" max="1" min="1" width="80"/>
    <col customWidth="1" max="2" min="2" width="23"/>
    <col customWidth="1" max="3" min="3" width="21"/>
    <col customWidth="1" max="4" min="4" width="31"/>
    <col customWidth="1" max="5" min="5" width="14"/>
    <col customWidth="1" max="6" min="6" width="21"/>
    <col customWidth="1" max="7" min="7" width="31"/>
    <col customWidth="1" max="8" min="8" width="23"/>
    <col customWidth="1" max="9" min="9" width="33"/>
    <col customWidth="1" max="10" min="10" width="21"/>
    <col customWidth="1" max="11" min="11" width="31"/>
    <col customWidth="1" max="12" min="12" width="21"/>
    <col customWidth="1" max="13" min="13" width="31"/>
    <col customWidth="1" max="14" min="14" width="21"/>
    <col customWidth="1" max="15" min="15" width="31"/>
    <col customWidth="1" max="16" min="16" width="23"/>
    <col customWidth="1" max="17" min="17" width="33"/>
    <col customWidth="1" max="18" min="18" width="21"/>
    <col customWidth="1" max="19" min="19" width="31"/>
    <col customWidth="1" max="20" min="20" width="31"/>
    <col customWidth="1" max="21" min="21" width="23"/>
    <col customWidth="1" max="22" min="22" width="33"/>
    <col customWidth="1" max="23" min="23" width="20"/>
    <col customWidth="1" max="24" min="24" width="30"/>
    <col customWidth="1" max="25" min="25" width="21"/>
    <col customWidth="1" max="26" min="26" width="31"/>
    <col customWidth="1" max="27" min="27" width="21"/>
    <col customWidth="1" max="28" min="28" width="31"/>
    <col customWidth="1" max="29" min="29" width="21"/>
    <col customWidth="1" max="30" min="30" width="31"/>
    <col customWidth="1" max="31" min="31" width="21"/>
    <col customWidth="1" max="32" min="32" width="31"/>
    <col customWidth="1" max="33" min="33" width="21"/>
    <col customWidth="1" max="34" min="34" width="31"/>
    <col customWidth="1" max="35" min="35" width="23"/>
    <col customWidth="1" max="36" min="36" width="21"/>
    <col customWidth="1" max="37" min="37" width="31"/>
    <col customWidth="1" max="38" min="38" width="21"/>
    <col customWidth="1" max="39" min="39" width="31"/>
    <col customWidth="1" max="40" min="40" width="21"/>
    <col customWidth="1" max="41" min="41" width="31"/>
    <col customWidth="1" max="42" min="42" width="21"/>
    <col customWidth="1" max="43" min="43" width="31"/>
    <col customWidth="1" max="44" min="44" width="21"/>
    <col customWidth="1" max="45" min="45" width="31"/>
    <col customWidth="1" max="46" min="46" width="23"/>
    <col customWidth="1" max="47" min="47" width="33"/>
    <col customWidth="1" max="48" min="48" width="23"/>
    <col customWidth="1" max="49" min="49" width="21"/>
    <col customWidth="1" max="50" min="50" width="21"/>
    <col customWidth="1" max="51" min="51" width="21"/>
  </cols>
  <sheetData>
    <row r="1" spans="1:51">
      <c r="A1" s="1" t="s">
        <v>377</v>
      </c>
      <c r="B1" s="2" t="s">
        <v>255</v>
      </c>
      <c r="C1" s="2" t="s">
        <v>378</v>
      </c>
      <c r="D1" s="2" t="s">
        <v>379</v>
      </c>
      <c r="E1" s="2" t="s">
        <v>380</v>
      </c>
      <c r="F1" s="2" t="s">
        <v>381</v>
      </c>
      <c r="G1" s="2" t="s">
        <v>382</v>
      </c>
      <c r="H1" s="2" t="s">
        <v>383</v>
      </c>
      <c r="I1" s="2" t="s">
        <v>384</v>
      </c>
      <c r="J1" s="2" t="s">
        <v>99</v>
      </c>
      <c r="K1" s="2" t="s">
        <v>385</v>
      </c>
      <c r="L1" s="2" t="s">
        <v>258</v>
      </c>
      <c r="M1" s="2" t="s">
        <v>259</v>
      </c>
      <c r="N1" s="2" t="s">
        <v>260</v>
      </c>
      <c r="O1" s="2" t="s">
        <v>261</v>
      </c>
      <c r="P1" s="2" t="s">
        <v>262</v>
      </c>
      <c r="Q1" s="2" t="s">
        <v>263</v>
      </c>
      <c r="R1" s="2" t="s">
        <v>264</v>
      </c>
      <c r="S1" s="2" t="s">
        <v>265</v>
      </c>
      <c r="T1" s="2" t="s">
        <v>267</v>
      </c>
      <c r="U1" s="2" t="s">
        <v>268</v>
      </c>
      <c r="V1" s="2" t="s">
        <v>269</v>
      </c>
      <c r="W1" s="2" t="s">
        <v>270</v>
      </c>
      <c r="X1" s="2" t="s">
        <v>271</v>
      </c>
      <c r="Y1" s="2" t="s">
        <v>272</v>
      </c>
      <c r="Z1" s="2" t="s">
        <v>273</v>
      </c>
      <c r="AA1" s="2" t="s">
        <v>274</v>
      </c>
      <c r="AB1" s="2" t="s">
        <v>275</v>
      </c>
      <c r="AC1" s="2" t="s">
        <v>386</v>
      </c>
      <c r="AD1" s="2" t="s">
        <v>387</v>
      </c>
      <c r="AE1" s="2" t="s">
        <v>278</v>
      </c>
      <c r="AF1" s="2" t="s">
        <v>279</v>
      </c>
      <c r="AG1" s="2" t="s">
        <v>100</v>
      </c>
      <c r="AH1" s="2" t="s">
        <v>388</v>
      </c>
      <c r="AI1" s="2" t="s">
        <v>282</v>
      </c>
      <c r="AJ1" s="2" t="s">
        <v>283</v>
      </c>
      <c r="AK1" s="2" t="s">
        <v>284</v>
      </c>
      <c r="AL1" s="2" t="s">
        <v>285</v>
      </c>
      <c r="AM1" s="2" t="s">
        <v>286</v>
      </c>
      <c r="AN1" s="2" t="s">
        <v>389</v>
      </c>
      <c r="AO1" s="2" t="s">
        <v>390</v>
      </c>
      <c r="AP1" s="2" t="s">
        <v>289</v>
      </c>
      <c r="AQ1" s="2" t="s">
        <v>290</v>
      </c>
      <c r="AR1" s="2" t="s">
        <v>291</v>
      </c>
      <c r="AS1" s="2" t="s">
        <v>292</v>
      </c>
      <c r="AT1" s="2" t="s">
        <v>293</v>
      </c>
      <c r="AU1" s="2" t="s">
        <v>294</v>
      </c>
      <c r="AV1" s="2" t="s">
        <v>295</v>
      </c>
      <c r="AW1" s="2" t="s">
        <v>296</v>
      </c>
      <c r="AX1" s="2" t="s">
        <v>391</v>
      </c>
      <c r="AY1" s="2" t="s">
        <v>392</v>
      </c>
    </row>
    <row r="2" spans="1:51">
      <c r="A2" s="3" t="s">
        <v>3</v>
      </c>
    </row>
    <row r="3" spans="1:51">
      <c r="A3" s="4" t="s">
        <v>324</v>
      </c>
      <c r="B3" s="5" t="n">
        <v>1830000</v>
      </c>
      <c r="P3" s="5" t="n">
        <v>200000</v>
      </c>
      <c r="Q3" s="5" t="n">
        <v>200000</v>
      </c>
      <c r="U3" s="5" t="n">
        <v>120000</v>
      </c>
      <c r="V3" s="5" t="n">
        <v>120000</v>
      </c>
      <c r="AI3" s="5" t="n">
        <v>1830000</v>
      </c>
      <c r="AT3" s="5" t="n">
        <v>120000</v>
      </c>
      <c r="AU3" s="5" t="n">
        <v>120000</v>
      </c>
      <c r="AV3" s="5" t="n">
        <v>1975000</v>
      </c>
      <c r="AX3" s="5" t="n">
        <v>320000</v>
      </c>
      <c r="AY3" s="5" t="n">
        <v>4605000</v>
      </c>
    </row>
    <row r="4" spans="1:51">
      <c r="A4" s="4" t="s">
        <v>325</v>
      </c>
      <c r="B4" s="7" t="n">
        <v>0.2</v>
      </c>
      <c r="Q4" s="7" t="n">
        <v>0.17</v>
      </c>
      <c r="V4" s="7" t="n">
        <v>0.22</v>
      </c>
      <c r="AI4" s="7" t="n">
        <v>0.18</v>
      </c>
      <c r="AU4" s="7" t="n">
        <v>0.51</v>
      </c>
      <c r="AV4" s="7" t="n">
        <v>0.4</v>
      </c>
      <c r="AX4" s="7" t="n">
        <v>0.19</v>
      </c>
      <c r="AY4" s="7" t="n">
        <v>0.24</v>
      </c>
    </row>
    <row r="5" spans="1:51">
      <c r="A5" s="4" t="s">
        <v>332</v>
      </c>
      <c r="B5" s="5" t="n">
        <v>5</v>
      </c>
      <c r="P5" s="5" t="n">
        <v>5</v>
      </c>
      <c r="Q5" s="5" t="n">
        <v>5</v>
      </c>
      <c r="U5" s="5" t="n">
        <v>5</v>
      </c>
      <c r="V5" s="5" t="n">
        <v>5</v>
      </c>
      <c r="AI5" s="5" t="n">
        <v>5</v>
      </c>
      <c r="AT5" s="5" t="n">
        <v>5</v>
      </c>
      <c r="AU5" s="5" t="n">
        <v>5</v>
      </c>
      <c r="AV5" s="5" t="n">
        <v>5</v>
      </c>
    </row>
    <row r="6" spans="1:51">
      <c r="A6" s="4" t="s">
        <v>309</v>
      </c>
      <c r="J6" s="5" t="n">
        <v>1550000</v>
      </c>
      <c r="K6" s="5" t="n">
        <v>1550000</v>
      </c>
      <c r="L6" s="5" t="n">
        <v>1449833</v>
      </c>
      <c r="M6" s="5" t="n">
        <v>1449833</v>
      </c>
      <c r="N6" s="5" t="n">
        <v>1250000</v>
      </c>
      <c r="O6" s="5" t="n">
        <v>1250000</v>
      </c>
      <c r="P6" s="5" t="n">
        <v>500000</v>
      </c>
      <c r="Q6" s="5" t="n">
        <v>500000</v>
      </c>
      <c r="R6" s="5" t="n">
        <v>1000000</v>
      </c>
      <c r="S6" s="5" t="n">
        <v>1000000</v>
      </c>
      <c r="U6" s="5" t="n">
        <v>1250000</v>
      </c>
      <c r="V6" s="5" t="n">
        <v>1250000</v>
      </c>
      <c r="W6" s="5" t="n">
        <v>500000</v>
      </c>
      <c r="X6" s="5" t="n">
        <v>500000</v>
      </c>
      <c r="Y6" s="5" t="n">
        <v>1030000</v>
      </c>
      <c r="Z6" s="5" t="n">
        <v>1030000</v>
      </c>
      <c r="AA6" s="5" t="n">
        <v>900000</v>
      </c>
      <c r="AB6" s="5" t="n">
        <v>900000</v>
      </c>
      <c r="AC6" s="5" t="n">
        <v>650000</v>
      </c>
      <c r="AD6" s="5" t="n">
        <v>650000</v>
      </c>
      <c r="AE6" s="5" t="n">
        <v>1021800</v>
      </c>
      <c r="AF6" s="5" t="n">
        <v>1021800</v>
      </c>
      <c r="AG6" s="5" t="n">
        <v>1500000</v>
      </c>
      <c r="AH6" s="5" t="n">
        <v>1500000</v>
      </c>
      <c r="AJ6" s="5" t="n">
        <v>1427500</v>
      </c>
      <c r="AK6" s="5" t="n">
        <v>1427500</v>
      </c>
      <c r="AL6" s="5" t="n">
        <v>650000</v>
      </c>
      <c r="AM6" s="5" t="n">
        <v>650000</v>
      </c>
      <c r="AN6" s="5" t="n">
        <v>1000000</v>
      </c>
      <c r="AO6" s="5" t="n">
        <v>1000000</v>
      </c>
      <c r="AP6" s="5" t="n">
        <v>1000000</v>
      </c>
      <c r="AQ6" s="5" t="n">
        <v>1000000</v>
      </c>
      <c r="AR6" s="5" t="n">
        <v>2244497</v>
      </c>
      <c r="AS6" s="5" t="n">
        <v>2244497</v>
      </c>
      <c r="AT6" s="5" t="n">
        <v>273058</v>
      </c>
      <c r="AU6" s="5" t="n">
        <v>273058</v>
      </c>
    </row>
    <row r="7" spans="1:51">
      <c r="A7" s="4" t="s">
        <v>310</v>
      </c>
      <c r="K7" s="7" t="n">
        <v>0.1</v>
      </c>
      <c r="M7" s="7" t="n">
        <v>0.12</v>
      </c>
      <c r="O7" s="7" t="n">
        <v>0.12</v>
      </c>
      <c r="Q7" s="7" t="n">
        <v>0.15</v>
      </c>
      <c r="S7" s="7" t="n">
        <v>0.15</v>
      </c>
      <c r="T7" s="7" t="n">
        <v>0.19</v>
      </c>
      <c r="V7" s="7" t="n">
        <v>0.19</v>
      </c>
      <c r="X7" s="7" t="n">
        <v>0.21</v>
      </c>
      <c r="Z7" s="7" t="n">
        <v>0.19</v>
      </c>
      <c r="AB7" s="7" t="n">
        <v>0.19</v>
      </c>
      <c r="AD7" s="7" t="n">
        <v>0.34</v>
      </c>
      <c r="AF7" s="7" t="n">
        <v>0.21</v>
      </c>
      <c r="AH7" s="7" t="n">
        <v>0.21</v>
      </c>
      <c r="AK7" s="7" t="n">
        <v>0.23</v>
      </c>
      <c r="AM7" s="7" t="n">
        <v>0.36</v>
      </c>
      <c r="AO7" s="7" t="n">
        <v>0.4</v>
      </c>
      <c r="AQ7" s="7" t="n">
        <v>0.4</v>
      </c>
      <c r="AS7" s="7" t="n">
        <v>0.36</v>
      </c>
      <c r="AU7" s="7" t="n">
        <v>0.36</v>
      </c>
    </row>
    <row r="8" spans="1:51">
      <c r="A8" s="4" t="s">
        <v>311</v>
      </c>
      <c r="J8" s="6" t="n">
        <v>114688</v>
      </c>
      <c r="K8" s="6" t="n">
        <v>147250</v>
      </c>
      <c r="L8" s="6" t="n">
        <v>136996</v>
      </c>
      <c r="M8" s="6" t="n">
        <v>173980</v>
      </c>
      <c r="N8" s="6" t="n">
        <v>119736</v>
      </c>
      <c r="O8" s="6" t="n">
        <v>150000</v>
      </c>
      <c r="P8" s="6" t="n">
        <v>61687</v>
      </c>
      <c r="Q8" s="6" t="n">
        <v>75000</v>
      </c>
      <c r="R8" s="6" t="n">
        <v>118007</v>
      </c>
      <c r="S8" s="6" t="n">
        <v>150000</v>
      </c>
      <c r="U8" s="6" t="n">
        <v>179955</v>
      </c>
      <c r="V8" s="6" t="n">
        <v>237500</v>
      </c>
      <c r="W8" s="6" t="n">
        <v>76603</v>
      </c>
      <c r="X8" s="6" t="n">
        <v>105000</v>
      </c>
      <c r="Y8" s="6" t="n">
        <v>146186</v>
      </c>
      <c r="Z8" s="6" t="n">
        <v>195700</v>
      </c>
      <c r="AA8" s="6" t="n">
        <v>128077</v>
      </c>
      <c r="AB8" s="6" t="n">
        <v>171000</v>
      </c>
      <c r="AC8" s="6" t="n">
        <v>169195</v>
      </c>
      <c r="AD8" s="6" t="n">
        <v>221000</v>
      </c>
      <c r="AE8" s="6" t="n">
        <v>162030</v>
      </c>
      <c r="AF8" s="6" t="n">
        <v>214578</v>
      </c>
      <c r="AG8" s="6" t="n">
        <v>238373</v>
      </c>
      <c r="AH8" s="6" t="n">
        <v>315000</v>
      </c>
      <c r="AJ8" s="6" t="n">
        <v>244966</v>
      </c>
      <c r="AK8" s="6" t="n">
        <v>328325</v>
      </c>
      <c r="AL8" s="6" t="n">
        <v>177048</v>
      </c>
      <c r="AM8" s="6" t="n">
        <v>234000</v>
      </c>
      <c r="AN8" s="6" t="n">
        <v>303630</v>
      </c>
      <c r="AO8" s="6" t="n">
        <v>400000</v>
      </c>
      <c r="AP8" s="6" t="n">
        <v>305421</v>
      </c>
      <c r="AQ8" s="6" t="n">
        <v>400000</v>
      </c>
      <c r="AR8" s="6" t="n">
        <v>622166</v>
      </c>
      <c r="AS8" s="6" t="n">
        <v>808019</v>
      </c>
      <c r="AT8" s="6" t="n">
        <v>70908</v>
      </c>
      <c r="AU8" s="6" t="n">
        <v>98301</v>
      </c>
    </row>
    <row r="9" spans="1:51">
      <c r="A9" s="4" t="s">
        <v>312</v>
      </c>
      <c r="AX9" s="5" t="n">
        <v>13539233</v>
      </c>
      <c r="AY9" s="5" t="n">
        <v>8446105</v>
      </c>
    </row>
    <row r="10" spans="1:51">
      <c r="A10" s="4" t="s">
        <v>313</v>
      </c>
      <c r="K10" s="7" t="n">
        <v>0.12</v>
      </c>
      <c r="M10" s="7" t="n">
        <v>0.15</v>
      </c>
      <c r="O10" s="7" t="n">
        <v>0.15</v>
      </c>
      <c r="Q10" s="7" t="n">
        <v>0.19</v>
      </c>
      <c r="S10" s="7" t="n">
        <v>0.19</v>
      </c>
      <c r="T10" s="7" t="n">
        <v>0.24</v>
      </c>
      <c r="V10" s="7" t="n">
        <v>0.24</v>
      </c>
      <c r="X10" s="7" t="n">
        <v>0.27</v>
      </c>
      <c r="Z10" s="7" t="n">
        <v>0.25</v>
      </c>
      <c r="AB10" s="7" t="n">
        <v>0.25</v>
      </c>
      <c r="AD10" s="7" t="n">
        <v>0.4</v>
      </c>
      <c r="AF10" s="7" t="n">
        <v>0.25</v>
      </c>
      <c r="AH10" s="7" t="n">
        <v>0.3</v>
      </c>
      <c r="AK10" s="7" t="n">
        <v>0.3</v>
      </c>
      <c r="AM10" s="7" t="n">
        <v>0.55</v>
      </c>
      <c r="AO10" s="7" t="n">
        <v>0.55</v>
      </c>
      <c r="AQ10" s="7" t="n">
        <v>0.55</v>
      </c>
      <c r="AS10" s="7" t="n">
        <v>0.55</v>
      </c>
      <c r="AU10" s="7" t="n">
        <v>0.55</v>
      </c>
      <c r="AX10" s="7" t="n">
        <v>0.22</v>
      </c>
      <c r="AY10" s="7" t="n">
        <v>0.44</v>
      </c>
    </row>
    <row r="11" spans="1:51">
      <c r="A11" s="4" t="s">
        <v>344</v>
      </c>
    </row>
    <row r="12" spans="1:51">
      <c r="A12" s="3" t="s">
        <v>3</v>
      </c>
    </row>
    <row r="13" spans="1:51">
      <c r="A13" s="4" t="s">
        <v>312</v>
      </c>
      <c r="J13" s="5" t="n">
        <v>108500</v>
      </c>
      <c r="K13" s="5" t="n">
        <v>108500</v>
      </c>
      <c r="L13" s="5" t="n">
        <v>87500</v>
      </c>
      <c r="M13" s="5" t="n">
        <v>87500</v>
      </c>
      <c r="N13" s="5" t="n">
        <v>87500</v>
      </c>
      <c r="O13" s="5" t="n">
        <v>87500</v>
      </c>
      <c r="P13" s="5" t="n">
        <v>35000</v>
      </c>
      <c r="Q13" s="5" t="n">
        <v>35000</v>
      </c>
      <c r="R13" s="5" t="n">
        <v>70000</v>
      </c>
      <c r="S13" s="5" t="n">
        <v>70000</v>
      </c>
      <c r="U13" s="5" t="n">
        <v>87500</v>
      </c>
      <c r="V13" s="5" t="n">
        <v>87500</v>
      </c>
      <c r="W13" s="5" t="n">
        <v>35000</v>
      </c>
      <c r="X13" s="5" t="n">
        <v>35000</v>
      </c>
      <c r="Y13" s="5" t="n">
        <v>72100</v>
      </c>
      <c r="Z13" s="5" t="n">
        <v>72100</v>
      </c>
      <c r="AA13" s="5" t="n">
        <v>63000</v>
      </c>
      <c r="AB13" s="5" t="n">
        <v>63000</v>
      </c>
      <c r="AC13" s="5" t="n">
        <v>45500</v>
      </c>
      <c r="AD13" s="5" t="n">
        <v>45500</v>
      </c>
      <c r="AE13" s="5" t="n">
        <v>70000</v>
      </c>
      <c r="AF13" s="5" t="n">
        <v>70000</v>
      </c>
      <c r="AG13" s="5" t="n">
        <v>70000</v>
      </c>
      <c r="AH13" s="5" t="n">
        <v>70000</v>
      </c>
      <c r="AJ13" s="5" t="n">
        <v>70000</v>
      </c>
      <c r="AK13" s="5" t="n">
        <v>70000</v>
      </c>
      <c r="AL13" s="5" t="n">
        <v>45500</v>
      </c>
      <c r="AM13" s="5" t="n">
        <v>45500</v>
      </c>
      <c r="AN13" s="5" t="n">
        <v>70000</v>
      </c>
      <c r="AO13" s="5" t="n">
        <v>70000</v>
      </c>
      <c r="AP13" s="5" t="n">
        <v>70000</v>
      </c>
      <c r="AQ13" s="5" t="n">
        <v>70000</v>
      </c>
      <c r="AR13" s="5" t="n">
        <v>23450</v>
      </c>
      <c r="AS13" s="5" t="n">
        <v>23450</v>
      </c>
    </row>
    <row r="14" spans="1:51">
      <c r="A14" s="4" t="s">
        <v>313</v>
      </c>
      <c r="K14" s="7" t="n">
        <v>0.12</v>
      </c>
      <c r="M14" s="7" t="n">
        <v>0.15</v>
      </c>
      <c r="O14" s="7" t="n">
        <v>0.15</v>
      </c>
      <c r="Q14" s="7" t="n">
        <v>0.24</v>
      </c>
      <c r="S14" s="7" t="n">
        <v>0.19</v>
      </c>
      <c r="V14" s="7" t="n">
        <v>0.24</v>
      </c>
      <c r="X14" s="7" t="n">
        <v>0.27</v>
      </c>
      <c r="Z14" s="7" t="n">
        <v>0.25</v>
      </c>
      <c r="AB14" s="7" t="n">
        <v>0.25</v>
      </c>
      <c r="AD14" s="7" t="n">
        <v>0.4</v>
      </c>
      <c r="AF14" s="7" t="n">
        <v>0.25</v>
      </c>
      <c r="AH14" s="7" t="n">
        <v>0.3</v>
      </c>
      <c r="AK14" s="7" t="n">
        <v>0.3</v>
      </c>
      <c r="AM14" s="7" t="n">
        <v>0.55</v>
      </c>
      <c r="AO14" s="7" t="n">
        <v>0.55</v>
      </c>
      <c r="AP14" s="7" t="n">
        <v>0.55</v>
      </c>
      <c r="AS14" s="7" t="n">
        <v>0.55</v>
      </c>
      <c r="AW14" s="7" t="n">
        <v>0.24</v>
      </c>
    </row>
    <row r="15" spans="1:51">
      <c r="A15" s="4" t="s">
        <v>393</v>
      </c>
    </row>
    <row r="16" spans="1:51">
      <c r="A16" s="3" t="s">
        <v>3</v>
      </c>
    </row>
    <row r="17" spans="1:51">
      <c r="A17" s="4" t="s">
        <v>324</v>
      </c>
      <c r="H17" s="5" t="n">
        <v>1354000</v>
      </c>
      <c r="I17" s="5" t="n">
        <v>1354000</v>
      </c>
    </row>
    <row r="18" spans="1:51">
      <c r="A18" s="4" t="s">
        <v>325</v>
      </c>
      <c r="I18" s="8" t="n">
        <v>0.095</v>
      </c>
    </row>
    <row r="19" spans="1:51">
      <c r="A19" s="4" t="s">
        <v>332</v>
      </c>
      <c r="H19" s="5" t="n">
        <v>5</v>
      </c>
      <c r="I19" s="5" t="n">
        <v>5</v>
      </c>
    </row>
    <row r="20" spans="1:51">
      <c r="A20" s="4" t="s">
        <v>309</v>
      </c>
      <c r="C20" s="5" t="n">
        <v>7000000</v>
      </c>
      <c r="D20" s="5" t="n">
        <v>7000000</v>
      </c>
      <c r="F20" s="5" t="n">
        <v>1250000</v>
      </c>
      <c r="G20" s="5" t="n">
        <v>1250000</v>
      </c>
      <c r="H20" s="5" t="n">
        <v>1500000</v>
      </c>
      <c r="I20" s="5" t="n">
        <v>1500000</v>
      </c>
    </row>
    <row r="21" spans="1:51">
      <c r="A21" s="4" t="s">
        <v>310</v>
      </c>
      <c r="D21" s="7" t="n">
        <v>0.14</v>
      </c>
      <c r="G21" s="7" t="n">
        <v>0.07000000000000001</v>
      </c>
      <c r="I21" s="7" t="n">
        <v>0.09</v>
      </c>
    </row>
    <row r="22" spans="1:51">
      <c r="A22" s="4" t="s">
        <v>311</v>
      </c>
      <c r="C22" s="6" t="n">
        <v>762224</v>
      </c>
      <c r="D22" s="6" t="n">
        <v>980000</v>
      </c>
      <c r="F22" s="6" t="n">
        <v>68632</v>
      </c>
      <c r="G22" s="6" t="n">
        <v>87500</v>
      </c>
      <c r="H22" s="6" t="n">
        <v>109221</v>
      </c>
      <c r="I22" s="6" t="n">
        <v>135000</v>
      </c>
    </row>
    <row r="23" spans="1:51">
      <c r="A23" s="4" t="s">
        <v>313</v>
      </c>
      <c r="D23" s="7" t="n">
        <v>0.21</v>
      </c>
      <c r="G23" s="7" t="n">
        <v>0.09</v>
      </c>
      <c r="I23" s="7" t="n">
        <v>0.11</v>
      </c>
    </row>
    <row r="24" spans="1:51">
      <c r="A24" s="4" t="s">
        <v>394</v>
      </c>
      <c r="E24" s="5" t="n">
        <v>1597050</v>
      </c>
    </row>
    <row r="25" spans="1:51">
      <c r="A25" s="4" t="s">
        <v>395</v>
      </c>
    </row>
    <row r="26" spans="1:51">
      <c r="A26" s="3" t="s">
        <v>3</v>
      </c>
    </row>
    <row r="27" spans="1:51">
      <c r="A27" s="4" t="s">
        <v>312</v>
      </c>
      <c r="C27" s="5" t="n">
        <v>226065</v>
      </c>
      <c r="D27" s="5" t="n">
        <v>226065</v>
      </c>
      <c r="F27" s="5" t="n">
        <v>87500</v>
      </c>
      <c r="G27" s="5" t="n">
        <v>87500</v>
      </c>
      <c r="H27" s="5" t="n">
        <v>105000</v>
      </c>
      <c r="I27" s="5" t="n">
        <v>105000</v>
      </c>
    </row>
    <row r="28" spans="1:51">
      <c r="A28" s="4" t="s">
        <v>313</v>
      </c>
      <c r="D28" s="7" t="n">
        <v>0.21</v>
      </c>
      <c r="G28" s="7" t="n">
        <v>0.09</v>
      </c>
      <c r="I28" s="7" t="n">
        <v>0.1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396</v>
      </c>
      <c r="B1" s="2" t="s">
        <v>1</v>
      </c>
    </row>
    <row r="2" spans="1:3">
      <c r="B2" s="2" t="s">
        <v>29</v>
      </c>
      <c r="C2" s="2" t="s">
        <v>30</v>
      </c>
    </row>
    <row r="3" spans="1:3">
      <c r="A3" s="4" t="s">
        <v>397</v>
      </c>
    </row>
    <row r="4" spans="1:3">
      <c r="A4" s="3" t="s">
        <v>3</v>
      </c>
    </row>
    <row r="5" spans="1:3">
      <c r="A5" s="4" t="s">
        <v>398</v>
      </c>
      <c r="B5" s="4" t="s">
        <v>399</v>
      </c>
      <c r="C5" s="4" t="s">
        <v>399</v>
      </c>
    </row>
    <row r="6" spans="1:3">
      <c r="A6" s="4" t="s">
        <v>400</v>
      </c>
    </row>
    <row r="7" spans="1:3">
      <c r="A7" s="3" t="s">
        <v>3</v>
      </c>
    </row>
    <row r="8" spans="1:3">
      <c r="A8" s="4" t="s">
        <v>398</v>
      </c>
      <c r="B8" s="4" t="s">
        <v>399</v>
      </c>
      <c r="C8" s="4" t="s">
        <v>399</v>
      </c>
    </row>
    <row r="9" spans="1:3">
      <c r="A9" s="4" t="s">
        <v>401</v>
      </c>
    </row>
    <row r="10" spans="1:3">
      <c r="A10" s="3" t="s">
        <v>3</v>
      </c>
    </row>
    <row r="11" spans="1:3">
      <c r="A11" s="4" t="s">
        <v>398</v>
      </c>
      <c r="B11" s="4" t="s">
        <v>399</v>
      </c>
      <c r="C11" s="4" t="s">
        <v>399</v>
      </c>
    </row>
    <row r="12" spans="1:3">
      <c r="A12" s="4" t="s">
        <v>402</v>
      </c>
    </row>
    <row r="13" spans="1:3">
      <c r="A13" s="3" t="s">
        <v>3</v>
      </c>
    </row>
    <row r="14" spans="1:3">
      <c r="A14" s="4" t="s">
        <v>398</v>
      </c>
      <c r="B14" s="4" t="s">
        <v>399</v>
      </c>
      <c r="C14" s="4" t="s">
        <v>399</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3</v>
      </c>
      <c r="B1" s="2" t="s">
        <v>29</v>
      </c>
      <c r="C1" s="2" t="s">
        <v>30</v>
      </c>
    </row>
    <row r="2" spans="1:3">
      <c r="A2" s="3" t="s">
        <v>3</v>
      </c>
    </row>
    <row r="3" spans="1:3">
      <c r="A3" s="4" t="s">
        <v>404</v>
      </c>
      <c r="B3" s="6" t="n">
        <v>56391</v>
      </c>
      <c r="C3" s="6" t="n">
        <v>2325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5</v>
      </c>
      <c r="B1" s="2" t="s">
        <v>29</v>
      </c>
      <c r="C1" s="2" t="s">
        <v>30</v>
      </c>
    </row>
    <row r="2" spans="1:3">
      <c r="A2" s="3" t="s">
        <v>3</v>
      </c>
    </row>
    <row r="3" spans="1:3">
      <c r="A3" s="4" t="s">
        <v>406</v>
      </c>
      <c r="B3" s="6" t="n">
        <v>4084</v>
      </c>
      <c r="C3" s="6" t="n">
        <v>12071</v>
      </c>
    </row>
    <row r="4" spans="1:3">
      <c r="A4" s="4" t="s">
        <v>33</v>
      </c>
      <c r="B4" s="6" t="n">
        <v>4084</v>
      </c>
      <c r="C4" s="6" t="n">
        <v>1207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407</v>
      </c>
      <c r="B1" s="2" t="s">
        <v>1</v>
      </c>
    </row>
    <row r="2" spans="1:3">
      <c r="B2" s="2" t="s">
        <v>29</v>
      </c>
      <c r="C2" s="2" t="s">
        <v>30</v>
      </c>
    </row>
    <row r="3" spans="1:3">
      <c r="A3" s="3" t="s">
        <v>3</v>
      </c>
    </row>
    <row r="4" spans="1:3">
      <c r="A4" s="4" t="s">
        <v>408</v>
      </c>
      <c r="B4" s="6" t="n">
        <v>223325</v>
      </c>
    </row>
    <row r="5" spans="1:3">
      <c r="A5" s="4" t="s">
        <v>409</v>
      </c>
      <c r="B5" s="5" t="n">
        <v>149601</v>
      </c>
      <c r="C5" s="6" t="n">
        <v>223325</v>
      </c>
    </row>
    <row r="6" spans="1:3">
      <c r="A6" s="4" t="s">
        <v>410</v>
      </c>
    </row>
    <row r="7" spans="1:3">
      <c r="A7" s="3" t="s">
        <v>3</v>
      </c>
    </row>
    <row r="8" spans="1:3">
      <c r="A8" s="4" t="s">
        <v>408</v>
      </c>
      <c r="B8" s="5" t="n">
        <v>1297092</v>
      </c>
      <c r="C8" s="5" t="n">
        <v>1293550</v>
      </c>
    </row>
    <row r="9" spans="1:3">
      <c r="A9" s="4" t="s">
        <v>411</v>
      </c>
      <c r="B9" s="5" t="n">
        <v>1548</v>
      </c>
      <c r="C9" s="5" t="n">
        <v>3542</v>
      </c>
    </row>
    <row r="10" spans="1:3">
      <c r="A10" s="4" t="s">
        <v>409</v>
      </c>
      <c r="B10" s="5" t="n">
        <v>1298640</v>
      </c>
      <c r="C10" s="5" t="n">
        <v>1297092</v>
      </c>
    </row>
    <row r="11" spans="1:3">
      <c r="A11" s="4" t="s">
        <v>412</v>
      </c>
    </row>
    <row r="12" spans="1:3">
      <c r="A12" s="3" t="s">
        <v>3</v>
      </c>
    </row>
    <row r="13" spans="1:3">
      <c r="A13" s="4" t="s">
        <v>408</v>
      </c>
      <c r="B13" s="5" t="n">
        <v>1073767</v>
      </c>
      <c r="C13" s="5" t="n">
        <v>926821</v>
      </c>
    </row>
    <row r="14" spans="1:3">
      <c r="A14" s="4" t="s">
        <v>413</v>
      </c>
      <c r="B14" s="5" t="n">
        <v>75272</v>
      </c>
      <c r="C14" s="5" t="n">
        <v>146946</v>
      </c>
    </row>
    <row r="15" spans="1:3">
      <c r="A15" s="4" t="s">
        <v>409</v>
      </c>
      <c r="B15" s="5" t="n">
        <v>1149039</v>
      </c>
      <c r="C15" s="5" t="n">
        <v>1073767</v>
      </c>
    </row>
    <row r="16" spans="1:3">
      <c r="A16" s="4" t="s">
        <v>414</v>
      </c>
    </row>
    <row r="17" spans="1:3">
      <c r="A17" s="3" t="s">
        <v>3</v>
      </c>
    </row>
    <row r="18" spans="1:3">
      <c r="A18" s="4" t="s">
        <v>408</v>
      </c>
      <c r="B18" s="5" t="n">
        <v>13950</v>
      </c>
    </row>
    <row r="19" spans="1:3">
      <c r="A19" s="4" t="s">
        <v>409</v>
      </c>
      <c r="B19" s="5" t="n">
        <v>9243</v>
      </c>
      <c r="C19" s="5" t="n">
        <v>13950</v>
      </c>
    </row>
    <row r="20" spans="1:3">
      <c r="A20" s="4" t="s">
        <v>415</v>
      </c>
    </row>
    <row r="21" spans="1:3">
      <c r="A21" s="3" t="s">
        <v>3</v>
      </c>
    </row>
    <row r="22" spans="1:3">
      <c r="A22" s="4" t="s">
        <v>408</v>
      </c>
      <c r="B22" s="5" t="n">
        <v>363450</v>
      </c>
      <c r="C22" s="5" t="n">
        <v>360742</v>
      </c>
    </row>
    <row r="23" spans="1:3">
      <c r="A23" s="4" t="s">
        <v>411</v>
      </c>
      <c r="B23" s="5" t="n">
        <v>0</v>
      </c>
      <c r="C23" s="5" t="n">
        <v>2708</v>
      </c>
    </row>
    <row r="24" spans="1:3">
      <c r="A24" s="4" t="s">
        <v>409</v>
      </c>
      <c r="B24" s="5" t="n">
        <v>363450</v>
      </c>
      <c r="C24" s="5" t="n">
        <v>363450</v>
      </c>
    </row>
    <row r="25" spans="1:3">
      <c r="A25" s="4" t="s">
        <v>416</v>
      </c>
    </row>
    <row r="26" spans="1:3">
      <c r="A26" s="3" t="s">
        <v>3</v>
      </c>
    </row>
    <row r="27" spans="1:3">
      <c r="A27" s="4" t="s">
        <v>408</v>
      </c>
      <c r="B27" s="5" t="n">
        <v>349500</v>
      </c>
      <c r="C27" s="5" t="n">
        <v>342512</v>
      </c>
    </row>
    <row r="28" spans="1:3">
      <c r="A28" s="4" t="s">
        <v>413</v>
      </c>
      <c r="B28" s="5" t="n">
        <v>4707</v>
      </c>
      <c r="C28" s="5" t="n">
        <v>6988</v>
      </c>
    </row>
    <row r="29" spans="1:3">
      <c r="A29" s="4" t="s">
        <v>409</v>
      </c>
      <c r="B29" s="5" t="n">
        <v>354207</v>
      </c>
      <c r="C29" s="5" t="n">
        <v>349500</v>
      </c>
    </row>
    <row r="30" spans="1:3">
      <c r="A30" s="4" t="s">
        <v>417</v>
      </c>
    </row>
    <row r="31" spans="1:3">
      <c r="A31" s="3" t="s">
        <v>3</v>
      </c>
    </row>
    <row r="32" spans="1:3">
      <c r="A32" s="4" t="s">
        <v>408</v>
      </c>
      <c r="B32" s="5" t="n">
        <v>209375</v>
      </c>
    </row>
    <row r="33" spans="1:3">
      <c r="A33" s="4" t="s">
        <v>409</v>
      </c>
      <c r="B33" s="5" t="n">
        <v>140358</v>
      </c>
      <c r="C33" s="5" t="n">
        <v>209375</v>
      </c>
    </row>
    <row r="34" spans="1:3">
      <c r="A34" s="4" t="s">
        <v>418</v>
      </c>
    </row>
    <row r="35" spans="1:3">
      <c r="A35" s="3" t="s">
        <v>3</v>
      </c>
    </row>
    <row r="36" spans="1:3">
      <c r="A36" s="4" t="s">
        <v>408</v>
      </c>
      <c r="B36" s="5" t="n">
        <v>933642</v>
      </c>
      <c r="C36" s="5" t="n">
        <v>932808</v>
      </c>
    </row>
    <row r="37" spans="1:3">
      <c r="A37" s="4" t="s">
        <v>411</v>
      </c>
      <c r="B37" s="5" t="n">
        <v>1548</v>
      </c>
      <c r="C37" s="5" t="n">
        <v>834</v>
      </c>
    </row>
    <row r="38" spans="1:3">
      <c r="A38" s="4" t="s">
        <v>409</v>
      </c>
      <c r="B38" s="5" t="n">
        <v>935190</v>
      </c>
      <c r="C38" s="5" t="n">
        <v>933642</v>
      </c>
    </row>
    <row r="39" spans="1:3">
      <c r="A39" s="4" t="s">
        <v>419</v>
      </c>
    </row>
    <row r="40" spans="1:3">
      <c r="A40" s="3" t="s">
        <v>3</v>
      </c>
    </row>
    <row r="41" spans="1:3">
      <c r="A41" s="4" t="s">
        <v>408</v>
      </c>
      <c r="B41" s="5" t="n">
        <v>724267</v>
      </c>
      <c r="C41" s="5" t="n">
        <v>584309</v>
      </c>
    </row>
    <row r="42" spans="1:3">
      <c r="A42" s="4" t="s">
        <v>413</v>
      </c>
      <c r="B42" s="5" t="n">
        <v>70565</v>
      </c>
      <c r="C42" s="5" t="n">
        <v>139958</v>
      </c>
    </row>
    <row r="43" spans="1:3">
      <c r="A43" s="4" t="s">
        <v>409</v>
      </c>
      <c r="B43" s="6" t="n">
        <v>794832</v>
      </c>
      <c r="C43" s="6" t="n">
        <v>724267</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0</v>
      </c>
      <c r="B1" s="2" t="s">
        <v>29</v>
      </c>
      <c r="C1" s="2" t="s">
        <v>30</v>
      </c>
    </row>
    <row r="2" spans="1:3">
      <c r="A2" s="3" t="s">
        <v>3</v>
      </c>
    </row>
    <row r="3" spans="1:3">
      <c r="A3" s="4" t="s">
        <v>135</v>
      </c>
      <c r="B3" s="6" t="n">
        <v>1577483</v>
      </c>
      <c r="C3" s="6" t="n">
        <v>119263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1</v>
      </c>
      <c r="B1" s="2" t="s">
        <v>1</v>
      </c>
    </row>
    <row r="2" spans="1:3">
      <c r="B2" s="2" t="s">
        <v>29</v>
      </c>
      <c r="C2" s="2" t="s">
        <v>30</v>
      </c>
    </row>
    <row r="3" spans="1:3">
      <c r="A3" s="3" t="s">
        <v>3</v>
      </c>
    </row>
    <row r="4" spans="1:3">
      <c r="A4" s="4" t="s">
        <v>422</v>
      </c>
      <c r="B4" s="6" t="n">
        <v>367346</v>
      </c>
      <c r="C4" s="6" t="n">
        <v>1135157</v>
      </c>
    </row>
    <row r="5" spans="1:3">
      <c r="A5" s="4" t="s">
        <v>423</v>
      </c>
      <c r="B5" s="5" t="n">
        <v>813126</v>
      </c>
      <c r="C5" s="5" t="n">
        <v>1112776</v>
      </c>
    </row>
    <row r="6" spans="1:3">
      <c r="A6" s="4" t="s">
        <v>424</v>
      </c>
      <c r="B6" s="5" t="n">
        <v>-27722</v>
      </c>
      <c r="C6" s="5" t="n">
        <v>0</v>
      </c>
    </row>
    <row r="7" spans="1:3">
      <c r="A7" s="4" t="s">
        <v>425</v>
      </c>
      <c r="B7" s="5" t="n">
        <v>-885673</v>
      </c>
      <c r="C7" s="5" t="n">
        <v>-1880587</v>
      </c>
    </row>
    <row r="8" spans="1:3">
      <c r="A8" s="4" t="s">
        <v>426</v>
      </c>
      <c r="B8" s="6" t="n">
        <v>267077</v>
      </c>
      <c r="C8" s="6" t="n">
        <v>367346</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54"/>
  <sheetViews>
    <sheetView workbookViewId="0">
      <selection activeCell="A1" sqref="A1"/>
    </sheetView>
  </sheetViews>
  <sheetFormatPr baseColWidth="8" defaultRowHeight="15" outlineLevelCol="0"/>
  <cols>
    <col customWidth="1" max="1" min="1" width="72"/>
    <col customWidth="1" max="2" min="2" width="21"/>
    <col customWidth="1" max="3" min="3" width="21"/>
    <col customWidth="1" max="4" min="4" width="21"/>
    <col customWidth="1" max="5" min="5" width="21"/>
  </cols>
  <sheetData>
    <row r="1" spans="1:5">
      <c r="A1" s="1" t="s">
        <v>427</v>
      </c>
      <c r="B1" s="2" t="s">
        <v>99</v>
      </c>
      <c r="C1" s="2" t="s">
        <v>391</v>
      </c>
      <c r="D1" s="2" t="s">
        <v>100</v>
      </c>
      <c r="E1" s="2" t="s">
        <v>101</v>
      </c>
    </row>
    <row r="2" spans="1:5">
      <c r="A2" s="3" t="s">
        <v>3</v>
      </c>
    </row>
    <row r="3" spans="1:5">
      <c r="A3" s="4" t="s">
        <v>428</v>
      </c>
      <c r="B3" s="5" t="n">
        <v>28518433</v>
      </c>
      <c r="C3" s="5" t="n">
        <v>28518433</v>
      </c>
      <c r="D3" s="5" t="n">
        <v>20082500</v>
      </c>
    </row>
    <row r="4" spans="1:5">
      <c r="A4" s="4" t="s">
        <v>429</v>
      </c>
      <c r="B4" s="6" t="n">
        <v>267077</v>
      </c>
      <c r="D4" s="6" t="n">
        <v>367346</v>
      </c>
      <c r="E4" s="6" t="n">
        <v>1135157</v>
      </c>
    </row>
    <row r="5" spans="1:5">
      <c r="A5" s="4" t="s">
        <v>430</v>
      </c>
    </row>
    <row r="6" spans="1:5">
      <c r="A6" s="3" t="s">
        <v>3</v>
      </c>
    </row>
    <row r="7" spans="1:5">
      <c r="A7" s="4" t="s">
        <v>431</v>
      </c>
      <c r="C7" s="7" t="n">
        <v>0.9</v>
      </c>
    </row>
    <row r="8" spans="1:5">
      <c r="A8" s="4" t="s">
        <v>428</v>
      </c>
      <c r="B8" s="5" t="n">
        <v>0</v>
      </c>
      <c r="C8" s="5" t="n">
        <v>0</v>
      </c>
      <c r="D8" s="5" t="n">
        <v>3840700</v>
      </c>
    </row>
    <row r="9" spans="1:5">
      <c r="A9" s="4" t="s">
        <v>429</v>
      </c>
      <c r="B9" s="6" t="n">
        <v>0</v>
      </c>
      <c r="D9" s="6" t="n">
        <v>574</v>
      </c>
    </row>
    <row r="10" spans="1:5">
      <c r="A10" s="4" t="s">
        <v>432</v>
      </c>
    </row>
    <row r="11" spans="1:5">
      <c r="A11" s="3" t="s">
        <v>3</v>
      </c>
    </row>
    <row r="12" spans="1:5">
      <c r="A12" s="4" t="s">
        <v>431</v>
      </c>
      <c r="C12" s="7" t="n">
        <v>0.7</v>
      </c>
    </row>
    <row r="13" spans="1:5">
      <c r="A13" s="4" t="s">
        <v>428</v>
      </c>
      <c r="B13" s="5" t="n">
        <v>1352062</v>
      </c>
      <c r="C13" s="5" t="n">
        <v>1352062</v>
      </c>
      <c r="D13" s="5" t="n">
        <v>1352062</v>
      </c>
    </row>
    <row r="14" spans="1:5">
      <c r="A14" s="4" t="s">
        <v>429</v>
      </c>
      <c r="B14" s="6" t="n">
        <v>0</v>
      </c>
      <c r="D14" s="6" t="n">
        <v>3497</v>
      </c>
    </row>
    <row r="15" spans="1:5">
      <c r="A15" s="4" t="s">
        <v>433</v>
      </c>
    </row>
    <row r="16" spans="1:5">
      <c r="A16" s="3" t="s">
        <v>3</v>
      </c>
    </row>
    <row r="17" spans="1:5">
      <c r="A17" s="4" t="s">
        <v>431</v>
      </c>
      <c r="C17" s="7" t="n">
        <v>0.95</v>
      </c>
    </row>
    <row r="18" spans="1:5">
      <c r="A18" s="4" t="s">
        <v>428</v>
      </c>
      <c r="B18" s="5" t="n">
        <v>1200050</v>
      </c>
      <c r="C18" s="5" t="n">
        <v>1200050</v>
      </c>
      <c r="D18" s="5" t="n">
        <v>1200050</v>
      </c>
    </row>
    <row r="19" spans="1:5">
      <c r="A19" s="4" t="s">
        <v>429</v>
      </c>
      <c r="B19" s="6" t="n">
        <v>0</v>
      </c>
      <c r="D19" s="6" t="n">
        <v>4028</v>
      </c>
    </row>
    <row r="20" spans="1:5">
      <c r="A20" s="4" t="s">
        <v>434</v>
      </c>
    </row>
    <row r="21" spans="1:5">
      <c r="A21" s="3" t="s">
        <v>3</v>
      </c>
    </row>
    <row r="22" spans="1:5">
      <c r="A22" s="4" t="s">
        <v>431</v>
      </c>
      <c r="C22" s="7" t="n">
        <v>0.95</v>
      </c>
    </row>
    <row r="23" spans="1:5">
      <c r="A23" s="4" t="s">
        <v>428</v>
      </c>
      <c r="B23" s="5" t="n">
        <v>397000</v>
      </c>
      <c r="C23" s="5" t="n">
        <v>397000</v>
      </c>
      <c r="D23" s="5" t="n">
        <v>397000</v>
      </c>
    </row>
    <row r="24" spans="1:5">
      <c r="A24" s="4" t="s">
        <v>429</v>
      </c>
      <c r="B24" s="6" t="n">
        <v>0</v>
      </c>
      <c r="D24" s="6" t="n">
        <v>1506</v>
      </c>
    </row>
    <row r="25" spans="1:5">
      <c r="A25" s="4" t="s">
        <v>435</v>
      </c>
    </row>
    <row r="26" spans="1:5">
      <c r="A26" s="3" t="s">
        <v>3</v>
      </c>
    </row>
    <row r="27" spans="1:5">
      <c r="A27" s="4" t="s">
        <v>431</v>
      </c>
      <c r="C27" s="7" t="n">
        <v>0.74</v>
      </c>
    </row>
    <row r="28" spans="1:5">
      <c r="A28" s="4" t="s">
        <v>428</v>
      </c>
      <c r="B28" s="5" t="n">
        <v>1000000</v>
      </c>
      <c r="C28" s="5" t="n">
        <v>1000000</v>
      </c>
      <c r="D28" s="5" t="n">
        <v>1000000</v>
      </c>
    </row>
    <row r="29" spans="1:5">
      <c r="A29" s="4" t="s">
        <v>429</v>
      </c>
      <c r="B29" s="6" t="n">
        <v>20</v>
      </c>
      <c r="D29" s="6" t="n">
        <v>8052</v>
      </c>
    </row>
    <row r="30" spans="1:5">
      <c r="A30" s="4" t="s">
        <v>436</v>
      </c>
    </row>
    <row r="31" spans="1:5">
      <c r="A31" s="3" t="s">
        <v>3</v>
      </c>
    </row>
    <row r="32" spans="1:5">
      <c r="A32" s="4" t="s">
        <v>431</v>
      </c>
      <c r="C32" s="7" t="n">
        <v>0.74</v>
      </c>
    </row>
    <row r="33" spans="1:5">
      <c r="A33" s="4" t="s">
        <v>428</v>
      </c>
      <c r="B33" s="5" t="n">
        <v>822000</v>
      </c>
      <c r="C33" s="5" t="n">
        <v>822000</v>
      </c>
      <c r="D33" s="5" t="n">
        <v>822000</v>
      </c>
    </row>
    <row r="34" spans="1:5">
      <c r="A34" s="4" t="s">
        <v>429</v>
      </c>
      <c r="B34" s="6" t="n">
        <v>18</v>
      </c>
      <c r="D34" s="6" t="n">
        <v>6650</v>
      </c>
    </row>
    <row r="35" spans="1:5">
      <c r="A35" s="4" t="s">
        <v>437</v>
      </c>
    </row>
    <row r="36" spans="1:5">
      <c r="A36" s="3" t="s">
        <v>3</v>
      </c>
    </row>
    <row r="37" spans="1:5">
      <c r="A37" s="4" t="s">
        <v>431</v>
      </c>
      <c r="C37" s="7" t="n">
        <v>0.55</v>
      </c>
    </row>
    <row r="38" spans="1:5">
      <c r="A38" s="4" t="s">
        <v>428</v>
      </c>
      <c r="B38" s="5" t="n">
        <v>1694444</v>
      </c>
      <c r="C38" s="5" t="n">
        <v>1694444</v>
      </c>
      <c r="D38" s="5" t="n">
        <v>1694444</v>
      </c>
    </row>
    <row r="39" spans="1:5">
      <c r="A39" s="4" t="s">
        <v>429</v>
      </c>
      <c r="B39" s="6" t="n">
        <v>609</v>
      </c>
      <c r="D39" s="6" t="n">
        <v>26938</v>
      </c>
    </row>
    <row r="40" spans="1:5">
      <c r="A40" s="4" t="s">
        <v>438</v>
      </c>
    </row>
    <row r="41" spans="1:5">
      <c r="A41" s="3" t="s">
        <v>3</v>
      </c>
    </row>
    <row r="42" spans="1:5">
      <c r="A42" s="4" t="s">
        <v>431</v>
      </c>
      <c r="C42" s="7" t="n">
        <v>0.55</v>
      </c>
    </row>
    <row r="43" spans="1:5">
      <c r="A43" s="4" t="s">
        <v>428</v>
      </c>
      <c r="B43" s="5" t="n">
        <v>1681189</v>
      </c>
      <c r="C43" s="5" t="n">
        <v>1681189</v>
      </c>
      <c r="D43" s="5" t="n">
        <v>1681189</v>
      </c>
    </row>
    <row r="44" spans="1:5">
      <c r="A44" s="4" t="s">
        <v>429</v>
      </c>
      <c r="B44" s="6" t="n">
        <v>1254</v>
      </c>
      <c r="D44" s="6" t="n">
        <v>27987</v>
      </c>
    </row>
    <row r="45" spans="1:5">
      <c r="A45" s="4" t="s">
        <v>439</v>
      </c>
    </row>
    <row r="46" spans="1:5">
      <c r="A46" s="3" t="s">
        <v>3</v>
      </c>
    </row>
    <row r="47" spans="1:5">
      <c r="A47" s="4" t="s">
        <v>431</v>
      </c>
      <c r="C47" s="7" t="n">
        <v>0.55</v>
      </c>
    </row>
    <row r="48" spans="1:5">
      <c r="A48" s="4" t="s">
        <v>428</v>
      </c>
      <c r="B48" s="5" t="n">
        <v>273058</v>
      </c>
      <c r="C48" s="5" t="n">
        <v>273058</v>
      </c>
      <c r="D48" s="5" t="n">
        <v>273058</v>
      </c>
    </row>
    <row r="49" spans="1:5">
      <c r="A49" s="4" t="s">
        <v>429</v>
      </c>
      <c r="B49" s="6" t="n">
        <v>309</v>
      </c>
      <c r="D49" s="6" t="n">
        <v>6144</v>
      </c>
    </row>
    <row r="50" spans="1:5">
      <c r="A50" s="4" t="s">
        <v>440</v>
      </c>
    </row>
    <row r="51" spans="1:5">
      <c r="A51" s="3" t="s">
        <v>3</v>
      </c>
    </row>
    <row r="52" spans="1:5">
      <c r="A52" s="4" t="s">
        <v>431</v>
      </c>
      <c r="C52" s="7" t="n">
        <v>0.55</v>
      </c>
    </row>
    <row r="53" spans="1:5">
      <c r="A53" s="4" t="s">
        <v>428</v>
      </c>
      <c r="B53" s="5" t="n">
        <v>2244497</v>
      </c>
      <c r="C53" s="5" t="n">
        <v>2244497</v>
      </c>
      <c r="D53" s="5" t="n">
        <v>2244497</v>
      </c>
    </row>
    <row r="54" spans="1:5">
      <c r="A54" s="4" t="s">
        <v>429</v>
      </c>
      <c r="B54" s="6" t="n">
        <v>2132</v>
      </c>
      <c r="D54" s="6" t="n">
        <v>53241</v>
      </c>
    </row>
    <row r="55" spans="1:5">
      <c r="A55" s="4" t="s">
        <v>441</v>
      </c>
    </row>
    <row r="56" spans="1:5">
      <c r="A56" s="3" t="s">
        <v>3</v>
      </c>
    </row>
    <row r="57" spans="1:5">
      <c r="A57" s="4" t="s">
        <v>431</v>
      </c>
      <c r="C57" s="7" t="n">
        <v>0.55</v>
      </c>
    </row>
    <row r="58" spans="1:5">
      <c r="A58" s="4" t="s">
        <v>428</v>
      </c>
      <c r="B58" s="5" t="n">
        <v>1000000</v>
      </c>
      <c r="C58" s="5" t="n">
        <v>1000000</v>
      </c>
      <c r="D58" s="5" t="n">
        <v>1000000</v>
      </c>
    </row>
    <row r="59" spans="1:5">
      <c r="A59" s="4" t="s">
        <v>429</v>
      </c>
      <c r="B59" s="6" t="n">
        <v>2930</v>
      </c>
      <c r="D59" s="6" t="n">
        <v>26377</v>
      </c>
    </row>
    <row r="60" spans="1:5">
      <c r="A60" s="4" t="s">
        <v>442</v>
      </c>
    </row>
    <row r="61" spans="1:5">
      <c r="A61" s="3" t="s">
        <v>3</v>
      </c>
    </row>
    <row r="62" spans="1:5">
      <c r="A62" s="4" t="s">
        <v>431</v>
      </c>
      <c r="C62" s="7" t="n">
        <v>0.55</v>
      </c>
    </row>
    <row r="63" spans="1:5">
      <c r="A63" s="4" t="s">
        <v>428</v>
      </c>
      <c r="B63" s="5" t="n">
        <v>1000000</v>
      </c>
      <c r="C63" s="5" t="n">
        <v>1000000</v>
      </c>
      <c r="D63" s="5" t="n">
        <v>1000000</v>
      </c>
    </row>
    <row r="64" spans="1:5">
      <c r="A64" s="4" t="s">
        <v>429</v>
      </c>
      <c r="B64" s="6" t="n">
        <v>3155</v>
      </c>
      <c r="D64" s="6" t="n">
        <v>29049</v>
      </c>
    </row>
    <row r="65" spans="1:5">
      <c r="A65" s="4" t="s">
        <v>443</v>
      </c>
    </row>
    <row r="66" spans="1:5">
      <c r="A66" s="3" t="s">
        <v>3</v>
      </c>
    </row>
    <row r="67" spans="1:5">
      <c r="A67" s="4" t="s">
        <v>431</v>
      </c>
      <c r="C67" s="7" t="n">
        <v>0.55</v>
      </c>
    </row>
    <row r="68" spans="1:5">
      <c r="A68" s="4" t="s">
        <v>428</v>
      </c>
      <c r="B68" s="5" t="n">
        <v>650000</v>
      </c>
      <c r="C68" s="5" t="n">
        <v>650000</v>
      </c>
      <c r="D68" s="5" t="n">
        <v>650000</v>
      </c>
    </row>
    <row r="69" spans="1:5">
      <c r="A69" s="4" t="s">
        <v>429</v>
      </c>
      <c r="B69" s="6" t="n">
        <v>3471</v>
      </c>
      <c r="D69" s="6" t="n">
        <v>23768</v>
      </c>
    </row>
    <row r="70" spans="1:5">
      <c r="A70" s="4" t="s">
        <v>444</v>
      </c>
    </row>
    <row r="71" spans="1:5">
      <c r="A71" s="3" t="s">
        <v>3</v>
      </c>
    </row>
    <row r="72" spans="1:5">
      <c r="A72" s="4" t="s">
        <v>431</v>
      </c>
      <c r="C72" s="7" t="n">
        <v>0.3</v>
      </c>
    </row>
    <row r="73" spans="1:5">
      <c r="A73" s="4" t="s">
        <v>428</v>
      </c>
      <c r="B73" s="5" t="n">
        <v>1000000</v>
      </c>
      <c r="C73" s="5" t="n">
        <v>1000000</v>
      </c>
      <c r="D73" s="5" t="n">
        <v>1000000</v>
      </c>
    </row>
    <row r="74" spans="1:5">
      <c r="A74" s="4" t="s">
        <v>429</v>
      </c>
      <c r="B74" s="6" t="n">
        <v>8955</v>
      </c>
      <c r="D74" s="6" t="n">
        <v>49316</v>
      </c>
    </row>
    <row r="75" spans="1:5">
      <c r="A75" s="4" t="s">
        <v>445</v>
      </c>
    </row>
    <row r="76" spans="1:5">
      <c r="A76" s="3" t="s">
        <v>3</v>
      </c>
    </row>
    <row r="77" spans="1:5">
      <c r="A77" s="4" t="s">
        <v>431</v>
      </c>
      <c r="C77" s="7" t="n">
        <v>0.3</v>
      </c>
    </row>
    <row r="78" spans="1:5">
      <c r="A78" s="4" t="s">
        <v>428</v>
      </c>
      <c r="B78" s="5" t="n">
        <v>427500</v>
      </c>
      <c r="C78" s="5" t="n">
        <v>427500</v>
      </c>
      <c r="D78" s="5" t="n">
        <v>427500</v>
      </c>
    </row>
    <row r="79" spans="1:5">
      <c r="A79" s="4" t="s">
        <v>429</v>
      </c>
      <c r="B79" s="6" t="n">
        <v>3899</v>
      </c>
      <c r="D79" s="6" t="n">
        <v>20328</v>
      </c>
    </row>
    <row r="80" spans="1:5">
      <c r="A80" s="4" t="s">
        <v>446</v>
      </c>
    </row>
    <row r="81" spans="1:5">
      <c r="A81" s="3" t="s">
        <v>3</v>
      </c>
    </row>
    <row r="82" spans="1:5">
      <c r="A82" s="4" t="s">
        <v>431</v>
      </c>
      <c r="C82" s="7" t="n">
        <v>0.25</v>
      </c>
    </row>
    <row r="83" spans="1:5">
      <c r="A83" s="4" t="s">
        <v>428</v>
      </c>
      <c r="B83" s="5" t="n">
        <v>1000000</v>
      </c>
      <c r="C83" s="5" t="n">
        <v>1000000</v>
      </c>
      <c r="D83" s="5" t="n">
        <v>1000000</v>
      </c>
    </row>
    <row r="84" spans="1:5">
      <c r="A84" s="4" t="s">
        <v>429</v>
      </c>
      <c r="B84" s="6" t="n">
        <v>11201</v>
      </c>
      <c r="D84" s="6" t="n">
        <v>53205</v>
      </c>
    </row>
    <row r="85" spans="1:5">
      <c r="A85" s="4" t="s">
        <v>447</v>
      </c>
    </row>
    <row r="86" spans="1:5">
      <c r="A86" s="3" t="s">
        <v>3</v>
      </c>
    </row>
    <row r="87" spans="1:5">
      <c r="A87" s="4" t="s">
        <v>431</v>
      </c>
      <c r="C87" s="7" t="n">
        <v>0.25</v>
      </c>
    </row>
    <row r="88" spans="1:5">
      <c r="A88" s="4" t="s">
        <v>428</v>
      </c>
      <c r="B88" s="5" t="n">
        <v>500000</v>
      </c>
      <c r="C88" s="5" t="n">
        <v>500000</v>
      </c>
      <c r="D88" s="5" t="n">
        <v>500000</v>
      </c>
    </row>
    <row r="89" spans="1:5">
      <c r="A89" s="4" t="s">
        <v>429</v>
      </c>
      <c r="B89" s="6" t="n">
        <v>5651</v>
      </c>
      <c r="D89" s="6" t="n">
        <v>26686</v>
      </c>
    </row>
    <row r="90" spans="1:5">
      <c r="A90" s="4" t="s">
        <v>448</v>
      </c>
    </row>
    <row r="91" spans="1:5">
      <c r="A91" s="3" t="s">
        <v>3</v>
      </c>
    </row>
    <row r="92" spans="1:5">
      <c r="A92" s="4" t="s">
        <v>431</v>
      </c>
      <c r="C92" s="7" t="n">
        <v>0.25</v>
      </c>
    </row>
    <row r="93" spans="1:5">
      <c r="A93" s="4" t="s">
        <v>428</v>
      </c>
      <c r="B93" s="5" t="n">
        <v>646800</v>
      </c>
      <c r="C93" s="5" t="n">
        <v>646800</v>
      </c>
      <c r="D93" s="5" t="n">
        <v>0</v>
      </c>
    </row>
    <row r="94" spans="1:5">
      <c r="A94" s="4" t="s">
        <v>429</v>
      </c>
      <c r="B94" s="6" t="n">
        <v>6247</v>
      </c>
      <c r="D94" s="6" t="n">
        <v>0</v>
      </c>
    </row>
    <row r="95" spans="1:5">
      <c r="A95" s="4" t="s">
        <v>449</v>
      </c>
    </row>
    <row r="96" spans="1:5">
      <c r="A96" s="3" t="s">
        <v>3</v>
      </c>
    </row>
    <row r="97" spans="1:5">
      <c r="A97" s="4" t="s">
        <v>431</v>
      </c>
      <c r="C97" s="7" t="n">
        <v>0.4</v>
      </c>
    </row>
    <row r="98" spans="1:5">
      <c r="A98" s="4" t="s">
        <v>428</v>
      </c>
      <c r="B98" s="5" t="n">
        <v>650000</v>
      </c>
      <c r="C98" s="5" t="n">
        <v>650000</v>
      </c>
      <c r="D98" s="5" t="n">
        <v>0</v>
      </c>
    </row>
    <row r="99" spans="1:5">
      <c r="A99" s="4" t="s">
        <v>429</v>
      </c>
      <c r="B99" s="6" t="n">
        <v>4696</v>
      </c>
      <c r="D99" s="6" t="n">
        <v>0</v>
      </c>
    </row>
    <row r="100" spans="1:5">
      <c r="A100" s="4" t="s">
        <v>450</v>
      </c>
    </row>
    <row r="101" spans="1:5">
      <c r="A101" s="3" t="s">
        <v>3</v>
      </c>
    </row>
    <row r="102" spans="1:5">
      <c r="A102" s="4" t="s">
        <v>431</v>
      </c>
      <c r="C102" s="7" t="n">
        <v>0.25</v>
      </c>
    </row>
    <row r="103" spans="1:5">
      <c r="A103" s="4" t="s">
        <v>428</v>
      </c>
      <c r="B103" s="5" t="n">
        <v>900000</v>
      </c>
      <c r="C103" s="5" t="n">
        <v>900000</v>
      </c>
      <c r="D103" s="5" t="n">
        <v>0</v>
      </c>
    </row>
    <row r="104" spans="1:5">
      <c r="A104" s="4" t="s">
        <v>429</v>
      </c>
      <c r="B104" s="6" t="n">
        <v>11315</v>
      </c>
      <c r="D104" s="6" t="n">
        <v>0</v>
      </c>
    </row>
    <row r="105" spans="1:5">
      <c r="A105" s="4" t="s">
        <v>451</v>
      </c>
    </row>
    <row r="106" spans="1:5">
      <c r="A106" s="3" t="s">
        <v>3</v>
      </c>
    </row>
    <row r="107" spans="1:5">
      <c r="A107" s="4" t="s">
        <v>431</v>
      </c>
      <c r="C107" s="7" t="n">
        <v>0.25</v>
      </c>
    </row>
    <row r="108" spans="1:5">
      <c r="A108" s="4" t="s">
        <v>428</v>
      </c>
      <c r="B108" s="5" t="n">
        <v>1030000</v>
      </c>
      <c r="C108" s="5" t="n">
        <v>1030000</v>
      </c>
      <c r="D108" s="5" t="n">
        <v>0</v>
      </c>
    </row>
    <row r="109" spans="1:5">
      <c r="A109" s="4" t="s">
        <v>429</v>
      </c>
      <c r="B109" s="6" t="n">
        <v>13070</v>
      </c>
      <c r="D109" s="6" t="n">
        <v>0</v>
      </c>
    </row>
    <row r="110" spans="1:5">
      <c r="A110" s="4" t="s">
        <v>452</v>
      </c>
    </row>
    <row r="111" spans="1:5">
      <c r="A111" s="3" t="s">
        <v>3</v>
      </c>
    </row>
    <row r="112" spans="1:5">
      <c r="A112" s="4" t="s">
        <v>431</v>
      </c>
      <c r="C112" s="7" t="n">
        <v>0.27</v>
      </c>
    </row>
    <row r="113" spans="1:5">
      <c r="A113" s="4" t="s">
        <v>428</v>
      </c>
      <c r="B113" s="5" t="n">
        <v>500000</v>
      </c>
      <c r="C113" s="5" t="n">
        <v>500000</v>
      </c>
      <c r="D113" s="5" t="n">
        <v>0</v>
      </c>
    </row>
    <row r="114" spans="1:5">
      <c r="A114" s="4" t="s">
        <v>429</v>
      </c>
      <c r="B114" s="6" t="n">
        <v>6067</v>
      </c>
      <c r="D114" s="6" t="n">
        <v>0</v>
      </c>
    </row>
    <row r="115" spans="1:5">
      <c r="A115" s="4" t="s">
        <v>453</v>
      </c>
    </row>
    <row r="116" spans="1:5">
      <c r="A116" s="3" t="s">
        <v>3</v>
      </c>
    </row>
    <row r="117" spans="1:5">
      <c r="A117" s="4" t="s">
        <v>431</v>
      </c>
      <c r="C117" s="7" t="n">
        <v>0.24</v>
      </c>
    </row>
    <row r="118" spans="1:5">
      <c r="A118" s="4" t="s">
        <v>428</v>
      </c>
      <c r="B118" s="5" t="n">
        <v>1250000</v>
      </c>
      <c r="C118" s="5" t="n">
        <v>1250000</v>
      </c>
      <c r="D118" s="5" t="n">
        <v>0</v>
      </c>
    </row>
    <row r="119" spans="1:5">
      <c r="A119" s="4" t="s">
        <v>429</v>
      </c>
      <c r="B119" s="6" t="n">
        <v>18968</v>
      </c>
      <c r="D119" s="6" t="n">
        <v>0</v>
      </c>
    </row>
    <row r="120" spans="1:5">
      <c r="A120" s="4" t="s">
        <v>454</v>
      </c>
    </row>
    <row r="121" spans="1:5">
      <c r="A121" s="3" t="s">
        <v>3</v>
      </c>
    </row>
    <row r="122" spans="1:5">
      <c r="A122" s="4" t="s">
        <v>431</v>
      </c>
      <c r="C122" s="7" t="n">
        <v>0.24</v>
      </c>
    </row>
    <row r="123" spans="1:5">
      <c r="A123" s="4" t="s">
        <v>428</v>
      </c>
      <c r="B123" s="5" t="n">
        <v>650000</v>
      </c>
      <c r="C123" s="5" t="n">
        <v>650000</v>
      </c>
      <c r="D123" s="5" t="n">
        <v>0</v>
      </c>
    </row>
    <row r="124" spans="1:5">
      <c r="A124" s="4" t="s">
        <v>429</v>
      </c>
      <c r="B124" s="6" t="n">
        <v>10424</v>
      </c>
      <c r="D124" s="6" t="n">
        <v>0</v>
      </c>
    </row>
    <row r="125" spans="1:5">
      <c r="A125" s="4" t="s">
        <v>455</v>
      </c>
    </row>
    <row r="126" spans="1:5">
      <c r="A126" s="3" t="s">
        <v>3</v>
      </c>
    </row>
    <row r="127" spans="1:5">
      <c r="A127" s="4" t="s">
        <v>431</v>
      </c>
      <c r="C127" s="7" t="n">
        <v>0.24</v>
      </c>
    </row>
    <row r="128" spans="1:5">
      <c r="A128" s="4" t="s">
        <v>428</v>
      </c>
      <c r="B128" s="5" t="n">
        <v>900000</v>
      </c>
      <c r="C128" s="5" t="n">
        <v>900000</v>
      </c>
      <c r="D128" s="5" t="n">
        <v>0</v>
      </c>
    </row>
    <row r="129" spans="1:5">
      <c r="A129" s="4" t="s">
        <v>429</v>
      </c>
      <c r="B129" s="6" t="n">
        <v>14649</v>
      </c>
      <c r="D129" s="6" t="n">
        <v>0</v>
      </c>
    </row>
    <row r="130" spans="1:5">
      <c r="A130" s="4" t="s">
        <v>456</v>
      </c>
    </row>
    <row r="131" spans="1:5">
      <c r="A131" s="3" t="s">
        <v>3</v>
      </c>
    </row>
    <row r="132" spans="1:5">
      <c r="A132" s="4" t="s">
        <v>431</v>
      </c>
      <c r="C132" s="7" t="n">
        <v>0.24</v>
      </c>
    </row>
    <row r="133" spans="1:5">
      <c r="A133" s="4" t="s">
        <v>428</v>
      </c>
      <c r="B133" s="5" t="n">
        <v>1000000</v>
      </c>
      <c r="C133" s="5" t="n">
        <v>1000000</v>
      </c>
      <c r="D133" s="5" t="n">
        <v>0</v>
      </c>
    </row>
    <row r="134" spans="1:5">
      <c r="A134" s="4" t="s">
        <v>429</v>
      </c>
      <c r="B134" s="6" t="n">
        <v>19648</v>
      </c>
      <c r="D134" s="6" t="n">
        <v>0</v>
      </c>
    </row>
    <row r="135" spans="1:5">
      <c r="A135" s="4" t="s">
        <v>457</v>
      </c>
    </row>
    <row r="136" spans="1:5">
      <c r="A136" s="3" t="s">
        <v>3</v>
      </c>
    </row>
    <row r="137" spans="1:5">
      <c r="A137" s="4" t="s">
        <v>431</v>
      </c>
      <c r="C137" s="7" t="n">
        <v>0.24</v>
      </c>
    </row>
    <row r="138" spans="1:5">
      <c r="A138" s="4" t="s">
        <v>428</v>
      </c>
      <c r="B138" s="5" t="n">
        <v>500000</v>
      </c>
      <c r="C138" s="5" t="n">
        <v>500000</v>
      </c>
      <c r="D138" s="5" t="n">
        <v>0</v>
      </c>
    </row>
    <row r="139" spans="1:5">
      <c r="A139" s="4" t="s">
        <v>429</v>
      </c>
      <c r="B139" s="6" t="n">
        <v>10093</v>
      </c>
      <c r="D139" s="6" t="n">
        <v>0</v>
      </c>
    </row>
    <row r="140" spans="1:5">
      <c r="A140" s="4" t="s">
        <v>458</v>
      </c>
    </row>
    <row r="141" spans="1:5">
      <c r="A141" s="3" t="s">
        <v>3</v>
      </c>
    </row>
    <row r="142" spans="1:5">
      <c r="A142" s="4" t="s">
        <v>431</v>
      </c>
      <c r="C142" s="7" t="n">
        <v>0.24</v>
      </c>
    </row>
    <row r="143" spans="1:5">
      <c r="A143" s="4" t="s">
        <v>428</v>
      </c>
      <c r="B143" s="5" t="n">
        <v>1250000</v>
      </c>
      <c r="C143" s="5" t="n">
        <v>1250000</v>
      </c>
      <c r="D143" s="5" t="n">
        <v>0</v>
      </c>
    </row>
    <row r="144" spans="1:5">
      <c r="A144" s="4" t="s">
        <v>429</v>
      </c>
      <c r="B144" s="6" t="n">
        <v>30078</v>
      </c>
      <c r="D144" s="6" t="n">
        <v>0</v>
      </c>
    </row>
    <row r="145" spans="1:5">
      <c r="A145" s="4" t="s">
        <v>459</v>
      </c>
    </row>
    <row r="146" spans="1:5">
      <c r="A146" s="3" t="s">
        <v>3</v>
      </c>
    </row>
    <row r="147" spans="1:5">
      <c r="A147" s="4" t="s">
        <v>431</v>
      </c>
      <c r="C147" s="7" t="n">
        <v>0.24</v>
      </c>
    </row>
    <row r="148" spans="1:5">
      <c r="A148" s="4" t="s">
        <v>428</v>
      </c>
      <c r="B148" s="5" t="n">
        <v>1449833</v>
      </c>
      <c r="C148" s="5" t="n">
        <v>1449833</v>
      </c>
      <c r="D148" s="5" t="n">
        <v>0</v>
      </c>
    </row>
    <row r="149" spans="1:5">
      <c r="A149" s="4" t="s">
        <v>429</v>
      </c>
      <c r="B149" s="6" t="n">
        <v>35227</v>
      </c>
      <c r="D149" s="6" t="n">
        <v>0</v>
      </c>
    </row>
    <row r="150" spans="1:5">
      <c r="A150" s="4" t="s">
        <v>460</v>
      </c>
    </row>
    <row r="151" spans="1:5">
      <c r="A151" s="3" t="s">
        <v>3</v>
      </c>
    </row>
    <row r="152" spans="1:5">
      <c r="A152" s="4" t="s">
        <v>431</v>
      </c>
      <c r="C152" s="7" t="n">
        <v>0.19</v>
      </c>
    </row>
    <row r="153" spans="1:5">
      <c r="A153" s="4" t="s">
        <v>428</v>
      </c>
      <c r="B153" s="5" t="n">
        <v>1550000</v>
      </c>
      <c r="C153" s="5" t="n">
        <v>1550000</v>
      </c>
      <c r="D153" s="5" t="n">
        <v>0</v>
      </c>
    </row>
    <row r="154" spans="1:5">
      <c r="A154" s="4" t="s">
        <v>429</v>
      </c>
      <c r="B154" s="6" t="n">
        <v>42991</v>
      </c>
      <c r="D154" s="6"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62"/>
    <col customWidth="1" max="2" min="2" width="21"/>
    <col customWidth="1" max="3" min="3" width="21"/>
    <col customWidth="1" max="4" min="4" width="21"/>
  </cols>
  <sheetData>
    <row r="1" spans="1:4">
      <c r="A1" s="1" t="s">
        <v>98</v>
      </c>
      <c r="B1" s="2" t="s">
        <v>1</v>
      </c>
    </row>
    <row r="2" spans="1:4">
      <c r="B2" s="2" t="s">
        <v>99</v>
      </c>
      <c r="C2" s="2" t="s">
        <v>100</v>
      </c>
      <c r="D2" s="2" t="s">
        <v>101</v>
      </c>
    </row>
    <row r="3" spans="1:4">
      <c r="A3" s="3" t="s">
        <v>102</v>
      </c>
    </row>
    <row r="4" spans="1:4">
      <c r="A4" s="4" t="s">
        <v>103</v>
      </c>
      <c r="B4" s="6" t="n">
        <v>-1274996</v>
      </c>
      <c r="C4" s="6" t="n">
        <v>-2021700</v>
      </c>
      <c r="D4" s="6" t="n">
        <v>-3488129</v>
      </c>
    </row>
    <row r="5" spans="1:4">
      <c r="A5" s="3" t="s">
        <v>104</v>
      </c>
    </row>
    <row r="6" spans="1:4">
      <c r="A6" s="4" t="s">
        <v>53</v>
      </c>
      <c r="B6" s="5" t="n">
        <v>75272</v>
      </c>
      <c r="C6" s="5" t="n">
        <v>146946</v>
      </c>
      <c r="D6" s="5" t="n">
        <v>279527</v>
      </c>
    </row>
    <row r="7" spans="1:4">
      <c r="A7" s="4" t="s">
        <v>66</v>
      </c>
      <c r="B7" s="5" t="n">
        <v>-885673</v>
      </c>
      <c r="C7" s="5" t="n">
        <v>-1880588</v>
      </c>
      <c r="D7" s="5" t="n">
        <v>-226827</v>
      </c>
    </row>
    <row r="8" spans="1:4">
      <c r="A8" s="4" t="s">
        <v>61</v>
      </c>
      <c r="B8" s="5" t="n">
        <v>67599</v>
      </c>
      <c r="C8" s="5" t="n">
        <v>869130</v>
      </c>
      <c r="D8" s="5" t="n">
        <v>387648</v>
      </c>
    </row>
    <row r="9" spans="1:4">
      <c r="A9" s="4" t="s">
        <v>82</v>
      </c>
      <c r="B9" s="5" t="n">
        <v>32155</v>
      </c>
      <c r="C9" s="5" t="n">
        <v>0</v>
      </c>
      <c r="D9" s="5" t="n">
        <v>111764</v>
      </c>
    </row>
    <row r="10" spans="1:4">
      <c r="A10" s="3" t="s">
        <v>105</v>
      </c>
    </row>
    <row r="11" spans="1:4">
      <c r="A11" s="4" t="s">
        <v>33</v>
      </c>
      <c r="B11" s="5" t="n">
        <v>7987</v>
      </c>
      <c r="C11" s="5" t="n">
        <v>-1188</v>
      </c>
      <c r="D11" s="5" t="n">
        <v>-4944</v>
      </c>
    </row>
    <row r="12" spans="1:4">
      <c r="A12" s="4" t="s">
        <v>34</v>
      </c>
      <c r="B12" s="5" t="n">
        <v>47619</v>
      </c>
      <c r="C12" s="5" t="n">
        <v>92889</v>
      </c>
      <c r="D12" s="5" t="n">
        <v>-87681</v>
      </c>
    </row>
    <row r="13" spans="1:4">
      <c r="A13" s="4" t="s">
        <v>40</v>
      </c>
      <c r="B13" s="5" t="n">
        <v>384846</v>
      </c>
      <c r="C13" s="5" t="n">
        <v>448037</v>
      </c>
      <c r="D13" s="5" t="n">
        <v>440297</v>
      </c>
    </row>
    <row r="14" spans="1:4">
      <c r="A14" s="4" t="s">
        <v>106</v>
      </c>
      <c r="B14" s="5" t="n">
        <v>-1545191</v>
      </c>
      <c r="C14" s="5" t="n">
        <v>-2346474</v>
      </c>
      <c r="D14" s="5" t="n">
        <v>-2588345</v>
      </c>
    </row>
    <row r="15" spans="1:4">
      <c r="A15" s="3" t="s">
        <v>107</v>
      </c>
    </row>
    <row r="16" spans="1:4">
      <c r="A16" s="4" t="s">
        <v>108</v>
      </c>
      <c r="B16" s="5" t="n">
        <v>-1548</v>
      </c>
      <c r="C16" s="5" t="n">
        <v>-3542</v>
      </c>
      <c r="D16" s="5" t="n">
        <v>-27185</v>
      </c>
    </row>
    <row r="17" spans="1:4">
      <c r="A17" s="4" t="s">
        <v>109</v>
      </c>
      <c r="B17" s="5" t="n">
        <v>-1548</v>
      </c>
      <c r="C17" s="5" t="n">
        <v>-3542</v>
      </c>
      <c r="D17" s="5" t="n">
        <v>-27185</v>
      </c>
    </row>
    <row r="18" spans="1:4">
      <c r="A18" s="3" t="s">
        <v>110</v>
      </c>
    </row>
    <row r="19" spans="1:4">
      <c r="A19" s="4" t="s">
        <v>111</v>
      </c>
      <c r="B19" s="5" t="n">
        <v>0</v>
      </c>
      <c r="C19" s="5" t="n">
        <v>0</v>
      </c>
      <c r="D19" s="5" t="n">
        <v>31102</v>
      </c>
    </row>
    <row r="20" spans="1:4">
      <c r="A20" s="4" t="s">
        <v>112</v>
      </c>
      <c r="B20" s="5" t="n">
        <v>39610</v>
      </c>
      <c r="C20" s="5" t="n">
        <v>13682</v>
      </c>
      <c r="D20" s="5" t="n">
        <v>0</v>
      </c>
    </row>
    <row r="21" spans="1:4">
      <c r="A21" s="4" t="s">
        <v>113</v>
      </c>
      <c r="B21" s="5" t="n">
        <v>69532</v>
      </c>
      <c r="C21" s="5" t="n">
        <v>0</v>
      </c>
      <c r="D21" s="5" t="n">
        <v>0</v>
      </c>
    </row>
    <row r="22" spans="1:4">
      <c r="A22" s="4" t="s">
        <v>114</v>
      </c>
      <c r="B22" s="5" t="n">
        <v>1470736</v>
      </c>
      <c r="C22" s="5" t="n">
        <v>1838065</v>
      </c>
      <c r="D22" s="5" t="n">
        <v>2557562</v>
      </c>
    </row>
    <row r="23" spans="1:4">
      <c r="A23" s="4" t="s">
        <v>115</v>
      </c>
      <c r="B23" s="5" t="n">
        <v>1579878</v>
      </c>
      <c r="C23" s="5" t="n">
        <v>1851747</v>
      </c>
      <c r="D23" s="5" t="n">
        <v>2588644</v>
      </c>
    </row>
    <row r="24" spans="1:4">
      <c r="A24" s="4" t="s">
        <v>116</v>
      </c>
      <c r="B24" s="5" t="n">
        <v>33139</v>
      </c>
      <c r="C24" s="5" t="n">
        <v>-498269</v>
      </c>
      <c r="D24" s="5" t="n">
        <v>-26866</v>
      </c>
    </row>
    <row r="25" spans="1:4">
      <c r="A25" s="4" t="s">
        <v>117</v>
      </c>
      <c r="B25" s="5" t="n">
        <v>23252</v>
      </c>
      <c r="C25" s="5" t="n">
        <v>521521</v>
      </c>
      <c r="D25" s="5" t="n">
        <v>548387</v>
      </c>
    </row>
    <row r="26" spans="1:4">
      <c r="A26" s="4" t="s">
        <v>118</v>
      </c>
      <c r="B26" s="6" t="n">
        <v>56391</v>
      </c>
      <c r="C26" s="6" t="n">
        <v>23252</v>
      </c>
      <c r="D26" s="6" t="n">
        <v>52152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1</v>
      </c>
      <c r="B1" s="2" t="s">
        <v>1</v>
      </c>
    </row>
    <row r="2" spans="1:3">
      <c r="B2" s="2" t="s">
        <v>29</v>
      </c>
      <c r="C2" s="2" t="s">
        <v>30</v>
      </c>
    </row>
    <row r="3" spans="1:3">
      <c r="A3" s="3" t="s">
        <v>3</v>
      </c>
    </row>
    <row r="4" spans="1:3">
      <c r="A4" s="4" t="s">
        <v>462</v>
      </c>
      <c r="B4" s="4" t="s">
        <v>251</v>
      </c>
      <c r="C4" s="4" t="s">
        <v>251</v>
      </c>
    </row>
    <row r="5" spans="1:3">
      <c r="A5" s="4" t="s">
        <v>463</v>
      </c>
      <c r="B5" s="4" t="s">
        <v>329</v>
      </c>
      <c r="C5" s="4" t="s">
        <v>464</v>
      </c>
    </row>
    <row r="6" spans="1:3">
      <c r="A6" s="4" t="s">
        <v>465</v>
      </c>
    </row>
    <row r="7" spans="1:3">
      <c r="A7" s="3" t="s">
        <v>3</v>
      </c>
    </row>
    <row r="8" spans="1:3">
      <c r="A8" s="4" t="s">
        <v>466</v>
      </c>
      <c r="B8" s="4" t="s">
        <v>467</v>
      </c>
      <c r="C8" s="4" t="s">
        <v>468</v>
      </c>
    </row>
    <row r="9" spans="1:3">
      <c r="A9" s="4" t="s">
        <v>469</v>
      </c>
      <c r="B9" s="9" t="n">
        <v>0.04</v>
      </c>
      <c r="C9" s="9" t="n">
        <v>0.41</v>
      </c>
    </row>
    <row r="10" spans="1:3">
      <c r="A10" s="4" t="s">
        <v>470</v>
      </c>
    </row>
    <row r="11" spans="1:3">
      <c r="A11" s="3" t="s">
        <v>3</v>
      </c>
    </row>
    <row r="12" spans="1:3">
      <c r="A12" s="4" t="s">
        <v>466</v>
      </c>
      <c r="B12" s="4" t="s">
        <v>399</v>
      </c>
      <c r="C12" s="4" t="s">
        <v>471</v>
      </c>
    </row>
    <row r="13" spans="1:3">
      <c r="A13" s="4" t="s">
        <v>469</v>
      </c>
      <c r="B13" s="9" t="n">
        <v>2.24</v>
      </c>
      <c r="C13" s="9" t="n">
        <v>2.22</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2</v>
      </c>
      <c r="B1" s="2" t="s">
        <v>1</v>
      </c>
    </row>
    <row r="2" spans="1:3">
      <c r="B2" s="2" t="s">
        <v>29</v>
      </c>
      <c r="C2" s="2" t="s">
        <v>30</v>
      </c>
    </row>
    <row r="3" spans="1:3">
      <c r="A3" s="3" t="s">
        <v>3</v>
      </c>
    </row>
    <row r="4" spans="1:3">
      <c r="A4" s="4" t="s">
        <v>469</v>
      </c>
      <c r="B4" s="9" t="n">
        <v>2.25</v>
      </c>
      <c r="C4" s="9" t="n">
        <v>2.25</v>
      </c>
    </row>
    <row r="5" spans="1:3">
      <c r="A5" s="4" t="s">
        <v>462</v>
      </c>
      <c r="B5" s="4" t="s">
        <v>251</v>
      </c>
      <c r="C5" s="4" t="s">
        <v>251</v>
      </c>
    </row>
    <row r="6" spans="1:3">
      <c r="A6" s="4" t="s">
        <v>465</v>
      </c>
    </row>
    <row r="7" spans="1:3">
      <c r="A7" s="3" t="s">
        <v>3</v>
      </c>
    </row>
    <row r="8" spans="1:3">
      <c r="A8" s="4" t="s">
        <v>466</v>
      </c>
      <c r="B8" s="4" t="s">
        <v>334</v>
      </c>
      <c r="C8" s="4" t="s">
        <v>468</v>
      </c>
    </row>
    <row r="9" spans="1:3">
      <c r="A9" s="4" t="s">
        <v>463</v>
      </c>
      <c r="B9" s="4" t="s">
        <v>329</v>
      </c>
      <c r="C9" s="4" t="s">
        <v>473</v>
      </c>
    </row>
    <row r="10" spans="1:3">
      <c r="A10" s="4" t="s">
        <v>470</v>
      </c>
    </row>
    <row r="11" spans="1:3">
      <c r="A11" s="3" t="s">
        <v>3</v>
      </c>
    </row>
    <row r="12" spans="1:3">
      <c r="A12" s="4" t="s">
        <v>466</v>
      </c>
      <c r="B12" s="4" t="s">
        <v>474</v>
      </c>
      <c r="C12" s="4" t="s">
        <v>471</v>
      </c>
    </row>
    <row r="13" spans="1:3">
      <c r="A13" s="4" t="s">
        <v>463</v>
      </c>
      <c r="B13" s="4" t="s">
        <v>475</v>
      </c>
      <c r="C13" s="4" t="s">
        <v>475</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476</v>
      </c>
      <c r="B1" s="2" t="s">
        <v>304</v>
      </c>
      <c r="C1" s="2" t="s">
        <v>299</v>
      </c>
      <c r="D1" s="2" t="s">
        <v>300</v>
      </c>
      <c r="E1" s="2" t="s">
        <v>302</v>
      </c>
      <c r="F1" s="2" t="s">
        <v>305</v>
      </c>
      <c r="G1" s="2" t="s">
        <v>307</v>
      </c>
      <c r="H1" s="2" t="s">
        <v>391</v>
      </c>
      <c r="I1" s="2" t="s">
        <v>392</v>
      </c>
    </row>
    <row r="2" spans="1:9">
      <c r="A2" s="3" t="s">
        <v>3</v>
      </c>
    </row>
    <row r="3" spans="1:9">
      <c r="A3" s="4" t="s">
        <v>477</v>
      </c>
      <c r="G3" s="5" t="n">
        <v>5275000</v>
      </c>
      <c r="H3" s="5" t="n">
        <v>7511500</v>
      </c>
      <c r="I3" s="5" t="n">
        <v>5275000</v>
      </c>
    </row>
    <row r="4" spans="1:9">
      <c r="A4" s="4" t="s">
        <v>478</v>
      </c>
      <c r="G4" s="7" t="n">
        <v>0.65</v>
      </c>
      <c r="H4" s="7" t="n">
        <v>0.46</v>
      </c>
      <c r="I4" s="7" t="n">
        <v>0.65</v>
      </c>
    </row>
    <row r="5" spans="1:9">
      <c r="A5" s="4" t="s">
        <v>324</v>
      </c>
      <c r="B5" s="5" t="n">
        <v>1830000</v>
      </c>
      <c r="C5" s="5" t="n">
        <v>200000</v>
      </c>
      <c r="D5" s="5" t="n">
        <v>120000</v>
      </c>
      <c r="E5" s="5" t="n">
        <v>1830000</v>
      </c>
      <c r="F5" s="5" t="n">
        <v>120000</v>
      </c>
      <c r="G5" s="5" t="n">
        <v>1975000</v>
      </c>
      <c r="H5" s="5" t="n">
        <v>320000</v>
      </c>
      <c r="I5" s="5" t="n">
        <v>4605000</v>
      </c>
    </row>
    <row r="6" spans="1:9">
      <c r="A6" s="4" t="s">
        <v>325</v>
      </c>
      <c r="B6" s="7" t="n">
        <v>0.2</v>
      </c>
      <c r="C6" s="7" t="n">
        <v>0.17</v>
      </c>
      <c r="D6" s="7" t="n">
        <v>0.22</v>
      </c>
      <c r="E6" s="7" t="n">
        <v>0.18</v>
      </c>
      <c r="F6" s="7" t="n">
        <v>0.51</v>
      </c>
      <c r="G6" s="7" t="n">
        <v>0.4</v>
      </c>
      <c r="H6" s="7" t="n">
        <v>0.19</v>
      </c>
      <c r="I6" s="7" t="n">
        <v>0.24</v>
      </c>
    </row>
    <row r="7" spans="1:9">
      <c r="A7" s="4" t="s">
        <v>479</v>
      </c>
      <c r="H7" s="5" t="n">
        <v>981500</v>
      </c>
      <c r="I7" s="5" t="n">
        <v>0</v>
      </c>
    </row>
    <row r="8" spans="1:9">
      <c r="A8" s="4" t="s">
        <v>480</v>
      </c>
      <c r="H8" s="7" t="n">
        <v>0.37</v>
      </c>
      <c r="I8" s="6" t="n">
        <v>0</v>
      </c>
    </row>
    <row r="9" spans="1:9">
      <c r="A9" s="4" t="s">
        <v>338</v>
      </c>
      <c r="H9" s="5" t="n">
        <v>-130000</v>
      </c>
      <c r="I9" s="5" t="n">
        <v>-38500</v>
      </c>
    </row>
    <row r="10" spans="1:9">
      <c r="A10" s="4" t="s">
        <v>481</v>
      </c>
      <c r="H10" s="7" t="n">
        <v>0.4</v>
      </c>
      <c r="I10" s="7" t="n">
        <v>0.46</v>
      </c>
    </row>
    <row r="11" spans="1:9">
      <c r="A11" s="4" t="s">
        <v>482</v>
      </c>
      <c r="H11" s="5" t="n">
        <v>-615000</v>
      </c>
      <c r="I11" s="5" t="n">
        <v>-2330000</v>
      </c>
    </row>
    <row r="12" spans="1:9">
      <c r="A12" s="4" t="s">
        <v>483</v>
      </c>
      <c r="H12" s="7" t="n">
        <v>0.84</v>
      </c>
      <c r="I12" s="7" t="n">
        <v>0.9</v>
      </c>
    </row>
    <row r="13" spans="1:9">
      <c r="A13" s="4" t="s">
        <v>484</v>
      </c>
      <c r="H13" s="5" t="n">
        <v>6105000</v>
      </c>
      <c r="I13" s="5" t="n">
        <v>7511500</v>
      </c>
    </row>
    <row r="14" spans="1:9">
      <c r="A14" s="4" t="s">
        <v>485</v>
      </c>
      <c r="H14" s="7" t="n">
        <v>0.42</v>
      </c>
      <c r="I14" s="7" t="n">
        <v>0.46</v>
      </c>
    </row>
    <row r="15" spans="1:9">
      <c r="A15" s="4" t="s">
        <v>486</v>
      </c>
      <c r="H15" s="5" t="n">
        <v>5805000</v>
      </c>
      <c r="I15" s="5" t="n">
        <v>6070000</v>
      </c>
    </row>
    <row r="16" spans="1:9">
      <c r="A16" s="4" t="s">
        <v>487</v>
      </c>
      <c r="H16" s="7" t="n">
        <v>0.41</v>
      </c>
      <c r="I16" s="7" t="n">
        <v>0.4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14"/>
  </cols>
  <sheetData>
    <row r="1" spans="1:4">
      <c r="A1" s="1" t="s">
        <v>488</v>
      </c>
      <c r="B1" s="2" t="s">
        <v>391</v>
      </c>
      <c r="C1" s="2" t="s">
        <v>30</v>
      </c>
      <c r="D1" s="2" t="s">
        <v>50</v>
      </c>
    </row>
    <row r="2" spans="1:4">
      <c r="A2" s="3" t="s">
        <v>3</v>
      </c>
    </row>
    <row r="3" spans="1:4">
      <c r="A3" s="4" t="s">
        <v>489</v>
      </c>
      <c r="B3" s="5" t="n">
        <v>6105000</v>
      </c>
      <c r="C3" s="5" t="n">
        <v>7511500</v>
      </c>
      <c r="D3" s="5" t="n">
        <v>5275000</v>
      </c>
    </row>
    <row r="4" spans="1:4">
      <c r="A4" s="4" t="s">
        <v>490</v>
      </c>
    </row>
    <row r="5" spans="1:4">
      <c r="A5" s="3" t="s">
        <v>3</v>
      </c>
    </row>
    <row r="6" spans="1:4">
      <c r="A6" s="4" t="s">
        <v>431</v>
      </c>
      <c r="B6" s="7" t="n">
        <v>0.8</v>
      </c>
    </row>
    <row r="7" spans="1:4">
      <c r="A7" s="4" t="s">
        <v>489</v>
      </c>
      <c r="B7" s="5" t="n">
        <v>20000</v>
      </c>
    </row>
    <row r="8" spans="1:4">
      <c r="A8" s="4" t="s">
        <v>491</v>
      </c>
    </row>
    <row r="9" spans="1:4">
      <c r="A9" s="3" t="s">
        <v>3</v>
      </c>
    </row>
    <row r="10" spans="1:4">
      <c r="A10" s="4" t="s">
        <v>431</v>
      </c>
      <c r="B10" s="7" t="n">
        <v>0.71</v>
      </c>
    </row>
    <row r="11" spans="1:4">
      <c r="A11" s="4" t="s">
        <v>489</v>
      </c>
      <c r="B11" s="5" t="n">
        <v>40000</v>
      </c>
    </row>
    <row r="12" spans="1:4">
      <c r="A12" s="4" t="s">
        <v>492</v>
      </c>
    </row>
    <row r="13" spans="1:4">
      <c r="A13" s="3" t="s">
        <v>3</v>
      </c>
    </row>
    <row r="14" spans="1:4">
      <c r="A14" s="4" t="s">
        <v>431</v>
      </c>
      <c r="B14" s="7" t="n">
        <v>0.83</v>
      </c>
    </row>
    <row r="15" spans="1:4">
      <c r="A15" s="4" t="s">
        <v>489</v>
      </c>
      <c r="B15" s="5" t="n">
        <v>25000</v>
      </c>
    </row>
    <row r="16" spans="1:4">
      <c r="A16" s="4" t="s">
        <v>493</v>
      </c>
    </row>
    <row r="17" spans="1:4">
      <c r="A17" s="3" t="s">
        <v>3</v>
      </c>
    </row>
    <row r="18" spans="1:4">
      <c r="A18" s="4" t="s">
        <v>431</v>
      </c>
      <c r="B18" s="7" t="n">
        <v>0.58</v>
      </c>
    </row>
    <row r="19" spans="1:4">
      <c r="A19" s="4" t="s">
        <v>489</v>
      </c>
      <c r="B19" s="5" t="n">
        <v>100000</v>
      </c>
    </row>
    <row r="20" spans="1:4">
      <c r="A20" s="4" t="s">
        <v>494</v>
      </c>
    </row>
    <row r="21" spans="1:4">
      <c r="A21" s="3" t="s">
        <v>3</v>
      </c>
    </row>
    <row r="22" spans="1:4">
      <c r="A22" s="4" t="s">
        <v>431</v>
      </c>
      <c r="B22" s="7" t="n">
        <v>1.08</v>
      </c>
    </row>
    <row r="23" spans="1:4">
      <c r="A23" s="4" t="s">
        <v>489</v>
      </c>
      <c r="B23" s="5" t="n">
        <v>315000</v>
      </c>
    </row>
    <row r="24" spans="1:4">
      <c r="A24" s="4" t="s">
        <v>495</v>
      </c>
    </row>
    <row r="25" spans="1:4">
      <c r="A25" s="3" t="s">
        <v>3</v>
      </c>
    </row>
    <row r="26" spans="1:4">
      <c r="A26" s="4" t="s">
        <v>431</v>
      </c>
      <c r="B26" s="7" t="n">
        <v>0.75</v>
      </c>
    </row>
    <row r="27" spans="1:4">
      <c r="A27" s="4" t="s">
        <v>489</v>
      </c>
      <c r="B27" s="5" t="n">
        <v>405000</v>
      </c>
    </row>
    <row r="28" spans="1:4">
      <c r="A28" s="4" t="s">
        <v>496</v>
      </c>
    </row>
    <row r="29" spans="1:4">
      <c r="A29" s="3" t="s">
        <v>3</v>
      </c>
    </row>
    <row r="30" spans="1:4">
      <c r="A30" s="4" t="s">
        <v>431</v>
      </c>
      <c r="B30" s="7" t="n">
        <v>0.65</v>
      </c>
    </row>
    <row r="31" spans="1:4">
      <c r="A31" s="4" t="s">
        <v>489</v>
      </c>
      <c r="B31" s="5" t="n">
        <v>80000</v>
      </c>
    </row>
    <row r="32" spans="1:4">
      <c r="A32" s="4" t="s">
        <v>497</v>
      </c>
    </row>
    <row r="33" spans="1:4">
      <c r="A33" s="3" t="s">
        <v>3</v>
      </c>
    </row>
    <row r="34" spans="1:4">
      <c r="A34" s="4" t="s">
        <v>431</v>
      </c>
      <c r="B34" s="7" t="n">
        <v>0.58</v>
      </c>
    </row>
    <row r="35" spans="1:4">
      <c r="A35" s="4" t="s">
        <v>489</v>
      </c>
      <c r="B35" s="5" t="n">
        <v>900000</v>
      </c>
    </row>
    <row r="36" spans="1:4">
      <c r="A36" s="4" t="s">
        <v>498</v>
      </c>
    </row>
    <row r="37" spans="1:4">
      <c r="A37" s="3" t="s">
        <v>3</v>
      </c>
    </row>
    <row r="38" spans="1:4">
      <c r="A38" s="4" t="s">
        <v>431</v>
      </c>
      <c r="B38" s="7" t="n">
        <v>0.54</v>
      </c>
    </row>
    <row r="39" spans="1:4">
      <c r="A39" s="4" t="s">
        <v>489</v>
      </c>
      <c r="B39" s="5" t="n">
        <v>15000</v>
      </c>
    </row>
    <row r="40" spans="1:4">
      <c r="A40" s="4" t="s">
        <v>499</v>
      </c>
    </row>
    <row r="41" spans="1:4">
      <c r="A41" s="3" t="s">
        <v>3</v>
      </c>
    </row>
    <row r="42" spans="1:4">
      <c r="A42" s="4" t="s">
        <v>431</v>
      </c>
      <c r="B42" s="7" t="n">
        <v>0.65</v>
      </c>
    </row>
    <row r="43" spans="1:4">
      <c r="A43" s="4" t="s">
        <v>489</v>
      </c>
      <c r="B43" s="5" t="n">
        <v>80000</v>
      </c>
    </row>
    <row r="44" spans="1:4">
      <c r="A44" s="4" t="s">
        <v>500</v>
      </c>
    </row>
    <row r="45" spans="1:4">
      <c r="A45" s="3" t="s">
        <v>3</v>
      </c>
    </row>
    <row r="46" spans="1:4">
      <c r="A46" s="4" t="s">
        <v>431</v>
      </c>
      <c r="B46" s="7" t="n">
        <v>0.4</v>
      </c>
    </row>
    <row r="47" spans="1:4">
      <c r="A47" s="4" t="s">
        <v>489</v>
      </c>
      <c r="B47" s="5" t="n">
        <v>1625000</v>
      </c>
    </row>
    <row r="48" spans="1:4">
      <c r="A48" s="4" t="s">
        <v>501</v>
      </c>
    </row>
    <row r="49" spans="1:4">
      <c r="A49" s="3" t="s">
        <v>3</v>
      </c>
    </row>
    <row r="50" spans="1:4">
      <c r="A50" s="4" t="s">
        <v>431</v>
      </c>
      <c r="B50" s="7" t="n">
        <v>0.51</v>
      </c>
    </row>
    <row r="51" spans="1:4">
      <c r="A51" s="4" t="s">
        <v>489</v>
      </c>
      <c r="B51" s="5" t="n">
        <v>120000</v>
      </c>
    </row>
    <row r="52" spans="1:4">
      <c r="A52" s="4" t="s">
        <v>502</v>
      </c>
    </row>
    <row r="53" spans="1:4">
      <c r="A53" s="3" t="s">
        <v>3</v>
      </c>
    </row>
    <row r="54" spans="1:4">
      <c r="A54" s="4" t="s">
        <v>431</v>
      </c>
      <c r="B54" s="7" t="n">
        <v>0.2</v>
      </c>
    </row>
    <row r="55" spans="1:4">
      <c r="A55" s="4" t="s">
        <v>489</v>
      </c>
      <c r="B55" s="5" t="n">
        <v>1440000</v>
      </c>
    </row>
    <row r="56" spans="1:4">
      <c r="A56" s="4" t="s">
        <v>503</v>
      </c>
    </row>
    <row r="57" spans="1:4">
      <c r="A57" s="3" t="s">
        <v>3</v>
      </c>
    </row>
    <row r="58" spans="1:4">
      <c r="A58" s="4" t="s">
        <v>431</v>
      </c>
      <c r="B58" s="7" t="n">
        <v>0.18</v>
      </c>
    </row>
    <row r="59" spans="1:4">
      <c r="A59" s="4" t="s">
        <v>489</v>
      </c>
      <c r="B59" s="5" t="n">
        <v>620000</v>
      </c>
    </row>
    <row r="60" spans="1:4">
      <c r="A60" s="4" t="s">
        <v>504</v>
      </c>
    </row>
    <row r="61" spans="1:4">
      <c r="A61" s="3" t="s">
        <v>3</v>
      </c>
    </row>
    <row r="62" spans="1:4">
      <c r="A62" s="4" t="s">
        <v>431</v>
      </c>
      <c r="B62" s="7" t="n">
        <v>0.22</v>
      </c>
    </row>
    <row r="63" spans="1:4">
      <c r="A63" s="4" t="s">
        <v>489</v>
      </c>
      <c r="B63" s="5" t="n">
        <v>120000</v>
      </c>
    </row>
    <row r="64" spans="1:4">
      <c r="A64" s="4" t="s">
        <v>505</v>
      </c>
    </row>
    <row r="65" spans="1:4">
      <c r="A65" s="3" t="s">
        <v>3</v>
      </c>
    </row>
    <row r="66" spans="1:4">
      <c r="A66" s="4" t="s">
        <v>431</v>
      </c>
      <c r="B66" s="7" t="n">
        <v>0.17</v>
      </c>
    </row>
    <row r="67" spans="1:4">
      <c r="A67" s="4" t="s">
        <v>489</v>
      </c>
      <c r="B67" s="5" t="n">
        <v>20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V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0"/>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21"/>
    <col customWidth="1" max="21" min="21" width="21"/>
    <col customWidth="1" max="22" min="22" width="21"/>
  </cols>
  <sheetData>
    <row r="1" spans="1:22">
      <c r="A1" s="1" t="s">
        <v>506</v>
      </c>
      <c r="B1" s="2" t="s">
        <v>507</v>
      </c>
      <c r="U1" s="2" t="s">
        <v>1</v>
      </c>
    </row>
    <row r="2" spans="1:22">
      <c r="B2" s="2" t="s">
        <v>391</v>
      </c>
      <c r="C2" s="2" t="s">
        <v>508</v>
      </c>
      <c r="D2" s="2" t="s">
        <v>509</v>
      </c>
      <c r="E2" s="2" t="s">
        <v>299</v>
      </c>
      <c r="F2" s="2" t="s">
        <v>510</v>
      </c>
      <c r="G2" s="2" t="s">
        <v>296</v>
      </c>
      <c r="H2" s="2" t="s">
        <v>300</v>
      </c>
      <c r="I2" s="2" t="s">
        <v>511</v>
      </c>
      <c r="J2" s="2" t="s">
        <v>512</v>
      </c>
      <c r="K2" s="2" t="s">
        <v>513</v>
      </c>
      <c r="L2" s="2" t="s">
        <v>514</v>
      </c>
      <c r="M2" s="2" t="s">
        <v>515</v>
      </c>
      <c r="N2" s="2" t="s">
        <v>392</v>
      </c>
      <c r="O2" s="2" t="s">
        <v>516</v>
      </c>
      <c r="P2" s="2" t="s">
        <v>517</v>
      </c>
      <c r="Q2" s="2" t="s">
        <v>518</v>
      </c>
      <c r="R2" s="2" t="s">
        <v>519</v>
      </c>
      <c r="S2" s="2" t="s">
        <v>520</v>
      </c>
      <c r="T2" s="2" t="s">
        <v>305</v>
      </c>
      <c r="U2" s="2" t="s">
        <v>391</v>
      </c>
      <c r="V2" s="2" t="s">
        <v>392</v>
      </c>
    </row>
    <row r="3" spans="1:22">
      <c r="A3" s="3" t="s">
        <v>3</v>
      </c>
    </row>
    <row r="4" spans="1:22">
      <c r="A4" s="4" t="s">
        <v>521</v>
      </c>
      <c r="M4" s="5" t="n">
        <v>26679670</v>
      </c>
      <c r="U4" s="5" t="n">
        <v>26679670</v>
      </c>
      <c r="V4" s="5" t="n">
        <v>18708432</v>
      </c>
    </row>
    <row r="5" spans="1:22">
      <c r="A5" s="4" t="s">
        <v>522</v>
      </c>
      <c r="M5" s="7" t="n">
        <v>0.63</v>
      </c>
      <c r="U5" s="7" t="n">
        <v>0.63</v>
      </c>
      <c r="V5" s="7" t="n">
        <v>0.72</v>
      </c>
    </row>
    <row r="6" spans="1:22">
      <c r="A6" s="4" t="s">
        <v>312</v>
      </c>
      <c r="U6" s="5" t="n">
        <v>13539233</v>
      </c>
      <c r="V6" s="5" t="n">
        <v>8446105</v>
      </c>
    </row>
    <row r="7" spans="1:22">
      <c r="A7" s="4" t="s">
        <v>313</v>
      </c>
      <c r="B7" s="7" t="n">
        <v>0.12</v>
      </c>
      <c r="C7" s="7" t="n">
        <v>0.15</v>
      </c>
      <c r="D7" s="7" t="n">
        <v>0.15</v>
      </c>
      <c r="E7" s="7" t="n">
        <v>0.19</v>
      </c>
      <c r="F7" s="7" t="n">
        <v>0.19</v>
      </c>
      <c r="G7" s="7" t="n">
        <v>0.24</v>
      </c>
      <c r="H7" s="7" t="n">
        <v>0.24</v>
      </c>
      <c r="I7" s="7" t="n">
        <v>0.27</v>
      </c>
      <c r="J7" s="7" t="n">
        <v>0.25</v>
      </c>
      <c r="K7" s="7" t="n">
        <v>0.25</v>
      </c>
      <c r="L7" s="7" t="n">
        <v>0.4</v>
      </c>
      <c r="M7" s="7" t="n">
        <v>0.25</v>
      </c>
      <c r="N7" s="7" t="n">
        <v>0.3</v>
      </c>
      <c r="O7" s="7" t="n">
        <v>0.3</v>
      </c>
      <c r="P7" s="7" t="n">
        <v>0.55</v>
      </c>
      <c r="Q7" s="7" t="n">
        <v>0.55</v>
      </c>
      <c r="R7" s="7" t="n">
        <v>0.55</v>
      </c>
      <c r="S7" s="7" t="n">
        <v>0.55</v>
      </c>
      <c r="T7" s="7" t="n">
        <v>0.55</v>
      </c>
      <c r="U7" s="7" t="n">
        <v>0.22</v>
      </c>
      <c r="V7" s="7" t="n">
        <v>0.44</v>
      </c>
    </row>
    <row r="8" spans="1:22">
      <c r="A8" s="4" t="s">
        <v>523</v>
      </c>
      <c r="U8" s="5" t="n">
        <v>-375000</v>
      </c>
      <c r="V8" s="5" t="n">
        <v>0</v>
      </c>
    </row>
    <row r="9" spans="1:22">
      <c r="A9" s="4" t="s">
        <v>524</v>
      </c>
      <c r="U9" s="7" t="n">
        <v>0.25</v>
      </c>
      <c r="V9" s="6" t="n">
        <v>0</v>
      </c>
    </row>
    <row r="10" spans="1:22">
      <c r="A10" s="4" t="s">
        <v>525</v>
      </c>
      <c r="U10" s="5" t="n">
        <v>-3840700</v>
      </c>
      <c r="V10" s="5" t="n">
        <v>-474867</v>
      </c>
    </row>
    <row r="11" spans="1:22">
      <c r="A11" s="4" t="s">
        <v>526</v>
      </c>
      <c r="U11" s="7" t="n">
        <v>0.9</v>
      </c>
      <c r="V11" s="7" t="n">
        <v>0.96</v>
      </c>
    </row>
    <row r="12" spans="1:22">
      <c r="A12" s="4" t="s">
        <v>527</v>
      </c>
      <c r="B12" s="5" t="n">
        <v>36003203</v>
      </c>
      <c r="N12" s="5" t="n">
        <v>26679670</v>
      </c>
      <c r="U12" s="5" t="n">
        <v>36003203</v>
      </c>
      <c r="V12" s="5" t="n">
        <v>26679670</v>
      </c>
    </row>
    <row r="13" spans="1:22">
      <c r="A13" s="4" t="s">
        <v>528</v>
      </c>
      <c r="B13" s="7" t="n">
        <v>0.45</v>
      </c>
      <c r="N13" s="7" t="n">
        <v>0.63</v>
      </c>
      <c r="U13" s="7" t="n">
        <v>0.45</v>
      </c>
      <c r="V13" s="7" t="n">
        <v>0.63</v>
      </c>
    </row>
  </sheetData>
  <mergeCells count="3">
    <mergeCell ref="A1:A2"/>
    <mergeCell ref="B1:T1"/>
    <mergeCell ref="U1:V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2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529</v>
      </c>
      <c r="B1" s="2" t="s">
        <v>99</v>
      </c>
      <c r="C1" s="2" t="s">
        <v>391</v>
      </c>
      <c r="D1" s="2" t="s">
        <v>392</v>
      </c>
      <c r="E1" s="2" t="s">
        <v>530</v>
      </c>
    </row>
    <row r="2" spans="1:5">
      <c r="A2" s="3" t="s">
        <v>3</v>
      </c>
    </row>
    <row r="3" spans="1:5">
      <c r="A3" s="4" t="s">
        <v>431</v>
      </c>
      <c r="C3" s="7" t="n">
        <v>0.45</v>
      </c>
      <c r="D3" s="7" t="n">
        <v>0.63</v>
      </c>
      <c r="E3" s="7" t="n">
        <v>0.72</v>
      </c>
    </row>
    <row r="4" spans="1:5">
      <c r="A4" s="4" t="s">
        <v>531</v>
      </c>
      <c r="B4" s="5" t="n">
        <v>36003203</v>
      </c>
      <c r="C4" s="5" t="n">
        <v>36003203</v>
      </c>
      <c r="D4" s="5" t="n">
        <v>26679670</v>
      </c>
      <c r="E4" s="5" t="n">
        <v>18708432</v>
      </c>
    </row>
    <row r="5" spans="1:5">
      <c r="A5" s="4" t="s">
        <v>432</v>
      </c>
    </row>
    <row r="6" spans="1:5">
      <c r="A6" s="3" t="s">
        <v>3</v>
      </c>
    </row>
    <row r="7" spans="1:5">
      <c r="A7" s="4" t="s">
        <v>431</v>
      </c>
      <c r="C7" s="7" t="n">
        <v>0.7</v>
      </c>
    </row>
    <row r="8" spans="1:5">
      <c r="A8" s="4" t="s">
        <v>531</v>
      </c>
      <c r="B8" s="5" t="n">
        <v>1356312</v>
      </c>
      <c r="C8" s="5" t="n">
        <v>1356312</v>
      </c>
    </row>
    <row r="9" spans="1:5">
      <c r="A9" s="4" t="s">
        <v>433</v>
      </c>
    </row>
    <row r="10" spans="1:5">
      <c r="A10" s="3" t="s">
        <v>3</v>
      </c>
    </row>
    <row r="11" spans="1:5">
      <c r="A11" s="4" t="s">
        <v>431</v>
      </c>
      <c r="C11" s="7" t="n">
        <v>0.95</v>
      </c>
    </row>
    <row r="12" spans="1:5">
      <c r="A12" s="4" t="s">
        <v>531</v>
      </c>
      <c r="B12" s="5" t="n">
        <v>1209080</v>
      </c>
      <c r="C12" s="5" t="n">
        <v>1209080</v>
      </c>
    </row>
    <row r="13" spans="1:5">
      <c r="A13" s="4" t="s">
        <v>434</v>
      </c>
    </row>
    <row r="14" spans="1:5">
      <c r="A14" s="3" t="s">
        <v>3</v>
      </c>
    </row>
    <row r="15" spans="1:5">
      <c r="A15" s="4" t="s">
        <v>431</v>
      </c>
      <c r="C15" s="7" t="n">
        <v>0.95</v>
      </c>
    </row>
    <row r="16" spans="1:5">
      <c r="A16" s="4" t="s">
        <v>531</v>
      </c>
      <c r="B16" s="5" t="n">
        <v>421500</v>
      </c>
      <c r="C16" s="5" t="n">
        <v>421500</v>
      </c>
    </row>
    <row r="17" spans="1:5">
      <c r="A17" s="4" t="s">
        <v>435</v>
      </c>
    </row>
    <row r="18" spans="1:5">
      <c r="A18" s="3" t="s">
        <v>3</v>
      </c>
    </row>
    <row r="19" spans="1:5">
      <c r="A19" s="4" t="s">
        <v>431</v>
      </c>
      <c r="C19" s="7" t="n">
        <v>0.74</v>
      </c>
    </row>
    <row r="20" spans="1:5">
      <c r="A20" s="4" t="s">
        <v>531</v>
      </c>
      <c r="B20" s="5" t="n">
        <v>1070000</v>
      </c>
      <c r="C20" s="5" t="n">
        <v>1070000</v>
      </c>
    </row>
    <row r="21" spans="1:5">
      <c r="A21" s="4" t="s">
        <v>436</v>
      </c>
    </row>
    <row r="22" spans="1:5">
      <c r="A22" s="3" t="s">
        <v>3</v>
      </c>
    </row>
    <row r="23" spans="1:5">
      <c r="A23" s="4" t="s">
        <v>431</v>
      </c>
      <c r="C23" s="7" t="n">
        <v>0.74</v>
      </c>
    </row>
    <row r="24" spans="1:5">
      <c r="A24" s="4" t="s">
        <v>531</v>
      </c>
      <c r="B24" s="5" t="n">
        <v>825500</v>
      </c>
      <c r="C24" s="5" t="n">
        <v>825500</v>
      </c>
    </row>
    <row r="25" spans="1:5">
      <c r="A25" s="4" t="s">
        <v>532</v>
      </c>
    </row>
    <row r="26" spans="1:5">
      <c r="A26" s="3" t="s">
        <v>3</v>
      </c>
    </row>
    <row r="27" spans="1:5">
      <c r="A27" s="4" t="s">
        <v>431</v>
      </c>
      <c r="B27" s="7" t="n">
        <v>0.62</v>
      </c>
    </row>
    <row r="28" spans="1:5">
      <c r="A28" s="4" t="s">
        <v>531</v>
      </c>
      <c r="B28" s="5" t="n">
        <v>6038240</v>
      </c>
      <c r="C28" s="5" t="n">
        <v>6038240</v>
      </c>
    </row>
    <row r="29" spans="1:5">
      <c r="A29" s="4" t="s">
        <v>437</v>
      </c>
    </row>
    <row r="30" spans="1:5">
      <c r="A30" s="3" t="s">
        <v>3</v>
      </c>
    </row>
    <row r="31" spans="1:5">
      <c r="A31" s="4" t="s">
        <v>431</v>
      </c>
      <c r="C31" s="7" t="n">
        <v>0.74</v>
      </c>
    </row>
    <row r="32" spans="1:5">
      <c r="A32" s="4" t="s">
        <v>531</v>
      </c>
      <c r="B32" s="5" t="n">
        <v>1764444</v>
      </c>
      <c r="C32" s="5" t="n">
        <v>1764444</v>
      </c>
    </row>
    <row r="33" spans="1:5">
      <c r="A33" s="4" t="s">
        <v>438</v>
      </c>
    </row>
    <row r="34" spans="1:5">
      <c r="A34" s="3" t="s">
        <v>3</v>
      </c>
    </row>
    <row r="35" spans="1:5">
      <c r="A35" s="4" t="s">
        <v>431</v>
      </c>
      <c r="C35" s="7" t="n">
        <v>0.74</v>
      </c>
    </row>
    <row r="36" spans="1:5">
      <c r="A36" s="4" t="s">
        <v>531</v>
      </c>
      <c r="B36" s="5" t="n">
        <v>1707789</v>
      </c>
      <c r="C36" s="5" t="n">
        <v>1707789</v>
      </c>
    </row>
    <row r="37" spans="1:5">
      <c r="A37" s="4" t="s">
        <v>439</v>
      </c>
    </row>
    <row r="38" spans="1:5">
      <c r="A38" s="3" t="s">
        <v>3</v>
      </c>
    </row>
    <row r="39" spans="1:5">
      <c r="A39" s="4" t="s">
        <v>431</v>
      </c>
      <c r="C39" s="7" t="n">
        <v>0.55</v>
      </c>
    </row>
    <row r="40" spans="1:5">
      <c r="A40" s="4" t="s">
        <v>531</v>
      </c>
      <c r="B40" s="5" t="n">
        <v>273058</v>
      </c>
      <c r="C40" s="5" t="n">
        <v>273058</v>
      </c>
    </row>
    <row r="41" spans="1:5">
      <c r="A41" s="4" t="s">
        <v>440</v>
      </c>
    </row>
    <row r="42" spans="1:5">
      <c r="A42" s="3" t="s">
        <v>3</v>
      </c>
    </row>
    <row r="43" spans="1:5">
      <c r="A43" s="4" t="s">
        <v>431</v>
      </c>
      <c r="C43" s="7" t="n">
        <v>0.55</v>
      </c>
    </row>
    <row r="44" spans="1:5">
      <c r="A44" s="4" t="s">
        <v>531</v>
      </c>
      <c r="B44" s="5" t="n">
        <v>2267947</v>
      </c>
      <c r="C44" s="5" t="n">
        <v>2267947</v>
      </c>
    </row>
    <row r="45" spans="1:5">
      <c r="A45" s="4" t="s">
        <v>441</v>
      </c>
    </row>
    <row r="46" spans="1:5">
      <c r="A46" s="3" t="s">
        <v>3</v>
      </c>
    </row>
    <row r="47" spans="1:5">
      <c r="A47" s="4" t="s">
        <v>431</v>
      </c>
      <c r="C47" s="7" t="n">
        <v>0.55</v>
      </c>
    </row>
    <row r="48" spans="1:5">
      <c r="A48" s="4" t="s">
        <v>531</v>
      </c>
      <c r="B48" s="5" t="n">
        <v>1070000</v>
      </c>
      <c r="C48" s="5" t="n">
        <v>1070000</v>
      </c>
    </row>
    <row r="49" spans="1:5">
      <c r="A49" s="4" t="s">
        <v>442</v>
      </c>
    </row>
    <row r="50" spans="1:5">
      <c r="A50" s="3" t="s">
        <v>3</v>
      </c>
    </row>
    <row r="51" spans="1:5">
      <c r="A51" s="4" t="s">
        <v>431</v>
      </c>
      <c r="C51" s="7" t="n">
        <v>0.55</v>
      </c>
    </row>
    <row r="52" spans="1:5">
      <c r="A52" s="4" t="s">
        <v>531</v>
      </c>
      <c r="B52" s="5" t="n">
        <v>1070000</v>
      </c>
      <c r="C52" s="5" t="n">
        <v>1070000</v>
      </c>
    </row>
    <row r="53" spans="1:5">
      <c r="A53" s="4" t="s">
        <v>443</v>
      </c>
    </row>
    <row r="54" spans="1:5">
      <c r="A54" s="3" t="s">
        <v>3</v>
      </c>
    </row>
    <row r="55" spans="1:5">
      <c r="A55" s="4" t="s">
        <v>431</v>
      </c>
      <c r="C55" s="7" t="n">
        <v>0.43</v>
      </c>
    </row>
    <row r="56" spans="1:5">
      <c r="A56" s="4" t="s">
        <v>531</v>
      </c>
      <c r="B56" s="5" t="n">
        <v>695500</v>
      </c>
      <c r="C56" s="5" t="n">
        <v>695500</v>
      </c>
    </row>
    <row r="57" spans="1:5">
      <c r="A57" s="4" t="s">
        <v>444</v>
      </c>
    </row>
    <row r="58" spans="1:5">
      <c r="A58" s="3" t="s">
        <v>3</v>
      </c>
    </row>
    <row r="59" spans="1:5">
      <c r="A59" s="4" t="s">
        <v>431</v>
      </c>
      <c r="C59" s="7" t="n">
        <v>0.3</v>
      </c>
    </row>
    <row r="60" spans="1:5">
      <c r="A60" s="4" t="s">
        <v>531</v>
      </c>
      <c r="B60" s="5" t="n">
        <v>1070000</v>
      </c>
      <c r="C60" s="5" t="n">
        <v>1070000</v>
      </c>
    </row>
    <row r="61" spans="1:5">
      <c r="A61" s="4" t="s">
        <v>445</v>
      </c>
    </row>
    <row r="62" spans="1:5">
      <c r="A62" s="3" t="s">
        <v>3</v>
      </c>
    </row>
    <row r="63" spans="1:5">
      <c r="A63" s="4" t="s">
        <v>431</v>
      </c>
      <c r="C63" s="7" t="n">
        <v>0.3</v>
      </c>
    </row>
    <row r="64" spans="1:5">
      <c r="A64" s="4" t="s">
        <v>531</v>
      </c>
      <c r="B64" s="5" t="n">
        <v>429600</v>
      </c>
      <c r="C64" s="5" t="n">
        <v>429600</v>
      </c>
    </row>
    <row r="65" spans="1:5">
      <c r="A65" s="4" t="s">
        <v>446</v>
      </c>
    </row>
    <row r="66" spans="1:5">
      <c r="A66" s="3" t="s">
        <v>3</v>
      </c>
    </row>
    <row r="67" spans="1:5">
      <c r="A67" s="4" t="s">
        <v>431</v>
      </c>
      <c r="C67" s="7" t="n">
        <v>0.25</v>
      </c>
    </row>
    <row r="68" spans="1:5">
      <c r="A68" s="4" t="s">
        <v>531</v>
      </c>
      <c r="B68" s="5" t="n">
        <v>1070000</v>
      </c>
      <c r="C68" s="5" t="n">
        <v>1070000</v>
      </c>
    </row>
    <row r="69" spans="1:5">
      <c r="A69" s="4" t="s">
        <v>447</v>
      </c>
    </row>
    <row r="70" spans="1:5">
      <c r="A70" s="3" t="s">
        <v>3</v>
      </c>
    </row>
    <row r="71" spans="1:5">
      <c r="A71" s="4" t="s">
        <v>431</v>
      </c>
      <c r="C71" s="7" t="n">
        <v>0.25</v>
      </c>
    </row>
    <row r="72" spans="1:5">
      <c r="A72" s="4" t="s">
        <v>531</v>
      </c>
      <c r="B72" s="5" t="n">
        <v>500000</v>
      </c>
      <c r="C72" s="5" t="n">
        <v>500000</v>
      </c>
    </row>
    <row r="73" spans="1:5">
      <c r="A73" s="4" t="s">
        <v>448</v>
      </c>
    </row>
    <row r="74" spans="1:5">
      <c r="A74" s="3" t="s">
        <v>3</v>
      </c>
    </row>
    <row r="75" spans="1:5">
      <c r="A75" s="4" t="s">
        <v>431</v>
      </c>
      <c r="C75" s="7" t="n">
        <v>0.25</v>
      </c>
    </row>
    <row r="76" spans="1:5">
      <c r="A76" s="4" t="s">
        <v>531</v>
      </c>
      <c r="B76" s="5" t="n">
        <v>716800</v>
      </c>
      <c r="C76" s="5" t="n">
        <v>716800</v>
      </c>
    </row>
    <row r="77" spans="1:5">
      <c r="A77" s="4" t="s">
        <v>449</v>
      </c>
    </row>
    <row r="78" spans="1:5">
      <c r="A78" s="3" t="s">
        <v>3</v>
      </c>
    </row>
    <row r="79" spans="1:5">
      <c r="A79" s="4" t="s">
        <v>431</v>
      </c>
      <c r="C79" s="7" t="n">
        <v>0.4</v>
      </c>
    </row>
    <row r="80" spans="1:5">
      <c r="A80" s="4" t="s">
        <v>531</v>
      </c>
      <c r="B80" s="5" t="n">
        <v>695500</v>
      </c>
      <c r="C80" s="5" t="n">
        <v>695500</v>
      </c>
    </row>
    <row r="81" spans="1:5">
      <c r="A81" s="4" t="s">
        <v>450</v>
      </c>
    </row>
    <row r="82" spans="1:5">
      <c r="A82" s="3" t="s">
        <v>3</v>
      </c>
    </row>
    <row r="83" spans="1:5">
      <c r="A83" s="4" t="s">
        <v>431</v>
      </c>
      <c r="C83" s="7" t="n">
        <v>0.25</v>
      </c>
    </row>
    <row r="84" spans="1:5">
      <c r="A84" s="4" t="s">
        <v>531</v>
      </c>
      <c r="B84" s="5" t="n">
        <v>963000</v>
      </c>
      <c r="C84" s="5" t="n">
        <v>963000</v>
      </c>
    </row>
    <row r="85" spans="1:5">
      <c r="A85" s="4" t="s">
        <v>533</v>
      </c>
    </row>
    <row r="86" spans="1:5">
      <c r="A86" s="3" t="s">
        <v>3</v>
      </c>
    </row>
    <row r="87" spans="1:5">
      <c r="A87" s="4" t="s">
        <v>431</v>
      </c>
      <c r="C87" s="7" t="n">
        <v>0.25</v>
      </c>
    </row>
    <row r="88" spans="1:5">
      <c r="A88" s="4" t="s">
        <v>531</v>
      </c>
      <c r="B88" s="5" t="n">
        <v>1102100</v>
      </c>
      <c r="C88" s="5" t="n">
        <v>1102100</v>
      </c>
    </row>
    <row r="89" spans="1:5">
      <c r="A89" s="4" t="s">
        <v>534</v>
      </c>
    </row>
    <row r="90" spans="1:5">
      <c r="A90" s="3" t="s">
        <v>3</v>
      </c>
    </row>
    <row r="91" spans="1:5">
      <c r="A91" s="4" t="s">
        <v>431</v>
      </c>
      <c r="C91" s="7" t="n">
        <v>0.27</v>
      </c>
    </row>
    <row r="92" spans="1:5">
      <c r="A92" s="4" t="s">
        <v>531</v>
      </c>
      <c r="B92" s="5" t="n">
        <v>535000</v>
      </c>
      <c r="C92" s="5" t="n">
        <v>535000</v>
      </c>
    </row>
    <row r="93" spans="1:5">
      <c r="A93" s="4" t="s">
        <v>453</v>
      </c>
    </row>
    <row r="94" spans="1:5">
      <c r="A94" s="3" t="s">
        <v>3</v>
      </c>
    </row>
    <row r="95" spans="1:5">
      <c r="A95" s="4" t="s">
        <v>431</v>
      </c>
      <c r="C95" s="7" t="n">
        <v>0.24</v>
      </c>
    </row>
    <row r="96" spans="1:5">
      <c r="A96" s="4" t="s">
        <v>531</v>
      </c>
      <c r="B96" s="5" t="n">
        <v>1337500</v>
      </c>
      <c r="C96" s="5" t="n">
        <v>1337500</v>
      </c>
    </row>
    <row r="97" spans="1:5">
      <c r="A97" s="4" t="s">
        <v>454</v>
      </c>
    </row>
    <row r="98" spans="1:5">
      <c r="A98" s="3" t="s">
        <v>3</v>
      </c>
    </row>
    <row r="99" spans="1:5">
      <c r="A99" s="4" t="s">
        <v>431</v>
      </c>
      <c r="C99" s="7" t="n">
        <v>0.24</v>
      </c>
    </row>
    <row r="100" spans="1:5">
      <c r="A100" s="4" t="s">
        <v>531</v>
      </c>
      <c r="B100" s="5" t="n">
        <v>695500</v>
      </c>
      <c r="C100" s="5" t="n">
        <v>695500</v>
      </c>
    </row>
    <row r="101" spans="1:5">
      <c r="A101" s="4" t="s">
        <v>455</v>
      </c>
    </row>
    <row r="102" spans="1:5">
      <c r="A102" s="3" t="s">
        <v>3</v>
      </c>
    </row>
    <row r="103" spans="1:5">
      <c r="A103" s="4" t="s">
        <v>431</v>
      </c>
      <c r="C103" s="7" t="n">
        <v>0.24</v>
      </c>
    </row>
    <row r="104" spans="1:5">
      <c r="A104" s="4" t="s">
        <v>531</v>
      </c>
      <c r="B104" s="5" t="n">
        <v>963000</v>
      </c>
      <c r="C104" s="5" t="n">
        <v>963000</v>
      </c>
    </row>
    <row r="105" spans="1:5">
      <c r="A105" s="4" t="s">
        <v>456</v>
      </c>
    </row>
    <row r="106" spans="1:5">
      <c r="A106" s="3" t="s">
        <v>3</v>
      </c>
    </row>
    <row r="107" spans="1:5">
      <c r="A107" s="4" t="s">
        <v>431</v>
      </c>
      <c r="C107" s="7" t="n">
        <v>0.24</v>
      </c>
    </row>
    <row r="108" spans="1:5">
      <c r="A108" s="4" t="s">
        <v>531</v>
      </c>
      <c r="B108" s="5" t="n">
        <v>1087500</v>
      </c>
      <c r="C108" s="5" t="n">
        <v>1087500</v>
      </c>
    </row>
    <row r="109" spans="1:5">
      <c r="A109" s="4" t="s">
        <v>457</v>
      </c>
    </row>
    <row r="110" spans="1:5">
      <c r="A110" s="3" t="s">
        <v>3</v>
      </c>
    </row>
    <row r="111" spans="1:5">
      <c r="A111" s="4" t="s">
        <v>431</v>
      </c>
      <c r="C111" s="7" t="n">
        <v>0.19</v>
      </c>
    </row>
    <row r="112" spans="1:5">
      <c r="A112" s="4" t="s">
        <v>531</v>
      </c>
      <c r="B112" s="5" t="n">
        <v>535000</v>
      </c>
      <c r="C112" s="5" t="n">
        <v>535000</v>
      </c>
    </row>
    <row r="113" spans="1:5">
      <c r="A113" s="4" t="s">
        <v>458</v>
      </c>
    </row>
    <row r="114" spans="1:5">
      <c r="A114" s="3" t="s">
        <v>3</v>
      </c>
    </row>
    <row r="115" spans="1:5">
      <c r="A115" s="4" t="s">
        <v>431</v>
      </c>
      <c r="C115" s="7" t="n">
        <v>0.15</v>
      </c>
    </row>
    <row r="116" spans="1:5">
      <c r="A116" s="4" t="s">
        <v>531</v>
      </c>
      <c r="B116" s="5" t="n">
        <v>1337500</v>
      </c>
      <c r="C116" s="5" t="n">
        <v>1337500</v>
      </c>
    </row>
    <row r="117" spans="1:5">
      <c r="A117" s="4" t="s">
        <v>459</v>
      </c>
    </row>
    <row r="118" spans="1:5">
      <c r="A118" s="3" t="s">
        <v>3</v>
      </c>
    </row>
    <row r="119" spans="1:5">
      <c r="A119" s="4" t="s">
        <v>431</v>
      </c>
      <c r="C119" s="7" t="n">
        <v>0.15</v>
      </c>
    </row>
    <row r="120" spans="1:5">
      <c r="A120" s="4" t="s">
        <v>531</v>
      </c>
      <c r="B120" s="5" t="n">
        <v>1537333</v>
      </c>
      <c r="C120" s="5" t="n">
        <v>1537333</v>
      </c>
    </row>
    <row r="121" spans="1:5">
      <c r="A121" s="4" t="s">
        <v>460</v>
      </c>
    </row>
    <row r="122" spans="1:5">
      <c r="A122" s="3" t="s">
        <v>3</v>
      </c>
    </row>
    <row r="123" spans="1:5">
      <c r="A123" s="4" t="s">
        <v>431</v>
      </c>
      <c r="C123" s="7" t="n">
        <v>0.12</v>
      </c>
    </row>
    <row r="124" spans="1:5">
      <c r="A124" s="4" t="s">
        <v>531</v>
      </c>
      <c r="B124" s="5" t="n">
        <v>1658500</v>
      </c>
      <c r="C124" s="5" t="n">
        <v>16585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535</v>
      </c>
      <c r="B1" s="2" t="s">
        <v>1</v>
      </c>
    </row>
    <row r="2" spans="1:4">
      <c r="B2" s="2" t="s">
        <v>29</v>
      </c>
      <c r="C2" s="2" t="s">
        <v>30</v>
      </c>
      <c r="D2" s="2" t="s">
        <v>50</v>
      </c>
    </row>
    <row r="3" spans="1:4">
      <c r="A3" s="3" t="s">
        <v>3</v>
      </c>
    </row>
    <row r="4" spans="1:4">
      <c r="A4" s="4" t="s">
        <v>536</v>
      </c>
      <c r="B4" s="6" t="n">
        <v>60000</v>
      </c>
      <c r="C4" s="6" t="n">
        <v>60000</v>
      </c>
      <c r="D4" s="6" t="n">
        <v>60000</v>
      </c>
    </row>
    <row r="5" spans="1:4">
      <c r="A5" s="4" t="s">
        <v>52</v>
      </c>
      <c r="B5" s="5" t="n">
        <v>48000</v>
      </c>
      <c r="C5" s="5" t="n">
        <v>48000</v>
      </c>
      <c r="D5" s="5" t="n">
        <v>100200</v>
      </c>
    </row>
    <row r="6" spans="1:4">
      <c r="A6" s="4" t="s">
        <v>61</v>
      </c>
      <c r="B6" s="5" t="n">
        <v>40211</v>
      </c>
      <c r="C6" s="5" t="n">
        <v>933616</v>
      </c>
      <c r="D6" s="5" t="n">
        <v>239875</v>
      </c>
    </row>
    <row r="7" spans="1:4">
      <c r="A7" s="4" t="s">
        <v>537</v>
      </c>
      <c r="B7" s="5" t="n">
        <v>512490</v>
      </c>
      <c r="C7" s="5" t="n">
        <v>587041</v>
      </c>
      <c r="D7" s="5" t="n">
        <v>558320</v>
      </c>
    </row>
    <row r="8" spans="1:4">
      <c r="A8" s="4" t="s">
        <v>538</v>
      </c>
      <c r="B8" s="6" t="n">
        <v>660701</v>
      </c>
      <c r="C8" s="6" t="n">
        <v>1628657</v>
      </c>
      <c r="D8" s="6" t="n">
        <v>958395</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9"/>
    <col customWidth="1" max="2" min="2" width="21"/>
  </cols>
  <sheetData>
    <row r="1" spans="1:2">
      <c r="A1" s="1" t="s">
        <v>539</v>
      </c>
      <c r="B1" s="2" t="s">
        <v>99</v>
      </c>
    </row>
    <row r="2" spans="1:2">
      <c r="A2" s="4" t="s">
        <v>540</v>
      </c>
    </row>
    <row r="3" spans="1:2">
      <c r="A3" s="3" t="s">
        <v>3</v>
      </c>
    </row>
    <row r="4" spans="1:2">
      <c r="A4" s="4" t="s">
        <v>135</v>
      </c>
      <c r="B4" s="6" t="n">
        <v>1777483</v>
      </c>
    </row>
    <row r="5" spans="1:2">
      <c r="A5" s="4" t="s">
        <v>541</v>
      </c>
    </row>
    <row r="6" spans="1:2">
      <c r="A6" s="3" t="s">
        <v>3</v>
      </c>
    </row>
    <row r="7" spans="1:2">
      <c r="A7" s="4" t="s">
        <v>135</v>
      </c>
      <c r="B7" s="5" t="n">
        <v>0</v>
      </c>
    </row>
    <row r="8" spans="1:2">
      <c r="A8" s="4" t="s">
        <v>542</v>
      </c>
    </row>
    <row r="9" spans="1:2">
      <c r="A9" s="3" t="s">
        <v>3</v>
      </c>
    </row>
    <row r="10" spans="1:2">
      <c r="A10" s="4" t="s">
        <v>135</v>
      </c>
      <c r="B10" s="6" t="n">
        <v>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43</v>
      </c>
      <c r="B1" s="2" t="s">
        <v>29</v>
      </c>
      <c r="C1" s="2" t="s">
        <v>30</v>
      </c>
      <c r="D1" s="2" t="s">
        <v>50</v>
      </c>
      <c r="E1" s="2" t="s">
        <v>544</v>
      </c>
    </row>
    <row r="2" spans="1:5">
      <c r="A2" s="3" t="s">
        <v>3</v>
      </c>
    </row>
    <row r="3" spans="1:5">
      <c r="A3" s="4" t="s">
        <v>32</v>
      </c>
      <c r="B3" s="6" t="n">
        <v>56391</v>
      </c>
      <c r="C3" s="6" t="n">
        <v>23252</v>
      </c>
      <c r="D3" s="6" t="n">
        <v>521521</v>
      </c>
      <c r="E3" s="6" t="n">
        <v>548387</v>
      </c>
    </row>
    <row r="4" spans="1:5">
      <c r="A4" s="4" t="s">
        <v>40</v>
      </c>
      <c r="B4" s="5" t="n">
        <v>-1577483</v>
      </c>
      <c r="C4" s="5" t="n">
        <v>-1192636</v>
      </c>
    </row>
    <row r="5" spans="1:5">
      <c r="A5" s="4" t="s">
        <v>545</v>
      </c>
    </row>
    <row r="6" spans="1:5">
      <c r="A6" s="3" t="s">
        <v>3</v>
      </c>
    </row>
    <row r="7" spans="1:5">
      <c r="A7" s="4" t="s">
        <v>32</v>
      </c>
      <c r="B7" s="5" t="n">
        <v>0</v>
      </c>
      <c r="C7" s="5" t="n">
        <v>21933</v>
      </c>
    </row>
    <row r="8" spans="1:5">
      <c r="A8" s="4" t="s">
        <v>40</v>
      </c>
      <c r="B8" s="5" t="n">
        <v>-232147</v>
      </c>
      <c r="C8" s="5" t="n">
        <v>-140756</v>
      </c>
    </row>
    <row r="9" spans="1:5">
      <c r="A9" s="4" t="s">
        <v>546</v>
      </c>
      <c r="B9" s="6" t="n">
        <v>-232147</v>
      </c>
      <c r="C9" s="6" t="n">
        <v>-11882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7</v>
      </c>
      <c r="B1" s="2" t="s">
        <v>1</v>
      </c>
    </row>
    <row r="2" spans="1:4">
      <c r="B2" s="2" t="s">
        <v>29</v>
      </c>
      <c r="C2" s="2" t="s">
        <v>30</v>
      </c>
      <c r="D2" s="2" t="s">
        <v>50</v>
      </c>
    </row>
    <row r="3" spans="1:4">
      <c r="A3" s="3" t="s">
        <v>3</v>
      </c>
    </row>
    <row r="4" spans="1:4">
      <c r="A4" s="4" t="s">
        <v>103</v>
      </c>
      <c r="B4" s="6" t="n">
        <v>-1274996</v>
      </c>
      <c r="C4" s="6" t="n">
        <v>-2021700</v>
      </c>
      <c r="D4" s="6" t="n">
        <v>-3488129</v>
      </c>
    </row>
    <row r="5" spans="1:4">
      <c r="A5" s="4" t="s">
        <v>548</v>
      </c>
      <c r="B5" s="4" t="s">
        <v>549</v>
      </c>
      <c r="C5" s="4" t="s">
        <v>549</v>
      </c>
      <c r="D5" s="4" t="s">
        <v>549</v>
      </c>
    </row>
    <row r="6" spans="1:4">
      <c r="A6" s="4" t="s">
        <v>550</v>
      </c>
      <c r="B6" s="6" t="n">
        <v>-433499</v>
      </c>
      <c r="C6" s="6" t="n">
        <v>-687378</v>
      </c>
      <c r="D6" s="6" t="n">
        <v>-1185964</v>
      </c>
    </row>
    <row r="7" spans="1:4">
      <c r="A7" s="4" t="s">
        <v>41</v>
      </c>
      <c r="B7" s="5" t="n">
        <v>-314154</v>
      </c>
      <c r="C7" s="5" t="n">
        <v>-607888</v>
      </c>
      <c r="D7" s="5" t="n">
        <v>-38927</v>
      </c>
    </row>
    <row r="8" spans="1:4">
      <c r="A8" s="4" t="s">
        <v>551</v>
      </c>
      <c r="B8" s="5" t="n">
        <v>18014</v>
      </c>
      <c r="C8" s="5" t="n">
        <v>275973</v>
      </c>
      <c r="D8" s="5" t="n">
        <v>83288</v>
      </c>
    </row>
    <row r="9" spans="1:4">
      <c r="A9" s="4" t="s">
        <v>552</v>
      </c>
      <c r="B9" s="5" t="n">
        <v>-60269</v>
      </c>
      <c r="C9" s="5" t="n">
        <v>-58233</v>
      </c>
      <c r="D9" s="5" t="n">
        <v>0</v>
      </c>
    </row>
    <row r="10" spans="1:4">
      <c r="A10" s="4" t="s">
        <v>553</v>
      </c>
      <c r="B10" s="5" t="n">
        <v>24457</v>
      </c>
      <c r="C10" s="5" t="n">
        <v>19251</v>
      </c>
      <c r="D10" s="5" t="n">
        <v>30448</v>
      </c>
    </row>
    <row r="11" spans="1:4">
      <c r="A11" s="4" t="s">
        <v>554</v>
      </c>
      <c r="B11" s="5" t="n">
        <v>3059896</v>
      </c>
      <c r="C11" s="5" t="n">
        <v>0</v>
      </c>
      <c r="D11" s="5" t="n">
        <v>0</v>
      </c>
    </row>
    <row r="12" spans="1:4">
      <c r="A12" s="4" t="s">
        <v>555</v>
      </c>
      <c r="B12" s="5" t="n">
        <v>-2295685</v>
      </c>
      <c r="C12" s="5" t="n">
        <v>1058275</v>
      </c>
      <c r="D12" s="5" t="n">
        <v>1111155</v>
      </c>
    </row>
    <row r="13" spans="1:4">
      <c r="A13" s="4" t="s">
        <v>556</v>
      </c>
      <c r="B13" s="6" t="n">
        <v>0</v>
      </c>
      <c r="C13" s="6" t="n">
        <v>0</v>
      </c>
      <c r="D13" s="6" t="n">
        <v>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19</v>
      </c>
      <c r="B1" s="2" t="s">
        <v>1</v>
      </c>
    </row>
    <row r="2" spans="1:2">
      <c r="B2" s="2" t="s">
        <v>29</v>
      </c>
    </row>
    <row r="3" spans="1:2">
      <c r="A3" s="3" t="s">
        <v>3</v>
      </c>
    </row>
    <row r="4" spans="1:2">
      <c r="A4" s="4" t="s">
        <v>120</v>
      </c>
      <c r="B4" s="4" t="s">
        <v>121</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7</v>
      </c>
      <c r="B1" s="2" t="s">
        <v>29</v>
      </c>
      <c r="C1" s="2" t="s">
        <v>30</v>
      </c>
    </row>
    <row r="2" spans="1:3">
      <c r="A2" s="3" t="s">
        <v>3</v>
      </c>
    </row>
    <row r="3" spans="1:3">
      <c r="A3" s="4" t="s">
        <v>558</v>
      </c>
      <c r="B3" s="6" t="n">
        <v>26184078</v>
      </c>
      <c r="C3" s="6" t="n">
        <v>23705107</v>
      </c>
    </row>
    <row r="4" spans="1:3">
      <c r="A4" s="4" t="s">
        <v>559</v>
      </c>
    </row>
    <row r="5" spans="1:3">
      <c r="A5" s="3" t="s">
        <v>3</v>
      </c>
    </row>
    <row r="6" spans="1:3">
      <c r="A6" s="4" t="s">
        <v>560</v>
      </c>
      <c r="B6" s="5" t="n">
        <v>2322369</v>
      </c>
      <c r="C6" s="5" t="n">
        <v>1934799</v>
      </c>
    </row>
    <row r="7" spans="1:3">
      <c r="A7" s="4" t="s">
        <v>561</v>
      </c>
    </row>
    <row r="8" spans="1:3">
      <c r="A8" s="3" t="s">
        <v>3</v>
      </c>
    </row>
    <row r="9" spans="1:3">
      <c r="A9" s="4" t="s">
        <v>560</v>
      </c>
      <c r="B9" s="5" t="n">
        <v>22359419</v>
      </c>
      <c r="C9" s="5" t="n">
        <v>20420145</v>
      </c>
    </row>
    <row r="10" spans="1:3">
      <c r="A10" s="4" t="s">
        <v>562</v>
      </c>
    </row>
    <row r="11" spans="1:3">
      <c r="A11" s="3" t="s">
        <v>3</v>
      </c>
    </row>
    <row r="12" spans="1:3">
      <c r="A12" s="4" t="s">
        <v>563</v>
      </c>
      <c r="B12" s="5" t="n">
        <v>1178241</v>
      </c>
      <c r="C12" s="5" t="n">
        <v>1102969</v>
      </c>
    </row>
    <row r="13" spans="1:3">
      <c r="A13" s="4" t="s">
        <v>564</v>
      </c>
    </row>
    <row r="14" spans="1:3">
      <c r="A14" s="3" t="s">
        <v>3</v>
      </c>
    </row>
    <row r="15" spans="1:3">
      <c r="A15" s="4" t="s">
        <v>563</v>
      </c>
      <c r="B15" s="6" t="n">
        <v>324049</v>
      </c>
      <c r="C15" s="6" t="n">
        <v>24719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5</v>
      </c>
      <c r="B1" s="2" t="s">
        <v>1</v>
      </c>
    </row>
    <row r="2" spans="1:4">
      <c r="B2" s="2" t="s">
        <v>29</v>
      </c>
      <c r="C2" s="2" t="s">
        <v>30</v>
      </c>
      <c r="D2" s="2" t="s">
        <v>50</v>
      </c>
    </row>
    <row r="3" spans="1:4">
      <c r="A3" s="3" t="s">
        <v>3</v>
      </c>
    </row>
    <row r="4" spans="1:4">
      <c r="A4" s="4" t="s">
        <v>52</v>
      </c>
      <c r="B4" s="6" t="n">
        <v>0</v>
      </c>
      <c r="C4" s="6" t="n">
        <v>10754</v>
      </c>
      <c r="D4" s="6" t="n">
        <v>18676</v>
      </c>
    </row>
    <row r="5" spans="1:4">
      <c r="A5" s="4" t="s">
        <v>566</v>
      </c>
      <c r="B5" s="5" t="n">
        <v>214024</v>
      </c>
      <c r="C5" s="5" t="n">
        <v>286323</v>
      </c>
      <c r="D5" s="5" t="n">
        <v>284533</v>
      </c>
    </row>
    <row r="6" spans="1:4">
      <c r="A6" s="4" t="s">
        <v>59</v>
      </c>
      <c r="B6" s="5" t="n">
        <v>48268</v>
      </c>
      <c r="C6" s="5" t="n">
        <v>103011</v>
      </c>
      <c r="D6" s="5" t="n">
        <v>123313</v>
      </c>
    </row>
    <row r="7" spans="1:4">
      <c r="A7" s="4" t="s">
        <v>567</v>
      </c>
      <c r="B7" s="5" t="n">
        <v>4995</v>
      </c>
      <c r="C7" s="5" t="n">
        <v>39102</v>
      </c>
      <c r="D7" s="5" t="n">
        <v>71239</v>
      </c>
    </row>
    <row r="8" spans="1:4">
      <c r="A8" s="4" t="s">
        <v>63</v>
      </c>
      <c r="B8" s="5" t="n">
        <v>594660</v>
      </c>
      <c r="C8" s="5" t="n">
        <v>698232</v>
      </c>
      <c r="D8" s="5" t="n">
        <v>705953</v>
      </c>
    </row>
    <row r="9" spans="1:4">
      <c r="A9" s="4" t="s">
        <v>162</v>
      </c>
      <c r="B9" s="6" t="n">
        <v>861947</v>
      </c>
      <c r="C9" s="6" t="n">
        <v>1137422</v>
      </c>
      <c r="D9" s="6" t="n">
        <v>1203716</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22</v>
      </c>
      <c r="B1" s="2" t="s">
        <v>1</v>
      </c>
    </row>
    <row r="2" spans="1:2">
      <c r="B2" s="2" t="s">
        <v>29</v>
      </c>
    </row>
    <row r="3" spans="1:2">
      <c r="A3" s="3" t="s">
        <v>3</v>
      </c>
    </row>
    <row r="4" spans="1:2">
      <c r="A4" s="4" t="s">
        <v>123</v>
      </c>
      <c r="B4" s="4" t="s">
        <v>12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25</v>
      </c>
      <c r="B1" s="2" t="s">
        <v>1</v>
      </c>
    </row>
    <row r="2" spans="1:2">
      <c r="B2" s="2" t="s">
        <v>29</v>
      </c>
    </row>
    <row r="3" spans="1:2">
      <c r="A3" s="3" t="s">
        <v>3</v>
      </c>
    </row>
    <row r="4" spans="1:2">
      <c r="A4" s="4" t="s">
        <v>126</v>
      </c>
      <c r="B4" s="4" t="s">
        <v>12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28</v>
      </c>
      <c r="B1" s="2" t="s">
        <v>1</v>
      </c>
    </row>
    <row r="2" spans="1:2">
      <c r="B2" s="2" t="s">
        <v>29</v>
      </c>
    </row>
    <row r="3" spans="1:2">
      <c r="A3" s="3" t="s">
        <v>3</v>
      </c>
    </row>
    <row r="4" spans="1:2">
      <c r="A4" s="4" t="s">
        <v>129</v>
      </c>
      <c r="B4" s="4" t="s">
        <v>13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7T17:15:14Z</dcterms:created>
  <dcterms:modified xmlns:dcterms="http://purl.org/dc/terms/" xmlns:xsi="http://www.w3.org/2001/XMLSchema-instance" xsi:type="dcterms:W3CDTF">2018-08-07T17:15:14Z</dcterms:modified>
</cp:coreProperties>
</file>